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Real Estate" sheetId="8" state="visible" r:id="rId8"/>
    <sheet xmlns:r="http://schemas.openxmlformats.org/officeDocument/2006/relationships" name="Summary of Significant Accounti" sheetId="9" state="visible" r:id="rId9"/>
    <sheet xmlns:r="http://schemas.openxmlformats.org/officeDocument/2006/relationships" name="Other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Related Party Arrangements" sheetId="13" state="visible" r:id="rId13"/>
    <sheet xmlns:r="http://schemas.openxmlformats.org/officeDocument/2006/relationships" name="Long-term Incentive Award Plan "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Pro Forma Information (unaudite" sheetId="17" state="visible" r:id="rId17"/>
    <sheet xmlns:r="http://schemas.openxmlformats.org/officeDocument/2006/relationships" name="Selected Quarterly Results (una" sheetId="18" state="visible" r:id="rId18"/>
    <sheet xmlns:r="http://schemas.openxmlformats.org/officeDocument/2006/relationships" name="Subsequent Events" sheetId="19" state="visible" r:id="rId19"/>
    <sheet xmlns:r="http://schemas.openxmlformats.org/officeDocument/2006/relationships" name="SEC Schedule III, Real Estate a" sheetId="20" state="visible" r:id="rId20"/>
    <sheet xmlns:r="http://schemas.openxmlformats.org/officeDocument/2006/relationships" name="Summary of Significant Accoun_2" sheetId="21" state="visible" r:id="rId21"/>
    <sheet xmlns:r="http://schemas.openxmlformats.org/officeDocument/2006/relationships" name="Real Estate (Tables)" sheetId="22" state="visible" r:id="rId22"/>
    <sheet xmlns:r="http://schemas.openxmlformats.org/officeDocument/2006/relationships" name="Summary of Significant Accoun_3" sheetId="23" state="visible" r:id="rId23"/>
    <sheet xmlns:r="http://schemas.openxmlformats.org/officeDocument/2006/relationships" name="Other Asset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Related Party Arrangements (Tab" sheetId="27" state="visible" r:id="rId27"/>
    <sheet xmlns:r="http://schemas.openxmlformats.org/officeDocument/2006/relationships" name="Derivative Financial Instrume_2" sheetId="28" state="visible" r:id="rId28"/>
    <sheet xmlns:r="http://schemas.openxmlformats.org/officeDocument/2006/relationships" name="Pro Forma Information (unaudi_2" sheetId="29" state="visible" r:id="rId29"/>
    <sheet xmlns:r="http://schemas.openxmlformats.org/officeDocument/2006/relationships" name="Selected Quarterly Results (u_2" sheetId="30" state="visible" r:id="rId30"/>
    <sheet xmlns:r="http://schemas.openxmlformats.org/officeDocument/2006/relationships" name="Organization and Business - Nar" sheetId="31" state="visible" r:id="rId31"/>
    <sheet xmlns:r="http://schemas.openxmlformats.org/officeDocument/2006/relationships" name="Organization and Business - N_2" sheetId="32" state="visible" r:id="rId32"/>
    <sheet xmlns:r="http://schemas.openxmlformats.org/officeDocument/2006/relationships" name="Real Estate - Narrative (Detail" sheetId="33" state="visible" r:id="rId33"/>
    <sheet xmlns:r="http://schemas.openxmlformats.org/officeDocument/2006/relationships" name="Real Estate - Schedule of Purch" sheetId="34" state="visible" r:id="rId34"/>
    <sheet xmlns:r="http://schemas.openxmlformats.org/officeDocument/2006/relationships" name="Summary of Significant Accoun_4" sheetId="35" state="visible" r:id="rId35"/>
    <sheet xmlns:r="http://schemas.openxmlformats.org/officeDocument/2006/relationships" name="Real Estate - Schedule of Accum" sheetId="36" state="visible" r:id="rId36"/>
    <sheet xmlns:r="http://schemas.openxmlformats.org/officeDocument/2006/relationships" name="Real Estate - Narrative - Opera"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Other Assets (Details)" sheetId="46" state="visible" r:id="rId46"/>
    <sheet xmlns:r="http://schemas.openxmlformats.org/officeDocument/2006/relationships" name="Debt - Mortgage Notes Payable (" sheetId="47" state="visible" r:id="rId47"/>
    <sheet xmlns:r="http://schemas.openxmlformats.org/officeDocument/2006/relationships" name="Debt - Summary of Aggregate Lon" sheetId="48" state="visible" r:id="rId48"/>
    <sheet xmlns:r="http://schemas.openxmlformats.org/officeDocument/2006/relationships" name="Debt - Narrative - Maturity and" sheetId="49" state="visible" r:id="rId49"/>
    <sheet xmlns:r="http://schemas.openxmlformats.org/officeDocument/2006/relationships" name="Stockholders' Equity - Narrativ" sheetId="50" state="visible" r:id="rId50"/>
    <sheet xmlns:r="http://schemas.openxmlformats.org/officeDocument/2006/relationships" name="Stockholders' Equity - Narrat_2" sheetId="51" state="visible" r:id="rId51"/>
    <sheet xmlns:r="http://schemas.openxmlformats.org/officeDocument/2006/relationships" name="Stockholders' Equity - Schedule" sheetId="52" state="visible" r:id="rId52"/>
    <sheet xmlns:r="http://schemas.openxmlformats.org/officeDocument/2006/relationships" name="Stockholders' Equity - Schedu_2" sheetId="53" state="visible" r:id="rId53"/>
    <sheet xmlns:r="http://schemas.openxmlformats.org/officeDocument/2006/relationships" name="Stockholders' Equity - Narrat_3" sheetId="54" state="visible" r:id="rId54"/>
    <sheet xmlns:r="http://schemas.openxmlformats.org/officeDocument/2006/relationships" name="Stockholders' Equity - Narrat_4" sheetId="55" state="visible" r:id="rId55"/>
    <sheet xmlns:r="http://schemas.openxmlformats.org/officeDocument/2006/relationships" name="Stockholders' Equity - Narrat_5" sheetId="56" state="visible" r:id="rId56"/>
    <sheet xmlns:r="http://schemas.openxmlformats.org/officeDocument/2006/relationships" name="Stockholders' Equity - Schedu_3" sheetId="57" state="visible" r:id="rId57"/>
    <sheet xmlns:r="http://schemas.openxmlformats.org/officeDocument/2006/relationships" name="Stockholders' Equity - Schedu_4" sheetId="58" state="visible" r:id="rId58"/>
    <sheet xmlns:r="http://schemas.openxmlformats.org/officeDocument/2006/relationships" name="Stockholders' Equity - Schedu_5" sheetId="59" state="visible" r:id="rId59"/>
    <sheet xmlns:r="http://schemas.openxmlformats.org/officeDocument/2006/relationships" name="Stockholders' Equity - Schedu_6" sheetId="60" state="visible" r:id="rId60"/>
    <sheet xmlns:r="http://schemas.openxmlformats.org/officeDocument/2006/relationships" name="Stockholders' Equity - Narrat_6" sheetId="61" state="visible" r:id="rId61"/>
    <sheet xmlns:r="http://schemas.openxmlformats.org/officeDocument/2006/relationships" name="Stockholders' Equity - Schedu_7" sheetId="62" state="visible" r:id="rId62"/>
    <sheet xmlns:r="http://schemas.openxmlformats.org/officeDocument/2006/relationships" name="Related Party Arrangements - Sc" sheetId="63" state="visible" r:id="rId63"/>
    <sheet xmlns:r="http://schemas.openxmlformats.org/officeDocument/2006/relationships" name="Related Party Arrangements - Na" sheetId="64" state="visible" r:id="rId64"/>
    <sheet xmlns:r="http://schemas.openxmlformats.org/officeDocument/2006/relationships" name="Related Party Arrangements - _2" sheetId="65" state="visible" r:id="rId65"/>
    <sheet xmlns:r="http://schemas.openxmlformats.org/officeDocument/2006/relationships" name="Related Party Arrangements - _3" sheetId="66" state="visible" r:id="rId66"/>
    <sheet xmlns:r="http://schemas.openxmlformats.org/officeDocument/2006/relationships" name="Related Party Arrangements - _4" sheetId="67" state="visible" r:id="rId67"/>
    <sheet xmlns:r="http://schemas.openxmlformats.org/officeDocument/2006/relationships" name="Related Party Arrangements - _5" sheetId="68" state="visible" r:id="rId68"/>
    <sheet xmlns:r="http://schemas.openxmlformats.org/officeDocument/2006/relationships" name="Related Party Arrangements - _6" sheetId="69" state="visible" r:id="rId69"/>
    <sheet xmlns:r="http://schemas.openxmlformats.org/officeDocument/2006/relationships" name="Related Party Arrangements - _7" sheetId="70" state="visible" r:id="rId70"/>
    <sheet xmlns:r="http://schemas.openxmlformats.org/officeDocument/2006/relationships" name="Related Party Arrangements - _8" sheetId="71" state="visible" r:id="rId71"/>
    <sheet xmlns:r="http://schemas.openxmlformats.org/officeDocument/2006/relationships" name="Related Party Arrangements - _9" sheetId="72" state="visible" r:id="rId72"/>
    <sheet xmlns:r="http://schemas.openxmlformats.org/officeDocument/2006/relationships" name="Related Party Arrangements -_10" sheetId="73" state="visible" r:id="rId73"/>
    <sheet xmlns:r="http://schemas.openxmlformats.org/officeDocument/2006/relationships" name="Long-term Incentive Award Pla_2"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Pro Forma Information (unaudi_3" sheetId="77" state="visible" r:id="rId77"/>
    <sheet xmlns:r="http://schemas.openxmlformats.org/officeDocument/2006/relationships" name="Pro Forma Information (unaudi_4" sheetId="78" state="visible" r:id="rId78"/>
    <sheet xmlns:r="http://schemas.openxmlformats.org/officeDocument/2006/relationships" name="Selected Quarterly Results (u_3" sheetId="79" state="visible" r:id="rId79"/>
    <sheet xmlns:r="http://schemas.openxmlformats.org/officeDocument/2006/relationships" name="Subsequent Events - Narrative -" sheetId="80" state="visible" r:id="rId80"/>
    <sheet xmlns:r="http://schemas.openxmlformats.org/officeDocument/2006/relationships" name="SEC Schedule III, Real Estate_2" sheetId="81" state="visible" r:id="rId81"/>
  </sheets>
  <definedNames/>
  <calcPr calcId="124519" fullCalcOnLoad="1"/>
</workbook>
</file>

<file path=xl/sharedStrings.xml><?xml version="1.0" encoding="utf-8"?>
<sst xmlns="http://schemas.openxmlformats.org/spreadsheetml/2006/main" uniqueCount="858">
  <si>
    <t>Document and Entity Information - USD ($)</t>
  </si>
  <si>
    <t>12 Months Ended</t>
  </si>
  <si>
    <t>Dec. 31, 2018</t>
  </si>
  <si>
    <t>Mar. 07, 2019</t>
  </si>
  <si>
    <t>Jun. 30, 2018</t>
  </si>
  <si>
    <t>Entity Registrant Name</t>
  </si>
  <si>
    <t>Steadfast Apartment REIT III, Inc.</t>
  </si>
  <si>
    <t>Entity Central Index Key</t>
  </si>
  <si>
    <t>0001651286</t>
  </si>
  <si>
    <t>Document Type</t>
  </si>
  <si>
    <t>10-K</t>
  </si>
  <si>
    <t>Document Period End Date</t>
  </si>
  <si>
    <t>Dec. 31,
		2018</t>
  </si>
  <si>
    <t>Amendment Flag</t>
  </si>
  <si>
    <t>false</t>
  </si>
  <si>
    <t>Current Fiscal Year End Date</t>
  </si>
  <si>
    <t>--12-31</t>
  </si>
  <si>
    <t>Entity Filer Category</t>
  </si>
  <si>
    <t>Smaller Reporting Company</t>
  </si>
  <si>
    <t>Document Fiscal Year Focus</t>
  </si>
  <si>
    <t>2018</t>
  </si>
  <si>
    <t>Document Fiscal Period Focus</t>
  </si>
  <si>
    <t>FY</t>
  </si>
  <si>
    <t>Entity Current Reporting Status</t>
  </si>
  <si>
    <t>Yes</t>
  </si>
  <si>
    <t>Entity Voluntary Filers</t>
  </si>
  <si>
    <t>No</t>
  </si>
  <si>
    <t>Entity Well Known Seasoned Issuer</t>
  </si>
  <si>
    <t>Entity Public Float</t>
  </si>
  <si>
    <t>Common Stock, Class A [Member]</t>
  </si>
  <si>
    <t>Entity Common Stock, Shares Outstanding, Class A</t>
  </si>
  <si>
    <t>Common Stock, Class R [Member]</t>
  </si>
  <si>
    <t>Common Stock, Class T [Member]</t>
  </si>
  <si>
    <t>CONSOLIDATED BALANCE SHEETS - USD ($)</t>
  </si>
  <si>
    <t>Dec. 31, 2017</t>
  </si>
  <si>
    <t>Real Estate:</t>
  </si>
  <si>
    <t>Land</t>
  </si>
  <si>
    <t>Building and improvements</t>
  </si>
  <si>
    <t>Tenant origination and absorption costs</t>
  </si>
  <si>
    <t>Total real estate, cost</t>
  </si>
  <si>
    <t>Less accumulated depreciation and amortization</t>
  </si>
  <si>
    <t>Total real estate, net</t>
  </si>
  <si>
    <t>Cash and cash equivalents</t>
  </si>
  <si>
    <t>Restricted cash</t>
  </si>
  <si>
    <t>Rents and other receivables</t>
  </si>
  <si>
    <t>Other assets</t>
  </si>
  <si>
    <t>Total assets</t>
  </si>
  <si>
    <t>Liabilities:</t>
  </si>
  <si>
    <t>Accounts payable and accrued liabilities</t>
  </si>
  <si>
    <t>Mortgage notes payable, net</t>
  </si>
  <si>
    <t>Distributions payable</t>
  </si>
  <si>
    <t>Due to affiliates</t>
  </si>
  <si>
    <t>Total liabilities</t>
  </si>
  <si>
    <t>Commitments and contingencies (Note 9)</t>
  </si>
  <si>
    <t xml:space="preserve"> </t>
  </si>
  <si>
    <t>Redeemable common stock</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lass A common stock, $0.01 par value per share; 480,000,000 shares authorized, 3,516,990 and 2,887,731 shares issued and outstanding at December 31, 2018 and 2017, respectively</t>
  </si>
  <si>
    <t>Common stock, $0.01 par value per share</t>
  </si>
  <si>
    <t>Class R common stock, $0.01 par value per share; 240,000,000 shares authorized, 474,076 and 309,518 shares issued and outstanding at December 31, 2018 and 2017, respectively</t>
  </si>
  <si>
    <t>Class T common stock, $0.01 par value per share; 480,000,000 shares authorized, 4,620,317 and 3,369,991 shares issued and outstanding at December 31, 2018 and 2017, respectively</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 USD ($)</t>
  </si>
  <si>
    <t>Dec. 31, 2016</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Net loss</t>
  </si>
  <si>
    <t>Net loss attributable to non-controlling interest</t>
  </si>
  <si>
    <t>Net loss attributable to common stockholders</t>
  </si>
  <si>
    <t>Loss per common share - basic and diluted (in dollars per share)</t>
  </si>
  <si>
    <t>Weighted average number of shares outstanding (shares)</t>
  </si>
  <si>
    <t>CONSOLIDATED STATEMENTS OF STOCKHOLDERS' EQUITY - USD ($)</t>
  </si>
  <si>
    <t>Total</t>
  </si>
  <si>
    <t>Common Stock [Member]Common Stock, Class A [Member]</t>
  </si>
  <si>
    <t>Common Stock [Member]Common Stock, Class R [Member]</t>
  </si>
  <si>
    <t>Common Stock [Member]Common Stock, Class T [Member]</t>
  </si>
  <si>
    <t>Additional Paid-In Capital [Member]</t>
  </si>
  <si>
    <t>Cumulative Distributions &amp; Net Losses [Member]</t>
  </si>
  <si>
    <t>Parent [Member]</t>
  </si>
  <si>
    <t>Noncontrolling Interest [Member]</t>
  </si>
  <si>
    <t>BALANCE, beginning of period (in shares) at Dec. 31, 2015</t>
  </si>
  <si>
    <t>BALANCE, Beginning of the period at Dec. 31, 2015</t>
  </si>
  <si>
    <t>Increase (decrease) in Stockholders' Equity</t>
  </si>
  <si>
    <t>Issuance of common stock (in shares)</t>
  </si>
  <si>
    <t>Issuance of common stock</t>
  </si>
  <si>
    <t>Commissions on sales of common stock and related dealer manager fees to affiliates</t>
  </si>
  <si>
    <t>Transfers to redeemable common stock</t>
  </si>
  <si>
    <t>Other offering costs to affiliates</t>
  </si>
  <si>
    <t>Distributions declared</t>
  </si>
  <si>
    <t>Amortization of stock-based compensation</t>
  </si>
  <si>
    <t>Contribution from noncontrolling interest</t>
  </si>
  <si>
    <t>BALANCE, end of period (in shares) at Dec. 31, 2016</t>
  </si>
  <si>
    <t>BALANCE, Beginning of the period at Dec. 31, 2016</t>
  </si>
  <si>
    <t>Repurchases of common stock (in shares)</t>
  </si>
  <si>
    <t>Repurchases of common stock</t>
  </si>
  <si>
    <t>BALANCE, end of period (in shares) at Dec. 31, 2017</t>
  </si>
  <si>
    <t>BALANCE, Beginning of the period at Dec. 31, 2017</t>
  </si>
  <si>
    <t>BALANCE, end of period (in shares) at Dec. 31, 2018</t>
  </si>
  <si>
    <t>BALANCE, Beginning of the period at Dec. 31, 2018</t>
  </si>
  <si>
    <t>CONSOLIDATED STATEMENTS OF CASH FLOWS - USD ($)</t>
  </si>
  <si>
    <t>3 Months Ended</t>
  </si>
  <si>
    <t>52 Months Ended</t>
  </si>
  <si>
    <t>Dec. 31, 2015</t>
  </si>
  <si>
    <t>Cash Flows from Operating Activities:</t>
  </si>
  <si>
    <t>Adjustments to reconcile net loss to net cash provided by (used in) operating activities:</t>
  </si>
  <si>
    <t>Loss on disposal of buildings and improvements</t>
  </si>
  <si>
    <t>Amortization of deferred financing costs</t>
  </si>
  <si>
    <t>Amortization of stock-based annual compensation and meeting fees</t>
  </si>
  <si>
    <t>Change in fair value of interest rate cap agreements</t>
  </si>
  <si>
    <t>Changes in operating assets and liabilities:</t>
  </si>
  <si>
    <t>Net cash provided by (used in) operating activities</t>
  </si>
  <si>
    <t>Cash Flows from Investing Activities:</t>
  </si>
  <si>
    <t>Acquisition of real estate investments</t>
  </si>
  <si>
    <t>Additions to real estate investments</t>
  </si>
  <si>
    <t>Escrow deposits for pending real estate acquisitions</t>
  </si>
  <si>
    <t>Purchase of interest rate cap agreements</t>
  </si>
  <si>
    <t>Cash used in investing activities</t>
  </si>
  <si>
    <t>Cash Flows from Financing Activities:</t>
  </si>
  <si>
    <t>Proceeds from issuance of mortgage notes payable</t>
  </si>
  <si>
    <t>Contributions from noncontrolling interest</t>
  </si>
  <si>
    <t>Payments of commissions on sale of common stock and related dealer manager fees</t>
  </si>
  <si>
    <t>Reimbursement of other offering costs to affiliates</t>
  </si>
  <si>
    <t>Payment of deferred financing costs</t>
  </si>
  <si>
    <t>Distributions to common stockholders</t>
  </si>
  <si>
    <t>Repurchase of common stock</t>
  </si>
  <si>
    <t>Net cash provided by financing activities</t>
  </si>
  <si>
    <t>Net increase in cash, cash equivalents and restricted cash</t>
  </si>
  <si>
    <t>Cash, cash equivalents and restricted cash, beginning of year</t>
  </si>
  <si>
    <t>Cash, cash equivalents and restricted cash, end of year</t>
  </si>
  <si>
    <t>Supplemental Disclosures of Cash Flow Information:</t>
  </si>
  <si>
    <t>Interest paid</t>
  </si>
  <si>
    <t>Supplemental Disclosures of Noncash Flow Transactions:</t>
  </si>
  <si>
    <t>Increase in distributions payable</t>
  </si>
  <si>
    <t>Application of escrow deposits to acquire real estate</t>
  </si>
  <si>
    <t>Increase (decrease) in amounts payable to affiliates for other offering costs</t>
  </si>
  <si>
    <t>Distributions paid to common stockholders through common stock issuances pursuant to the distribution reinvestment plan</t>
  </si>
  <si>
    <t>Increase in redeemable common stock</t>
  </si>
  <si>
    <t>Increase in redemption payable</t>
  </si>
  <si>
    <t>Increase in accounts payable and accrued liabilities from additions to real estate investments</t>
  </si>
  <si>
    <t>Increase in due to affiliates from additions to real estate investments</t>
  </si>
  <si>
    <t>(Decrease) increase in due to affiliates from distribution and shareholder servicing fee</t>
  </si>
  <si>
    <t>Proceeds from issuance of Class A common stock</t>
  </si>
  <si>
    <t>Increase in amounts receivable from transfer agent</t>
  </si>
  <si>
    <t>Organization and Business</t>
  </si>
  <si>
    <t>Organization, Consolidation and Presentation of Financial Statements [Abstract]</t>
  </si>
  <si>
    <t xml:space="preserve"> Organization and Business Steadfast Apartment REIT III, Inc. (the “Company”) was formed on July 29, 2015, as a Maryland corporation that elected to be taxed as, and qualifies, as a real estate investment trust (“REIT”) commencing with the taxable year ended December 31, 2016. On August 24, 2015, the Company was initially capitalized with the sale of 8,000 shares of Class A common stock to Steadfast Apartment Advisor III, LLC (the “Advisor”), a Delaware limited liability company, at a purchase price of $25.00 per share for an aggregate purchase price of $200,000 . The Company owns and operates a portfolio of multifamily properties located in targeted markets throughout the United States. As of December 31, 2018 , the Company owned ten multifamily properties comprising a total of 2,775 apartment homes. For more information on the Company’s real estate portfolio, see Note 3 (Real Estate). Public Offering On February 5, 2016, the Company commenced its initial public offering to offer a maximum of $1,000,000,000 in shares of common stock for sale to the public in the primary offering (the “Primary Offering”). The Company initially offered Class A shares and Class T shares in the Public Offering at an initial price of $25.00 for each Class A share ( $500,000,000 in Class A shares) and $23.81 for each Class T share ( $500,000,000 in Class T shares), with discounts available for certain categories of purchasers. The Company also registered up to $300,000,000 in shares pursuant to the Company’s distribution reinvestment plan (the “DRP,” and together with the Primary Offering, the “Public Offering”) at an initial price of $23.75 for each Class A share and $22.62 for each Class T share. Commencing on July 25, 2016, the Company revised the terms of its Public Offering to include Class R shares. The Company subsequently offered a maximum of $1,000,000,000 in shares of common stock for sale to the public at an initial price of $25.00 for each Class A share ( $400,000,000 in Class A shares), $22.50 for each Class R share ( $200,000,000 in Class R shares) and $23.81 for each Class T share ( $400,000,000 in Class T shares), with discounts available for certain categories of purchasers. Up to $300,000,000 in shares were offered pursuant to the DRP at an initial price of $23.75 for each Class A share, $22.50 for each Class R share and $22.62 for each Class T share. As of August 31, 2018, the date the Company terminated its Primary Offering, it had sold 3,483,706 shares of Class A common stock, 474,357 shares of Class R common stock and 4,572,889 shares of Class T common stock in the Public Offering for gross proceeds of $85,801,001 , $10,672,273 and $108,706,960 , respectively, and $205,180,234 in the aggregate, including 111,922 shares of Class A common stock, 8,450 shares of Class R common stock and 145,838 shares of Class T common stock issued pursuant to the DRP for gross offering proceeds of $2,658,156 , $190,125 and $3,298,847 , respectively. As of December 31, 2018 , the Company had sold 3,513,310 shares of Class A common stock, 477,684 shares of Class R common stock and 4,623,732 shares of Class T common stock in the Public Offering for gross proceeds of $86,485,589 , $10,747,201 and $109,854,820 , respectively, and $207,087,610 in the aggregate, including 141,524 shares of Class A common stock, 11,777 shares of Class R common stock and 196,681 shares of Class T common stock issued pursuant to the DRP for gross offering proceeds of $3,342,744 , $265,053 and $4,446,707 , respectively. On October 9, 2018 , the Company’s board of directors determined an estimated value per share for each of the Company’s Class A common stock, Class R common stock and Class T common stock of $22.54 as of June 30, 2018. In connection with the determination of an estimated value per share, the Company’s board of directors determined a price per share for the DRP for each of the Company’s Class A common stock, Class R common stock and Class T common stock of $22.54 effective November 1, 2018. The Company’s board of directors elected to suspend the DRP with respect to distributions that accrue after February 1, 2019 and may, from time to time in its sole discretion, reinstate the DRP, although there is no assurance as to if or when this will happen. The business of the Company is externally managed by the Advisor, pursuant to the Amended and Restated Advisory Agreement dated July 25, 2016, by and among the Company, Steadfast Apartment REIT III Operating Partnership, L.P., a Delaware limited partnership (the “Operating Partnership”), and the Advisor (as amended, the “Advisory Agreement”). The Advisory Agreement is subject to annual renewal by the Company’s board of directors. The current term of the Advisory Agreement expires on February 5, 2020.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advisory services to the Company on behalf of the Advisor. The Company has retained Stira Capital Markets Group, LLC (formerly known as Steadfast Capital Markets Group, LLC) (the “Dealer Manager”), an affiliate of the Advisor, which served as the dealer manager for the Public Offering. The Advisor, along with the Dealer Manager, also provides marketing, investor relations and other administrative services on the Company’s behalf. Substantially all of the Company’s business is conducted through the Operating Partnership. The Company is the sole general partner of the Operating Partnership and owns a 99.99% partnership interest in the Operating Partnership. The Advisor is the sole limited partner of and owns the remaining 0.01% partnership interest in the Operating Partnership. The Company and the Advisor entered into an amended and Restated Agreement of Limited Partnership on July 25, 2016 (as amended, the “Partnership Agreement”). As the Company accepted subscriptions for shares of its common stock in the Public Offering, the Company transferred substantially all of the net offering proceeds from the Public Offering to the Operating Partnership as a contribution in exchange for partnership interests and the Company’s percentage ownership in the Operating Partnership increased proportionately.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pays all of the Company’s administrative costs and expenses, and such expenses are treated as expenses of the Operating Partnership. The Company commenced its real estate operations on May 19, 2016, upon acquiring a fee simple interest in Carriage House Apartment Homes, a multifamily property located in Gurnee, Illinois.</t>
  </si>
  <si>
    <t>Real Estate</t>
  </si>
  <si>
    <t>Real Estate [Abstract]</t>
  </si>
  <si>
    <t>Real Estate As of December 31, 2018 , the Company owned ten multifamily properties, comprised of a total of 2,775 apartment homes. The total acquisition price of the Company’s real estate portfolio was $400,252,928 . As of December 31, 2018 and 2017 , the Company’s portfolio was approximately 92.4% and 92.6% occupied and the average monthly rent was $1,136 and $1,089 , respectively. Current Year Acquisitions During the year ended December 31, 2018 , the Company acquired the following property: Purchase Price Allocation Property Name Location Purchase Date Units Land Buildings and Improvements Tenant Origination and Absorption Costs Total Purchase Price Cottage Trails at Culpepper Landing Chesapeake, VA 5/31/2018 183 $ 3,848,274 $ 26,813,993 $ 456,431 $ 31,118,698 As of December 31, 2018 and 2017 , accumulated depreciation and amortization related to the Company’s consolidated real estate properties and related intangibles were as follows: December 31, 2018 Assets Land Building and Improvements Tenant Origination and Absorption Costs Total Real Estate Investments in real estate $ 45,908,171 $ 355,780,664 $ — $ 401,688,835 Less: Accumulated depreciation and amortization — (21,387,012 ) — (21,387,012 ) Total real estate, net $ 45,908,171 $ 334,393,652 $ — $ 380,301,823 December 31, 2017 Assets Land Building and Improvements Tenant Origination and Absorption Costs Total Real Estate Investments in real estate $ 42,059,897 $ 323,636,510 $ 4,214,078 $ 369,910,485 Less: Accumulated depreciation and amortization — (7,403,608 ) (2,021,402 ) (9,425,010 ) Total real estate, net $ 42,059,897 $ 316,232,902 $ 2,192,676 $ 360,485,475 Depreciation and amortization expense was $16,659,117 , $12,488,831 , and $825,735 for the years ended December 31, 2018 , 2017 and 2016 , respectively. Depreciation of the Company’s buildings and improvements was $14,010,010 , $7,045,959 , and $357,649 for the years ended December 31, 2018 , 2017 and 2016 , respectively. Amortization of the Company’s tenant origination and absorption costs was $2,649,107 , $5,442,872 , and $468,086 for the years ended December 31, 2018 , 2017 and 2016 , respectively. Tenant origination and absorption costs had a weighted-average amortization period as of the date of acquisition of less than one year . Operating Leases As of December 31, 2018 , the Company’s real estate portfolio comprised 2,775 apartment homes and was 94.3% leas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1,015,187 and $709,440 as of December 31, 2018 and 2017 , respectively. As of December 31, 2018 and 2017 , no tenant represented over 10% of the Company’s annualized base rent.</t>
  </si>
  <si>
    <t>Summary of Significant Accounting Policies</t>
  </si>
  <si>
    <t>Accounting Policies [Abstract]</t>
  </si>
  <si>
    <t>Summary of Significant Accounting Policies 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 The Operating Partnership is a VIE because the Advisor, as the limited partner, lacks substantive kick-out rights and substantive participating rights. The Company is the primary beneficiary of, and consolidates, the Operating Partnership. The accompanying consolidated financial statements are prepared in accordance with U.S. GAAP as contained within the Financial Accounting Standards Board (“FASB”), Accounting Standards Codification (“ASC”) and the rules and regulations of the SEC. Square footage, occupancy and certain other measures used to describe real estate included in the notes to the consolidated financial statements are presented on an unaudited basis.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were reclassified to conform to the current period presentation. These reclassifications did not change the results of operations of prior periods. On January 1, 2018, the Company adopted ASU 2016-18. As a result, the Company no longer presents transfers between cash and restricted cash in the consolidated statements of cash flows. Instead, restricted cash is included with cash and cash equivalents when reconciling the beginning of the period and end of the period total amounts shown on the consolidated statements of cash flows. 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On January 1, 2017, the Company early adopted ASU 2017-01, Business Combinations (Topic 805): clarifying the definition of a business (“ASU 2017-01”), that clarifies the definition of a business with the objective of adding guidance to assist entities with evaluating whether transactions should be accounted for as acquisitions (or disposals) of businesses. All of the Company’s real estate investments acquired in fiscal years 2018 and 2017, qualify as asset acquisitions, and as such, acquisition cost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30 years Building improvements 5-25 years Tenant improvements Shorter of lease term or expected useful life Tenant origination and absorption costs Remaining term of related lease Furniture, fixtures, and equipment 5-10 years Real Estate Purchase Price Allocation Prior to the adoption of ASU 2017-01, the Company recorded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Upon adoption of ASU 2017-01, the Company records the acquisition of income-producing real estate or real estate that are used for the production of income as an asset acquisition. All assets acquired and liabilities assumed in the asset acquisition are measured at their acquisition date fair values. Acquisition costs are capitalized and allocated between land, buildings and improvements and tenant origination and associated costs on the consolidated balance sheet.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8 , 2017 and 2016.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Other receivables include amounts due from the transfer agent for stock subscription net proceeds. Revenue Recognition On January 1, 2018, the Company adopted ASC 606 , Revenue from Contracts with Customers , (“ASC 606”), which establishes a single comprehensive model for entities to use in accounting for revenue arising from contracts with customers and supersedes most of the existing revenue recognition guidance. This standard requires the Company to recognize, for certain of its revenue sources, transfer of promised goods or services to customers in an amount that reflects the consideration the Company is entitled to in exchange for those goods or services. The Company selected the modified retrospective transition method but had no cumulative effect adjustment to recognize as of the date of adoption and adopted ASC 606 effective January 1, 2018. The Company’s revenue consists of rental revenues and tenant reimbursements and other. There was no impact to the Company’s recognition of rental revenue from leasing arrangements as this was specifically excluded from ASC 606. The Company identified limited sources of revenues from non-lease components but did not experience a material impact on its revenue recognition in the consolidated financial statements upon adoption. The Company leases apartment and condominium units under operating leases with terms generally of one year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non-cancellable term of the related lease and amounts expected to be received in later years will be recorded as deferred rents. The Company records property operating expense reimbursements due from tenants for common area maintenance, real estate taxes, and other recoverable costs in the period the related expenses are incurred in accordance with ASC 840, Leases.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8 and 2017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As of December 31, 2018 and 2017 , the Company had a restricted cash balance of $3,729,649 and $4,344,992 , respectively, which represents amounts set aside as impounds for future property tax payments, property insurance payments and tenant improvement payments as required by agreements with the Company’s lenders. Deferred Financing Costs The Company capitalizes deferred financing costs such as commitment fees, legal fees and other third party costs associated with obtaining commitments for financing that result in a closing of such financing, as a contra liability against the respective outstanding debt balance.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rivative Financial Instruments The Company accounts for its derivative instruments in accordance with ASC 815, Derivatives and Hedges .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ondon Interbank Offered Rate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As of December 31, 2018 and 2017 , the Company did not have any derivatives designated as cash flow or fair value hedges, nor are derivatives being used for trading or speculative purpos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s reflect the Company’s assets required to be measured at fair value on a recurring basis on the consolidated balance sheets: December 31, 2018 Fair Value Measurements Using Level 1 Level 2 Level 3 Assets: Interest rate cap agreements $ — $ 377,456 $ — December 31, 2017 Fair Value Measurements Using Level 1 Level 2 Level 3 Assets: Interest rate cap agreements $ — $ 257,619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ue to affiliates, distributions payable, and mortgage notes payable, net.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net are classified as Level 3 within the fair value hierarchy. The fair value of the mortgage notes payable, net is estimated using a discounted cash flow analysis using borrowing rates available to the Company for debt instruments with similar terms and maturities. As of December 31, 2018 and 2017 , the fair value of the mortgage notes payable, net was $279,945,659 and $262,048,883 , respectively, compared to the carrying value of $280,086,921 and $258,470,441 , respectively. Accounting for Stock-Based Compensation 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 Distribution Policy The Company elected to be taxed as, and qualifies as, a REIT commencing with the Company’s taxable year ended December 31, 2016.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The Company’s board of directors declared a distribution to the holders of Class A shares and Class T shares which began to accrue on May 19, 2016. The Company’s board of directors also declared a distribution to the holders of Class R shares which began to accrue on August 2, 2016. Distributions declared during the period from January 1, 2017 to March 31, 2017, were based on daily record dates and calculated at a rate of $0.004110 per Class A share per day, $0.00394521 per Class R share per day subject to an annual distribution and shareholder servicing fee of 0.27% , and in some instances, $0.00369863 per Class R share per day subject to an annual distribution and shareholder servicing fee of 0.67% and $0.003376 per Class T share per day. Distributions declared during the period from April 1, 2017 to June 30, 2017, were based on daily record dates and calculated at a rate of $0.004110 per Class A share per day, $0.00394521 per Class R share per day subject to an annual distribution and shareholder servicing fee of 0.27%, and in some instances, $0.00369863 per Class R share per day subject to an annual distribution and shareholder servicing fee of 0.67% and $0.003376 per Class T share per day. Distributions declared during the period from July 1, 2017 to September 30, 2017, were based on daily record dates and calculated at a rate of $0.004110 per Class A share per day, $0.00394521 per Class R share per day and $0.003457 per Class T share per day. Distributions declared during the period from October 1, 2017 to September 30, 2018, were based on daily record dates and calculated at a rate of $0.004110 per Class A share per day, $0.00394521 per Class R share per day subject to an annual distribution and shareholder servicing fee of 0.27% , and in some instances, $0.00369863 per Class R share per day subject to an annual distribution and shareholder servicing fee of 0.67% , $0.003376 per Class T share per day subject to an annual distribution and shareholder servicing fee of 1.125% , and in some instances, $0.003457 per Class T share per day subject to an annual distribution and shareholder servicing fee of 1.0% . Distributions declared during the period from October 1, 2018 to December 31, 2018, were based on daily record dates and calculated at a rate of $0.004110 per Class A share, Class R share and Class T share per day. Each day during the period from May 19, 2016 to December 31, 2018 , was a distribution record date with respect to Class A shares and Class T shares. Each day during the period from August 2, 2016 to December 31, 2018 , was a distribution record date with respect to Class R share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years ended December 31, 2018 and 2017 , the Company declared distributions totaling $1.500 and $1.500 per Class A share of common stock, $1.448 and $1.425 per Class R share of common stock and $1.307 and $1.241 per Class T share of common stock, respectively. Organization and Offering Costs Organization and offering expenses include all expenses to be paid by the Company in connection with the Public Offering, including legal, accounting, tax, printing, mailing and filing fees, charges of the Company’s escrow holder and transfer agent, expenses of organizing the Company, data processing fees, advertising and sales literature costs, transfer agent costs, information technology costs, bona fide out-of-pocket due diligence costs and amounts to reimburse the Advisor or its affiliates for the salaries of its employees and other costs in connection with preparing sales materials and providing other administrative services in connection with the Public Offering. Any such reimbursement will not exceed actual expenses incurred by the Advisor. Following the termination of the Public Offering, the Advisor had an obligation to reimburse the Company to the extent total organization and offering expenses (including sales commissions, dealer manager fees and the distribution and shareholder servicing fees) borne by the Company exceeded 15% of the gross proceeds raised in our Primary Offering. Total organization and offering expenses borne by the Company did not exceed 15% of the gross offering proceeds in the Public Offering. To the extent the Company does not pay the full sales commissions, dealer manager fee or distribution and shareholder servicing fee for shares sold in the Public Offering, the Company may also reimburse costs of bona fide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did not pay any of the foregoing costs to the extent that such payment would cause total underwriting compensation to exceed 10% of the gross offering proceeds of the Primary Offering, as required by the rules of Financial Industry Regulatory Authority, Inc. (“FINRA”). When recognized, organization costs are expensed as incurred. Offering costs, including selling commissions, dealer manager fees and the distribution and shareholder servicing fees, are deferred and charged to stockholders’ equity. All such amounts are reimbursed to the Advisor, the Dealer Manager or their affiliates from gross offering proceeds, except for the distribution and shareholder servicing fees, which are paid from sources other than Public Offering proceeds. Operating Expenses Pursuant to the Company’s Second Articles of Amendment and Restatement (as amended,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acquisition expenses, real estate commissions on the resale of investments and other expenses connected with the acquisition, disposition, management and ownership of investments. During the four quarters ended December 31, 2018 , the Company recorded operating expenses of $2,942,145 , which include $1,176,246 incurred by the Advisor on behalf of the Company, none of which were in excess of the 2%/25% limitation, and are included in general and administrative expenses in the accompanying consolidated statements of operations. Operating expenses of $105,491 remain payable and are included in due to affiliates in the accompanying consolidated balance sheet as of December 31, 2018 . Income Taxes The Company elected to be taxed as, and qualifies as, a REIT under the Internal Revenue Code and has operated as such commencing with the taxable year ended December 31, 2016. To maintain its qualification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following the year it initially elects to be taxed as a REIT, it would be subject to federal income tax on its taxable income at regular corporate income tax rates and generally would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The Company believes it is organized and operates in such a manner as to qualify for treatment as a REIT. The Company follows ASC 740, Income Taxes , to recognize, measure, present and disclose in its consolidated financial statements uncertain tax positions that it has taken or expects to take on a tax return. As of December 31, 2018 and 2017 , the Company had no liabilities for uncertain tax positions that it believes should be recognized in its accompanying consolidated financial statements. Due to uncertainty regarding the realization of certain deferred tax assets, the Company has established valuation allowances, primarily in connection with the net operating loss carryforwards related to the Company. The Company has not been assessed interest or penalties by any major tax jurisdictions. The Company’s evaluations were performed for all open tax years through December 31, 2018 . As of December 31, 2018 , the Company’s tax return for calendar year 2017, 2016 and 2015 remains subject to examination by major tax jurisdictions. Per Share Data Basic loss per share attributable to common stockholders for all periods presented are computed by dividing net loss by the weighted average number of shares of the Company’s common stock outstanding for each class of shares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t>
  </si>
  <si>
    <t>Other Assets</t>
  </si>
  <si>
    <t>Deferred Costs, Capitalized, Prepaid, and Other Assets Disclosure [Abstract]</t>
  </si>
  <si>
    <t>Other Assets As of December 31, 2018 and 2017 , other assets consisted of: December 31, 2018 2017 Prepaid expenses $ 262,850 $ 287,958 Interest rate cap agreements 377,456 257,619 Other deposits 266,394 156,553 Other assets $ 906,700 $ 702,130</t>
  </si>
  <si>
    <t>Debt</t>
  </si>
  <si>
    <t>Debt Disclosure [Abstract]</t>
  </si>
  <si>
    <t>Debt Mortgage Notes Payable The following is a summary of mortgage notes payable, net secured by real property as of December 31, 2018 and 2017 . December 31, 2018 Interest Rate Range Weighted Average Interest Rate Type Number of Instruments Maturity Date Range Minimum Maximum Principal Outstanding Variable rate (1) 6 6/1/2026 - 9/1/2027 1-Mo LIBOR + 2.195% 1-Mo LIBOR + 2.52% 4.86% $ 156,892,000 Fixed rate 4 8/1/2024 - 6/1/2028 3.82% 4.66% 4.02% 124,674,000 Mortgage notes payable, gross 10 4.49% 281,566,000 Deferred financing costs, net (2) (1,479,079 ) Mortgage notes payable, net $ 280,086,921 December 31, 2017 Interest Rate Range Weighted Average Interest Rate Type Number of Instruments Maturity Date Range Minimum Maximum Principal Outstanding Variable rate (1) 6 6/1/2026 - 9/1/2027 1-Mo LIBOR + 2.195% 1-Mo LIBOR + 2.52% 3.90% $ 156,892,000 Fixed rate 3 8/1/2024 - 1/1/2025 3.82% 3.92% 3.89% 103,129,000 Mortgage notes payable, gross 9 3.90% 260,021,000 Deferred financing costs, net (2) (1,550,559 ) Mortgage notes payable, net $ 258,470,441 _________ (1) See Note 10 (Derivative Financial Instruments) for a discussion of the interest rate cap agreements used to manage the exposure to interest rate movement on the Company’s variable rate loans. (2) Accumulated amortization related to deferred financing costs, net as of December 31, 2018 and 2017 was $361,008 and $126,446 , respectively. Maturity and Interest The following is a summary of the Company’s aggregate maturities as of December 31, 2018 : Maturities During the Years Ending December 31, Contractual Obligations Total 2019 2020 2021 2022 2023 Thereafter Principal payments on outstanding debt obligations (1) $ 281,566,000 $ 53,989 $ 374,945 $ 1,835,900 $ 3,552,437 $ 4,313,179 $ 271,435,550 __________ (1) Projected principal payments on outstanding debt obligations are based on the terms of the notes payable agreements. Amounts exclude the deferred financing costs, net associated with the notes payable. The Company’s mortgage notes payable contain customary financial and non-financial debt covenants. As of December 31, 2018 and 2017 , the Company was in compliance with all debt covenants. For the years ended December 31, 2018 , 2017 and 2016 , the Company incurred interest expense of $11,657,873 , $5,898,156 and $281,031 , respectively. Interest expense for the years ended December 31, 2018 , 2017 and 2016 , includes amortization of deferred financing costs of $234,562 , $119,514 and $6,931 and net unrealized (gains) losses from the change in fair value of interest rate cap agreements of $(119,837) , $444,252 and $24,989 , respectively. Interest expense of $1,064,648 and $660,068 was payable as of December 31, 2018 and 2017 , respectively, and is included in accounts payable and accrued liabilities in the accompanying consolidated balance sheets.</t>
  </si>
  <si>
    <t>Stockholders' Equity</t>
  </si>
  <si>
    <t>Stockholders' Equity Note [Abstract]</t>
  </si>
  <si>
    <t>Stockholders’ Equity General Under the Company’s Second Articles of Amendment and Restatement (the “Charter”), the total number of shares of capital stock authorized for issuance is 1,300,000,000 , consisting of 1,200,000,000 shares of common stock, $0.01 par value per share, of which 480,000,000 shares are classified as Class A common stock, 240,000,000 shares are classified as Class R common stock and 480,000,000 shares are classified as Class T common stock, and 100,000,000 shares of preferred stock, $0.01 par value per share. The Company’s board of directors may amend the Charter from time to time to increase or decrease the aggregate number of shares of capital stock or the number of shares of capital stock of any class or series that it has authority to issu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August 24, 2015, the Company issued 8,000 shares of Class A common stock for $200,000 to the Advisor. The following table reflects information regarding shares of common stock sold in the Public Offering from inception through December 31, 2018 : December 31, 2018 Class A Class R Class T Total Shares of common stock issued - Primary Offering 3,371,786 465,907 4,427,051 8,264,744 Shares of common stock issued - DRP 141,524 11,777 196,681 349,982 Total shares of common stock issued - Public Offering 3,513,310 477,684 4,623,732 8,614,726 Gross offering proceeds - Primary Offering $ 83,142,845 $ 10,482,148 $ 105,408,113 $ 199,033,106 Gross offering proceeds - DRP 3,342,744 265,053 4,446,707 8,054,504 Total offering proceeds - Public Offering $ 86,485,589 $ 10,747,201 $ 109,854,820 $ 207,087,610 Offering costs before distribution and shareholder servicing fees (27,624,273 ) Offering proceeds, net of offering costs $ 179,463,337 Offering proceeds include $0 and $61,875 of amounts due from the Company’s transfer agent as of December 31, 2018 and 2017 , respectively, which are included in rents and other receivables in the accompanying consolidated balance sheets. For the years ended December 31, 2018 , 2017 and 2016 , the Company issued 550 , 1,100 , and 2,240 shares of Class A common stock to its independent directors pursuant to the Company’s independent directors’ compensation plan at a value of $25.00 per share as base annual compensation and compensation for attending meetings of the Company’s board of directors. See Note 8 (Long-Term Incentive Award Plan and Independent Director Compensation) for additional information. The shares of common stock vest and become non-forfeitable immediately upon the date of grant. Included in general and administrative expenses is $13,750 , $27,500 and $56,000 for the years ended December 31, 2018 , 2017 and 2016 , respectively, for compensation expense related to the issuance of common stock to the Company’s independent directors. On August 9, 2018 and 2017 , the Company granted 1,000 shares of restricted Class A common stock to each of its three independent directors pursuant to the Company’s independent directors’ compensation plan at a fair value of $25.00 per share in connection with their re-election to the board of directors at the Company’s annual meeting of stockholders. The shares of restricted common stock vest and become non-forfeitable in four equal annual installments, beginning on the date of grant and ending on the third anniversary of the date of grant; provided, however, that the shares of restricted common stock will become fully vested on the earlier to occur of (1) the termination of the independent director’s service as a director due to his or her death or disability, or (2) a change in control of the Company. The issuance and vesting activity for the years ended December 31, 2018 , 2017 and 2016 for the restricted stock issued to the Company’s independent directors as compensation for services in connection with the Company raising $2,000,000 in the Public Offering and the independent directors’ re-election to the board of directors at the Company’s annual meeting is as follows: Year Ended December 31, 2018 2017 2016 Nonvested shares at the beginning of the period 5,250 4,500 — Granted shares 3,000 3,000 6,000 Vested shares (3,000 ) (2,250 ) (1,500 ) Nonvested shares at the end of the period 5,250 5,250 4,500 Included in general and administrative expenses is $82,346 , $63,591 and $61,071 for the years ended December 31, 2018 , 2017 and 2016 respectively, for compensation expense related to the issuance of restricted common stock. As of December 31, 2018 , the compensation expense related to the issuance of the restricted common stock not yet recognized was $93,002 . The weighted average remaining term of the restricted common stock was 1.11 years as of December 31, 2018 . As of December 31, 2018 , no shares of restricted common stock issued to the independent directors have been forfeited.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December 31, 2018 and 2017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Class A, Class R and Class T share of common stock under the DRP was initially $23.75 , $22.50 and $22.62 , respectively. On October 9, 2018, the Company’s board of directors determined a price per Class A, Class R and Class T share of common stock for the DRP of $22.54, effective November 1, 2018. The Company’s board of directors elected to suspend the DRP with respect to distributions that accrue after February 1, 2019. As a result, all distributions that accrued beginning in February 2019 were paid in cash and not reinvested in shares of the Company’s common stock. The Company’s board of directors may, from time to time in its sole discretion, reinstate the DRP, although there is no assurance as to if or when this will happen. No sales commissions or dealer manager fees were payable on shares sold through the DRP. The Company’s board of directors may amend, suspend or terminate the DRP at its discretion at any time upon ten days ’ notice to the Company’s stockholders. Following any termination of the DRP, subsequent distributions to stockholders will be made in cash. Share Repurchase Program and Redeemable Common Stock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shall not apply to repurchases requested within 270 days after the death or disability of a stockholder. Prior to the date the Company announced an estimated value per share of its common stock, the purchase price for shares repurchased under the Company’s share repurchase program wa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Average Issue Price for Shares (2) Beginning October 12, 2018, the date the Company first published its estimated value per share of its common stock, the purchase price for shares repurchased under the Company’s share repurchase program is as follows: Share Purchase Anniversary Repurchase Price on Repurchase Date (1)(3)(4) Less than 1 year No Repurchase Allowed 1 year 92.5% of the Lesser of Purchase Price or Estimated Value per Share 2 years 95.0% of the Lesser of Purchase Price or Estimated Value per Share 3 years 97.5% of the Lesser of Purchase Price or Estimated Value per Share 4 years 100.0% of the Lesser of Purchase Price or Estimated Value per Share In the event of a stockholder’s death or disability Average Issue Price for Shares (2)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purchase price per share for shares repurchased upon the death or disability of a stockholder will be equal to the average issue price per share for all of the stockholder’s shares. The required one -year holding period does not apply to repurchases requested within 270 days after the death or disability of a stockholder. (3) For purposes of the share repurchase program, until the day the Company publicly disclosed a new estimated value per share, the purchase price for shares purchased under the share repurchase program equaled,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or qualified independent valuation experts selected by the Advisor. (4) For purposes of the share repurchase program, the “Estimated Value per Share” will equal the most recent publicly disclosed estimated value per share determined by the Company’s board of directors. On October 12, 2018, the Company publicly disclosed an estimated value per share of $22.54 for each class of shares of its common stock based on valuations by independent third-party appraisers or qualified valuation experts. The purchase price per share for shares repurchased pursuant to the Company’s share repurchase program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will be made quarterly upon written request to the Company at least 15 days prior to the end of the applicable quarter. Repurchase requests will be honored approximately 30 days following the end of the applicable quarter (the “Repurchase Date”). Stockholders may withdraw their repurchase request at any time up to three business days prior to the Repurchase Date. The following table reflects repurchase activity for the years ended December 31, 2018 and 2017 : Year Ended December 31, 2018 Class A Class R Class T Total Repurchase requests (in shares) 43,329 3,608 2,528 49,465 Repurchase requests (value) $ 988,099 $ 75,097 $ 57,002 $ 1,120,198 Repurchases fulfilled (in shares) 20,209 3,608 2,528 26,345 Repurchase requests fulfilled (value) $ 463,669 $ 75,097 $ 57,002 $ 595,768 Year Ended December 31, 2017 Class A Class R Class T Total Repurchase requests (in shares) 3,044 — 887 3,931 Repurchase requests (value) $ 71,080 $ — $ 21,069 $ 92,149 Repurchases fulfilled (in shares) — — 887 887 Repurchase requests fulfilled (value) $ — $ — $ 21,069 $ 21,069 As of December 31, 2018 and 2017 , the Company had outstanding and unfulfilled repurchase requests of 26,177 and 3,044 Class A shares and recorded $595,821 and $71,080 in accounts payable and accrued liabilities on the accompanying consolidated balance sheets related to these unfulfilled repurchase requests. The Company repurchased the outstanding repurchase requests as of December 31, 2018 and 2017 of $595,821 and $71,080 on the January 31, 2019 and 2018 Repurchase Dates. The Company cannot guarantee that the funds set aside for the share repurchase program will be sufficient to accommodate all repurchase requests made in any quarter. In the event that the Company does not have sufficient funds available to repurchase all of the shares of the Company’s common stock for which repurchase requests have been submitted in any quarter, such outstanding repurchase requests will automatically roll over to the subsequent quarter and priority will be given to redemption requests in the case of the death or disability of a stockholder. If the Company repurchases less than all of the shares subject to a repurchase request in any quarter, with respect to any shares which have not been repurchased, a stockholder can (1) withdraw the stockholder’s request for repurchase or (2) ask that the Company honor the stockholder’s request in a future quarter, if any, when such repurchases can be made pursuant to the limitations of the share repurchase program and when sufficient funds are available. Such pending requests will be honored among all requests for redemptions in any given repurchase period as follows: first, pro rata as to repurchases sought upon a stockholder’s death or disability; and, next, pro rata as to other repurchase requests. Shares repurchased under the share repurchase program to satisfy the required minimum distribution requirements under the Internal Revenue Code applicable to retirement Benefit Plans and IRAs will be repurchased on or after the first anniversary of the date of purchase of such shares at 100% of the purchase price or at 100% of the estimated value per share, as applicable. The Company is not obligated to repurchase shares of its common stock under the share repurchase program. The share repurchase program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re is no fee in connection with a repurchase of shares of the Company’s common stock pursuant to the Company’s share repurchase program. The Company’s board of directors may, in its sole discretion, amend, suspend or terminate the share repurchase program at any time upon 30 days’ notice to it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a stockholder may not have the opportunity to make a repurchase request prior to any potential termination of the Company’s share repurchase program. The share repurchase program will terminate in the event that a secondary market develops for the Company’s shares of common stock. Pursuant to the share repurchase plan, for the years ended December 31, 2018 and 2017 , the Company reclassified $4,174,775 and $2,698,321 , net of $595,768 and $21,069 of fulfilled repurchase requests, respectively, from permanent equity to temporary equity, which is included as redeemable common stock on the accompanying consolidated balance sheets. Distributions The Company’s long-term policy is to pay distributions solely from cash flow from operations. However, the Company expects to have insufficient cash flow from operations available for distribution until it makes substantial investments. Further, because the Company may receive income from interest or r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In these instance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If the Company pays distributions from sources other than cash flow from operations, the Company will have fewer funds available for investments and stockholders’ overall return on their investment in the Company may be reduced. The Company elected to be taxed as, and qualifies, as a REIT for federal income tax purposes commencing with the taxable year ended December 31, 2016. To qualify as a REIT, the Company must make aggregate annual distributions to its stockholders of at least 90% of the Company’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and Paid The following table reflects per share daily distribution rates and annualized distribution rates for the four fiscal quarters of 2018 and 2017 : 2018 (1) 1st Quarter 2nd Quarter 3rd Quarter 4th Quarter Daily Distribution per Class A share (2) $ 0.004110 $ 0.004110 $ 0.004110 $ 0.004110 Daily Distribution per Class R share (2)(3) $ 0.00394521 $ 0.00394521 $ 0.00394521 $ 0.004110 Daily Distribution per Class T share (2)(4) $ 0.003376 $ 0.003376 $ 0.003376 $ 0.004110 Annualized Rate Based on Purchase Price: Per Class A share 6.00 % 6.00 % 6.00 % 6.00 % Per Class R share 6.40 % 6.40 % 6.40 % 6.67 % Per Class T share 5.17 % 5.17 % 5.17 % 6.30 % 2017 (1) 1st Quarter 2nd Quarter 3rd Quarter 4th Quarter Daily Distribution per Class A share (2) $ 0.004110 $ 0.004110 $ 0.004110 $ 0.004110 Daily Distribution per Class R share (2)(3) $ 0.00394521 $ 0.00394521 $ 0.00394521 $ 0.00394521 Daily Distribution per Class T share (2)(4) $ 0.003376 $ 0.003376 $ 0.003457 $ 0.003376 Annualized Rate Based on Purchase Price: Per Class A share 6.00 % 6.00 % 6.00 % 6.00 % Per Class R share 6.40 % 6.40 % 6.40 % 6.40 % Per Class T share 5.17 % 5.17 % 5.30 % 5.17 % _________________ (1) The Company’s board of directors approved a cash distribution that accrued at the above rates per day for each share of the Company’s Class A common stock, Class R common stock and Class T common stock, which if paid each day over a 365-day period during fiscal years 2018 and 2017, respectively, is equivalent to the per share annualized rates reflected above based on a purchase price of $25.00 per share of Class A common stock, $22.50 per share of Class R common stock and $23.81 per share of Class T common stock. (2)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ese rates or at all. (3) Distributions during the fiscal years 2018 and 2017 , were based on daily record dates and calculated at a rate of $0.00394521 per share of Class R common stock per day for Class R common stock subject to an annual distribution and shareholder servicing fee of 0.27% . In some instances during the year ended December 31, 2018, three months ended March 31, 2017 and the three months ended December 31, 2017, the Company paid distributions at a rate of $0.00369863 per share of Class R common stock per day for Class R common stock subject to an annual distribution and shareholder servicing fee of 0.67% . (4) Distributions during the three months ended September 30, 2017, were based on daily record dates and calculated at a rate of $0.003457 per share of Class T common stock per day for Class T common stock subject to an annual distribution and shareholder servicing fee of 1.0% . In some instances during the year ended December 31, 2018, three months ended September 30, 2017, and the three months ended December 31, 2017, the Company paid distributions at a rate of $0.003376 subject to an annual distribution and shareholder fee of 1.125% . The following tables reflect distributions declared and paid to Class A common stockholders, Class R common stockholders and Class T common stockholders for the years ended December 31, 2018 and 2017 : Year Ended December 31, 2018 Class A Class R Class T Total DRP distributions declared (in shares) 82,435 8,689 138,442 229,566 DRP distributions declared (value) $ 1,929,937 $ 195,619 $ 3,128,060 $ 5,253,616 Cash distributions declared 2,973,947 401,443 2,335,712 5,711,102 Total distributions declared $ 4,903,884 $ 597,062 $ 5,463,772 $ 10,964,718 DRP distributions paid (in shares) 80,821 8,270 130,738 219,829 DRP distributions paid (value) $ 1,901,022 $ 186,153 $ 2,955,129 $ 5,042,304 Cash distributions paid 2,918,723 384,993 2,195,243 5,498,959 Total distributions paid $ 4,819,745 $ 571,146 $ 5,150,372 $ 10,541,263 Year Ended December 31, 2017 Class A Class R Class T Total DRP distributions declared (in shares) 55,934 3,654 68,424 128,012 DRP distributions declared (value) $ 1,328,426 $ 82,207 $ 1,547,760 $ 2,958,393 Cash distributions declared 1,957,862 212,865 1,060,133 3,230,860 Total distributions declared $ 3,286,288 $ 295,072 $ 2,607,893 $ 6,189,253 DRP distributions paid (in shares) 52,490 3,267 61,857 117,614 DRP distributions paid (value) $ 1,246,638 $ 73,524 $ 1,399,218 $ 2,719,380 Cash distributions paid 1,824,122 195,955 944,694 2,964,771 Total distributions paid $ 3,070,760 $ 269,479 $ 2,343,912 $ 5,684,151 As of December 31, 2018 , $1,169,815 of distributions declared were payable and are included in distributions payable in the accompanying consolidated balance sheets, which included $448,039 , $62,322 and $659,454 of Class A common stock, Class R common stock and Class T common stock, respectively, of which, $175,189 , $21,090 and $371,724 or 7,772 , 936 and 16,492 shares of Class A common stock, Class R common stock and Class T common stock are attributable to the DRP, respectively. As of December 31, 2017 , $746,360 of distributions declared were payable and included in distributions payable in the accompanying consolidated balance sheets, which included $363,900 , $36,405 and $346,055 of Class A common stock, Class R common stock and Class T common stock, respectively, of which $146,273 , $11,624 and $198,794 , or 6,158 , 517 and 8,788 shares of Class A common stock, Class R common stock and Class T common stock, are attributable to the DRP, respectively. As reflected in the table above, for the year ended December 31, 2018 , the Company paid total distributions of $10,541,263 , which related to distributions declared for each day in the period from December 1, 2017 through November 30, 2018, respectively. For the year ended December 31, 2017 , the Company paid total distributions of $5,684,151 , which related to distributions declared for each day in the period from December 1, 2016 through November 30, 2017, respectively.</t>
  </si>
  <si>
    <t>Related Party Arrangements</t>
  </si>
  <si>
    <t>Related Party Transactions [Abstract]</t>
  </si>
  <si>
    <t>Related Party Arrangements The Company entered into the Advisory Agreement with the Advisor and a Dealer Manager Agreement with the Dealer Manager. Pursuant to the Advisory Agreement and Dealer Manager Agreement, the Company paid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as well as make certain distributions in connection with the Company’s liquidation or listing on a national stock exchange. Subject to the limitations described below, the Company also reimbursed the Advisor and its affiliates for organization and offering costs incurred by the Advisor and its affiliates on behalf of the Company, as well as acquisition and certain operating expenses incurred on behalf of the Company or incurred in connection with providing services to the Company. Amounts attributable to the Advisor and its affiliates incurred (earned) for the years ended December 31, 2018 , 2017 and 2016 are as follows: Incurred (Earned) For The Year Ended December 31, 2018 2017 2016 Consolidated Statements of Operations: Expensed Organization costs (1) $ — $ — $ 26,980 Investment management fees (2) 4,167,442 1,655,649 60,452 Acquisition fees (3) — — 2,099,801 Acquisition expenses (3) 2,474 105,105 572,722 Property management: Fees (2) 1,179,534 572,575 47,884 Reimbursement of onsite personnel (4) 3,481,479 1,649,259 157,121 Other fees (2) 452,225 174,073 12,915 Other fees - property operations (4) 27,336 20,040 — Other fees - G&amp;A (1) 36,828 12,040 1,463 Other operating expenses (1) 1,176,246 1,024,078 861,164 Rental revenue (5) (10,026 ) — — Property insurance (6) 375,478 74,890 1,014 Insurance proceeds (7) (75,000 ) — — Consolidated Balance Sheets: Assets: Property escrow deposits (8) — — 234,000 Capitalized Acquisition fees (9) 624,854 5,575,417 — Acquisition expenses (9) 161,242 851,694 — Construction management: Fees (10) 178,756 172,975 14,163 Reimbursements of labor costs (10) 385,876 226,195 494 Capital expenditures (10) 21,538 50,990 12,589 Additional paid-in capital Other offering costs reimbursement 5,085,703 6,167,169 3,329,974 Selling commissions: Class A 926,929 2,255,616 1,635,300 Class T 801,531 1,728,311 632,407 Dealer manager fees: Class A 422,055 1,164,070 840,004 Class T 667,939 1,440,260 527,005 Distribution and shareholder servicing fee: Class R (11) (164,429 ) 141,570 55,821 Class T (11) (1,951,285 ) 2,304,514 948,609 $ 17,974,725 $ 27,366,490 $ 12,071,882 ____________________ (1) Included in general and administrative expenses in the accompanying consolidated statements of operations. (2) Included in fees to affiliates in the accompanying consolidated statements of operations. (3) Prior to the adoption of ASU 2017-01 as of January 1, 2017, acquisition fees and acquisition expenses were included in fees to affiliates and acquisition costs, respectively, in the accompanying consolidated statements of operations. (4) Included in operating, maintenance and management in the accompanying consolidated statements of operations. (5) Included in rental income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tenant reimbursements and other in the accompanying consolidated statements of operations. (8) Escrow deposits paid on behalf of the Company by an affiliate of the Advisor in connection with the acquisition of Carriage House Apartment Homes. (9) Included in total real estate, cost in the accompanying consolidated balance sheets following the adoption of ASU 2017-01, as of January 1, 2017. (10) Included in building and improvements in the accompanying consolidated balance sheets. (11) Included in additional paid-in capital as commissions on sales of common stock and related dealer manager fees to affiliates in the accompanying consolidated statements of stockholders’ equity. Amounts attributable to the Advisor and its affiliates paid (received) for the years ended December 31, 2018 , 2017 and 2016 are as follows: Paid (Received) During The Year Ended December 31, 2018 2017 2016 Consolidated Statements of Operations: Expensed Organization costs $ — $ — $ 26,980 Investment management fees 3,509,826 1,642,290 20,402 Acquisition fees — — 1,150,670 Acquisition expenses 2,474 105,105 516,531 Property management: Fees 1,093,795 502,873 23,117 Reimbursement of onsite personnel 3,436,176 1,527,791 135,956 Other fees 448,684 167,887 11,469 Other fees - property operations 27,336 20,040 — Other fees - G&amp;A 36,828 12,040 1,463 Other operating expenses 1,173,364 1,230,843 551,790 Rental revenue (10,026 ) — — Property insurance 399,692 89,938 2,028 Consolidated Balance Sheets: Assets: Property escrow deposits — — 234,000 Capitalized Acquisition fees 2,347,495 4,801,907 — Acquisition expenses 161,242 907,885 — Construction management: Fees 180,267 167,543 12,828 Reimbursements of labor costs 382,085 213,099 482 Capital expenditures 21,538 50,990 12,589 Additional paid-in capital Other offering costs reimbursement 1,810,661 7,377,882 1,713,487 Selling commissions: Class A 926,929 2,255,616 1,635,300 Class T 801,531 1,728,311 632,407 Dealer manager fees: Class A 422,055 1,164,070 840,004 Class T 667,939 1,440,260 527,005 Distribution and shareholder servicing fee: Class R 19,866 13,095 — Class T 802,558 466,625 32,655 $ 18,662,315 $ 25,886,090 $ 8,081,163 Amounts attributable to the Advisor and its affiliates that are payable (receivable/prepaid) as of December 31, 2018 and 2017 , are as follows: Payable (Receivable/Prepaid) as of December 31, 2018 2017 Consolidated Statements of Operations: Expensed Investment management fees $ 711,025 $ 53,409 Property management: Fees 180,208 94,469 Reimbursement of onsite personnel 187,936 142,633 Other fees 11,173 7,632 Other operating expenses 105,491 102,609 Property insurance (40,276 ) (16,062 ) Insurance proceeds (75,000 ) — Consolidated Balance Sheets: Capitalized Acquisition fees — 1,722,641 Construction management: Fees 5,256 6,767 Reimbursements of labor costs 16,899 13,108 Additional paid-in capital Other offering costs reimbursement 3,680,816 405,774 Distribution and shareholder servicing fee: Class R — 184,295 Class T — 2,753,843 $ 4,783,528 $ 5,471,118 Organization and Offering Costs Organization and offering expenses include all expenses (other than sales commissions, the dealer manager fee and the distribution and shareholder servicing fee) to be paid by the Company in connection with the Public Offering, including legal, accounting, tax, printing, mailing and filing fees, charges of the Company’s escrow holder and transfer agent, expenses of organizing the Company, data processing fees, advertising and sales literature costs, transfer agent costs, information technology costs, bona fide out-of-pocket due diligence costs and amounts to reimburse the Advisor or its affiliates for the salaries of its employees and other costs in connection with preparing sales materials and providing other administrative services in connection with the Public Offering. Any such reimbursement will not exceed actual expenses incurred by the Advisor. After the termination of the Public Offering, the Advisor had an obligation to reimburse the Company to the extent total organization and offering expenses (including sales commissions, dealer manager fees and the distribution and shareholder servicing fees) incurred by the Company exceed 15% of the gross proceeds raised in the Primary Offering. Total organization and offering expenses incurred by the Company did not exceed 15% of the gross offering proceeds raised in the Primary Offering. The Company may also reimburse costs of bona fide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did not pay any of the foregoing costs to the extent that such payment would cause total underwriting compensation to exceed 10% of the gross offering proceeds of the Primary Offering, as required by the rules of the Financial Industry Regulatory Authority, Inc. (“FINRA”). Organization and offering costs include payments made to Crossroads Capital Advisors, whose parent company indirectly owns 25% of the Steadfast REIT Investments, LLC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the DRP and share repurchase program. From the commencement of the Public Offering through December 31, 2018 and 2017 , the Advisor had incurred on the Company’s behalf $1,127,576 and $1,828,156 , respectively, of costs attributable to Crossroads Capital Advisors for the services described above, all of which was recorded by the Company as offering costs during the applicable periods. The amount of reimbursable organization and offering (“O&amp;O”) costs that have been paid or recognized from inception through December 31, 2018 is as follows: Amount Percentage of Gross Offering Proceeds Gross offering proceeds: $ 199,033,106 100.00 % O&amp;O limitation 15.00 % Total O&amp;O costs available to be paid/reimbursed $ 29,854,966 15.00 % O&amp;O expenses recorded: Sales commissions $ 7,980,090 4.01 % Broker dealer fees (1) 5,061,337 2.54 % Distribution and shareholder servicing fees (2) 1,334,800 0.67 % Offering cost reimbursements 14,582,846 7.33 % Organizational costs reimbursements 26,980 0.01 % Total O&amp;O cost reimbursements recorded by the Company $ 28,986,053 14.56 % _____________________ (1) Includes $1,903,127 of marketing reallowance paid to participating broker dealers. (2) Includes the distribution and shareholder servicing fees paid from inception through December 31, 2018 , for Class R shares of 0.27% and 0.67% , and Class T shares up to 1.125% of the purchase price per share sold in the Public Offering. The distribution and shareholder servicing fees were paid from sources other then Public Offering proceeds. When recognized, organization costs are expensed as incurred. From inception through December 31, 2018 , the Advisor incurred $26,980 of organizational costs on the Company’s behalf, all of which was reimbursed to the Advisor. Offering costs, including selling commissions and dealer manager fees and the distribution and shareholder servicing fees, are deferred and charged to stockholders’ equity. All such amounts are reimbursed to the Advisor, the Dealer Manager or their affiliates from gross offering proceeds except for the distribution and shareholder servicing fees, which were paid from sources other than Public Offering proceeds. For the years ended December 31, 2018 , 2017 and 2016 , the Advisor incurred $4,394,430 , $9,976,583 and $11,114,533 of offering costs related to the Public Offering, respectively. The Advisor has incurred total offering costs related to the Public Offering of $25,485,548 from inception through December 31, 2018 , of which $7,610,035 is deferred and may be reimbursable, subject to the limitations described above and the approval of the independent directors. The Company accrued $3,680,816 and $405,774 for the reimbursement of offering costs in the accompanying consolidated balance sheets as of December 31, 2018 and 2017 , respectively. The deferred offering costs of $7,610,035 are not included in the consolidated financial statements of the Company because these costs were not a Company liability as they exceeded the 15% limitation described above. Investment Management Fee The Company paid the Advisor a monthly investment management fee equal to one-twelfth of 0.50% of the value of the Company’s investments in properties and real estate-related assets until the aggregate value of the Company’s investments in properties and real estate-related assets equaled $300,000,000 , which occurred on August 31, 2017. Thereafter, the Company pays the Advisor a monthly investment management fee equal to one-twelfth of 1.0% of the value of the Company’s investments in properties and real estate-related assets. For the purposes of the investment management fee, the value of the Company’s investments in properties will equal their costs, until the investments are valued by an independent third-party appraiser or qualified independent valuation expert. “Costs” are calculated by including acquisition fees, acquisition expenses, renovations and upgrades, and any debt attributable to such investments, or the Company’s proportionate share thereof in the case of investments made through joint ventures. Acquisition Fees and Expenses The Company pays the Advisor an acquisition fee equal to 2.0% of the cost of the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0%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Loan Coordination Fee Subject to the determination by a majority of the independent directors that the Advisor provides a substantial amount of services in connection with the origination or refinancing of any debt financing obtained by the Company that is used to refinance properties or other permitted investments or financing in connection with a recapitalization of the Company, the Company pays the Advisor a loan coordination fee equal to 0.75% of the amount available under such financing. Property Management Fees and Expenses The Company has entered into Property Management Agreements (each, as amended from time to time, a “Property Management Agreement”) with Steadfast Management Company, Inc., an affiliate of the Sponsor (the “Property Manager”) in connection with the management of each of the Company’s properties. The property management fee payable with respect to each property under the Property Management Agreements at December 31, 2018 , ranges from 2.75% to 3.0% of the gross revenue of the property (as defined in the Property Management Agreement). In addition, the Property Manager may also earn an incentive management fee equal to 1.0% of total collections based on performance metrics of the property. The Property Manager may subcontract with third-party property managers and will be responsible for supervising and compensating those third-party property managers and will be paid an oversight fee equal to 1.0% of the gross revenues of the property managed for providing such supervisory services. In no event will the Company pay its Property Manager or any affiliate both a property management fee and an oversight fee with respect to any particular property. Each Property Management Agreement has an initial one -year term and will continue thereafter on a month-to-month basis unless either party gives a 60 -day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the event of a termination of the Property Management Agreement by the Company without cause, the Company will pay a termination fee to the Property Manager equal to three months of the monthly management fee based on the average gross collections for the three months preceding the date of termination. In addition to the property management fee, the Property Management Agreements also specify certain other fees payable to the Property Manager or its affiliates, including fees for benefit administration, information technology infrastructure, licenses, support and training services and capital expenditures. The Company also reimburses the Property Manager for the salaries and related benefits of on-site property management employees. Construction Management Fees The Company has entered into Construction Management Agreements (each a “Construction Management Agreement”)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is equal to 6.0% of the costs of the improvements for which the Construction Manager has planning and oversight authority.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certain of its employees for time spent working on capital improvements and renovations.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and property related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benefit administration costs, utilities and information technology costs. The Company will not reimburse the Advisor for employee costs in connection with services for which the Advisor or its affiliates receive acquisition fees, investment management fees, loan coordination fees and disposition fees or for the employee cost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approved by the independent directors. For purposes of determining the 2% / 25% Limitation, “average invested assets” means the average monthly book value of the Company’s assets invested directly or indirectly in equity interests and loans secured by real estate during the 12 -month period before deducting depreciation, reserves for bad debts or other non-cash reserves. “Total operating expenses” means all expenses paid or incurred by the Company, as determined by GAAP, that are in any way related to the Company’s operation including advisor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For the year ended December 31, 2018 , the Advisor and its affiliates incurred $1,176,246 of the Company’s operating expenses, including the allocable share of the Advisor’s overhead expenses of $944,340 , none of which were in excess of the 2% / 25% Limitation and are included in the $3,491,624 of general and administrative expenses recognized by the Company. As of December 31, 2018 , the Company’s total operating expenses were 0.29% of its average invested assets and 7.66% of its net loss. As of December 31, 2018 , the Company’s total operating expenses, as defined above, did not exceed the 2% / 25% Limitation. For the year ended December 31, 2017 , the Advisor and its affiliates incurred $1,024,078 of the Company’s operating expenses, including the allocable share of the Advisor’s overhead expenses of $834,966 , none of which were in excess of the 2% / 25% Limitation and are included in the $2,627,940 of general and administrative expenses recognized by the Company. As of December 31, 2017 , total operating expenses were 0.28% of its average invested assets and 8.71% of its net loss. For the year ended December 31, 2016 , the Advisor and its affiliates incurred $861,164 of the Company’s operating expenses, including the allocable share of the Advisor’s overhead expenses of $560,930 , none of which were in excess of the 2% / 25% Limitation and are included in the $560,930 of general and administrative expenses recognized by the Company. As of December 31, 2016 , total operating expenses were 0.86% of its average invested assets and 17.50% of its net loss. Disposition Fee If the Advisor or its affiliates provide a substantial amount of services in connection with the sale of a property or real estate-related asset, including pursuant to a sale of the entire Company, as determined by a majority of the Company’s independent directors, the Advisor or its affiliates will earn a disposition fee equal to (1) 1.5% of the sales price of each property or real estate-related asset sold or (2) 1.0% , which may be increased to 1.5% in the sole discretion of the Company’s independent directors, of the total consideration paid in connection with the sale of the Company. In the event of a final liquidity event, this fee will be reduced by the amount of any previous disposition fee paid on properties previously exchanged under Section 1031 of the Internal Revenue Code.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December 31, 2018 the Company had not sold or otherwise disposed of property or any real estate-related assets. Accordingly, the Company had not incurred any disposition fees as of December 31, 2018 . Sales Commissions The Company paid the Dealer Manager up to 7.0% of gross offering proceeds from the sale of Class A shares in the Primary Offering and up to 3.0% of gross offering proceeds from the sale of Class T shares in the Primary Offering (all of which was reallowed to participating broker-dealers), subject to reductions based on volume and for certain categories of purchasers. No sales commissions were paid for sales of Class R shares or for sales pursuant to the DRP. The total amount of all items of compensation from any source payable to the Dealer Manager and the participating broker-dealers may not exceed 10.0% of the gross proceeds from the Primary Offering on a per class basis. Dealer Manager Fees The Company paid the Dealer Manager up to 3.0% of gross offering proceeds from the sale of Class A shares and up to 2.5% of gross offering proceeds from the sale of Class T shares (a portion of which was reallowed to participating broker-dealers). No dealer manager fee was paid for sales of Class R shares or for sales pursuant to the Company’s DRP. Distribution and Shareholder Servicing Fees The Company paid the Dealer Manager up to (1) 0.27% , annualized, of the purchase price per Class R share (or, once reported, the amount of the Company’s estimated value per share) for each Class R share purchased in the Primary Offering from a registered investment advisor that does not participate on an alternative investment platform; (2) 0.67% , annualized, of the purchase price per Class R share (or, once reported, the amount of the Company’s estimated value per share) for each Class R share purchased in the Primary Offering from a registered investment advisor that participates on an alternative investment platform; and (3) 1.125% , annualized, of the purchase price per Class T share (or, once reported, the amount of the Company’s estimated value per share) for each Class T share purchased in the Primary Offering. The distribution and shareholder servicing fee accrues daily and is paid monthly in arrears. The Company amended its Charter on August 8, 2017, to authorize and pay different distributions to different holders of Class T and/or Class R shares. Prior to amending the Charter to allow for distributions at different rates on the same class of shares, of the 0.67% distribution and shareholder servicing fee payable with respect to sales of Class R shares by registered investment advisors that participate on an alternative investment platform, 0.27% was paid from the current distribution and shareholder servicing fee on Class R shares, which was payable out of amounts that otherwise would have been distributed to holders of Class R shares, and 0.40% was an additional expense of the Company. Effective October 1, 2018, we ceased paying the distribution and shareholder servicing fee because total underwriting compensation had reached 10% of the total gross investment amount in the Primary Offering. Subordinated Participation in Net Sale Proceeds (payable only if the Company’s shares are not listed on an exchange) The Advisor (in its capacity as special limited partner of the Operating Partnership) would receive 15.0% of the remaining net sale proceeds after return of the total investment amount, which is the amount equal to the original issue price paid by the stockholders in the Public Offering multiplied by the number of shares issued in the Public Offering, reduced by the weighted average original issue price of the shares sold in the Primary Offering multiplied by the total number of shares repurchased by the Company, plus payment to investors of an amount equal to a 6.0% annual cumulative, non-compounded return of the total investment amount, less amounts previously distributed to stockholders, including distributions that may constitute a return of capital for federal income tax purposes. “Net sale proceeds” means the net cash proceeds realized from the sale of the Company or all of the Company’s assets after deduction of all expenses incurred in connection with a sale or disposition of the Company or of the Company’s assets, including disposition fees paid to the Advisor, or from the prepayment, maturity, workout or other settlement of any loan or other investment. For purposes of calculating the 6.0% annual cumulative, non-compounded return of the total investment amount, the aggregate of all investors’ capital shall be deemed to have been invested collectively on one date—the aggregate average investment date, being a day of a month determined by the average weighted month of all shares sold on a monthly basis. In addition, the Advisor (in its capacity as special limited partner of the Operating Partnership) will receive a distribution similar to the subordinated participation in net sale proceeds in the event the Company undertakes an issuer tender offer that results in the tendering stockholders receiving a return of the total investment amount of the tendering stockholders plus payment to those investors of an amount equal to a 6.0% annual cumulative, non-compounded return of the total investment amount of the tendering stockholders, less amounts previously distributed to stockholders, including distributions that may constitute a return of capital for federal income tax purposes. Subordinated Incentive Listing Distribution (payable only if the Company’s shares are listed on an exchange) Upon the listing of the Company’s shares on a national securities exchange, the Advisor (in its capacity as special limited partner of the Operating Partnership) will receive 15.0% of the amount by which the sum of the Company’s adjusted market value plus distributions paid by the Company to stockholders from inception until the date the adjusted market value is determined, including distributions that may constitute a return of capital for federal income tax purposes, exceeds the sum of the total investment amount plus an amount equal to a 6.0% annual cumulative, non-compounded return to investors of the total investment amount, less amounts previously distributed to stockholders, including distributions that may constitute a return of capital for federal income tax purposes. For purposes of calculating the 6.0% annual cumulative, non-compounded return of the total investment amount, the aggregate of all investors’ capital shall be deemed to have been i</t>
  </si>
  <si>
    <t>Long-term Incentive Award Plan and Independent Director Compensation</t>
  </si>
  <si>
    <t>Disclosure of Compensation Related Costs, Share-based Payments [Abstract]</t>
  </si>
  <si>
    <t>Long-Term Incentive Award Plan and Independent Director Compensation The Company adopted a long-term incentive plan, the Incentive Plan, which the Company uses to attract and retain qualified directors, officers, employees and consultants. The Incentive Award Plan authorizes the granting of restricted stock, stock options, restricted or deferred stock units, performance awards and other stock-based awards to the Company’s directors, officers, employees and consultants selected by its board of directors for participation in the Incentive Award Plan. Stock options granted under the Incentive Award Plan will not exceed an amount equal to 10% of the outstanding shares of the Company’s common stock allocated to the Incentive Award Plan on the date of grant of any such stock options. Any stock options granted under the Incentive Award Plan will have an exercise price or base price that is not less than fair market value of the Company’s common stock on the date of grant. Under the Company’s independent directors compensation plan, which is a sub-plan of the Incentive Award Plan, each of the Company’s independent directors was entitled to receive 2,000 shares of restricted Class A common stock once the Company raised $2,000,000 in gross offering proceeds in the Public Offering. Each subsequent independent director that joins the Company’s board of directors will receive 2,000 shares of restricted Class A common stock upon election to the Company’s board of directors. In addition, on the date following an independent director’s re-election to the Company’s board of directors, he or she receives 1,000 shares of restricted Class A common stock. Grants of restricted stock are subject to share availability under the Incentive Plan. The shares of restricted Class A common stock generally vest in four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as such terms are defined in the Incentive Plan). These awards entitle the holders to participate in distributions. The Company recorded stock-based compensation expense of $82,346 , $63,591 and $61,071 for the years ended December 31, 2018 , 2017 and 2016 related to the independent directors’ restricted common stock, respectively. In addition to the stock awards, the Company pays each of its independent directors annual compensation of $55,000 , prorated for any partial term (the audit committee chairperson receives an additional $10,000 annually, prorated for any partial term). In addition, the independent directors are paid for attending meetings as follows: (1) $2,500 for each board meeting attended in person, (2) $1,500 for each committee meeting attended in person in such director’s capacity as a committee member and (3) $1,000 for each board meeting attended via teleconference (not to exceed $4,000 for any one set of meetings attended within a 48-hour period).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Related Party Arrangements). The Company recorded operating expenses of $429,500 , $230,000 and $241,000 for the years ended December 31, 2018 , 2017 and 2016 , respectively, related to the independent directors’ restricted common stock, the independent directors’ annual compensation and the value of shares issued for annual compensation and attending board meetings, which is included in general and administrative expenses in the accompanying consolidated statements of operations. As of December 31, 2018 and 2017 , $251,750 and $51,875 is included in accounts payable and accrued liabilities, respectively, and $13,750 and $27,500 is included in additional paid-in capital on the consolidated balance sheets, respectively.</t>
  </si>
  <si>
    <t>Commitments and Contingencies</t>
  </si>
  <si>
    <t>Commitments and Contingencies Disclosure [Abstract]</t>
  </si>
  <si>
    <t xml:space="preserve"> 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Concentration of Credit Risk The geographic concentration of the Company’s portfolio makes it particularly susceptible to adverse economic developments in the Atlanta, Georgia, Austin, Texas, Dallas, Texas, Denver, Colorado and Indianapolis, Indiana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s provide the terms of the Company’s interest rate derivative instruments that were in effect at December 31, 2018 and 2017 : December 31, 2018 Type Maturity Date Range Based on Number of Instruments Notional Amount Variable Rate Weighted Average Rate Cap Fair Value Interest Rate Cap 6/1/2019 - 12/1/2020 One-Month LIBOR 6 $ 156,892,000 2.52% 2.59% $ 377,456 December 31, 2017 Type Maturity Date Range Based on Number of Instruments Notional Amount Variable Rate Weighted Average Rate Cap Fair Value Interest Rate Cap 6/1/2019 - 12/1/2020 One-Month LIBOR 6 $ 156,892,000 1.56% 2.59% $ 257,619 The interest rate cap agreements are not designated as effective cash flow hedges. Accordingly, the Company records any changes in the fair value of the interest rate cap agreements as interest expense. The change in the fair value of the interest rate cap agreements for the years ended December 31, 2018 , 2017 and 2016 , resulted in an unrealized (gain) loss of $(119,837) , $444,252 and $24,989 , respectively, which is included in interest expense in the accompanying consolidated statements of operations. During the years ended December 31, 2018 and 2017 , the Company acquired interest rate cap agreements of $0 and $288,740 , respectively. The fair value of the interest rate cap agreements of $377,456 and $257,619 as of December 31, 2018 and 2017 , respectively, is included in other assets on the accompanying consolidated balance sheets.</t>
  </si>
  <si>
    <t>Pro Forma Information (unaudited)</t>
  </si>
  <si>
    <t>Business Combinations [Abstract]</t>
  </si>
  <si>
    <t>Pro Forma Information (unaudited) Following the adoption of ASU 2017-01 as of January 1, 2017, all of the Company’s acquisitions in fiscal years 2018 and 2017 have been accounted for as asset acquisitions, therefore, no pro forma information is required. The following table summarizes, on an unaudited basis, the consolidated pro forma results of operations of the Company for the years ended December 31, 2016 and 2015. The Company acquired three properties during the year ended December 31, 2016 . These properties contributed $1,264,906 of revenues and $969,543 of net loss, including $825,735 of depreciation and amortization, to the Company’s results of operations from the date of acquisition to December 31, 2016 . The following unaudited pro forma information for the years ended December 31, 2016 and 2015, has been provided to give effect to the acquisitions of the properties as if they had occurred on January 1, 2015. This pro forma information does not purport to represent what the actual results of operations of the Company would have been had these acquisitions occurred on this date, nor does it purport to predict the results of operations for future periods. Year Ended December 31, 2016 2015 Revenues $ 9,068,309 $ 9,068,309 Net loss $ (10,548,934 ) $ (12,094,696 ) Net loss attributable to noncontrolling interest $ (100 ) $ (100 ) Net loss attributable to common stockholders $ (10,548,834 ) $ (12,094,596 ) Net loss per Class A share: Net loss attributable to Class A common stockholders - basic and diluted $ (6,775,391 ) $ (7,768,215 ) Weighted average number of Class A common shares outstanding - basic and diluted 374,595 374,595 Net loss per Class A common share - basic and diluted (22.14 ) (24.79 ) Net loss per Class R share: Net loss attributable to Class R common stockholders - basic and diluted $ (354,281 ) $ (406,195 ) Weighted average number of Class R common shares outstanding - basic and diluted 19,587 19,587 Net loss per Class R common share - basic and diluted (21.38 ) (24.03 ) Net loss per Class T share: Net loss attributable to Class T common stockholders - basic and diluted $ (3,419,162 ) $ (3,920,186 ) Weighted average number of Class T common shares outstanding - basic and diluted 189,037 189,037 Net loss per Class T common share - basic and diluted (21.18 ) (23.83 ) The pro forma information reflects adjustments for actual revenues and expenses of the property acquired during the year ended December 31, 2016 , for the respective period prior to acquisition by the Company. Net loss has been adjusted as follows: (1) interest expense has been adjusted to reflect the additional interest expense that would have been charged had the Company acquired the properties on January 1, 2015 under the same financing arrangements as existed as of the acquisition date; (2) depreciation and amortization has been adjusted based on the Company’s basis in the properties; and (3) transaction costs have been adjusted for the acquisition of the properties.</t>
  </si>
  <si>
    <t>Selected Quarterly Results (unaudited)</t>
  </si>
  <si>
    <t>Quarterly Financial Information Disclosure [Abstract]</t>
  </si>
  <si>
    <t>Selected Quarterly Results (unaudited) Presented below is a summary of the Company’s unaudited quarterly financial information for the years ended December 31, 2018 and 2017 : First Quarter Second Quarter Third Quarter Fourth Quarter 2018 Revenues $ 8,832,176 $ 9,229,616 $ 9,905,011 $ 9,942,827 Net loss (3,924,834 ) (3,526,366 ) (3,556,258 ) (4,358,151 ) Net loss attributable to common stockholders (3,924,834 ) (3,526,366 ) (3,556,258 ) (4,358,151 ) Net loss attributable to Class A common stockholders — basic and diluted (1,690,784 ) (1,475,758 ) (1,464,767 ) (1,779,440 ) Loss per Class A common share — basic and diluted (0.53 ) (0.43 ) (0.40 ) (0.51 ) Distributions declared per Class A common share 0.370 0.374 0.378 0.378 Net loss attributable to Class R common stockholders — basic and diluted (188,592 ) (183,927 ) (190,984 ) (240,227 ) Net loss per Class R common share — basic and diluted (0.55 ) (0.45 ) (0.41 ) (0.51 ) Distributions declared per Class R common share 0.352 0.357 0.361 0.378 Net loss attributable to Class T common stockholders— basic and diluted (2,045,458 ) (1,866,681 ) (1,900,505 ) (2,338,484 ) Net loss per Class T common share — basic and diluted (0.60 ) (0.50 ) (0.46 ) (0.51 ) Distributions declared per Class T common share 0.306 0.309 0.313 0.378 First Quarter Second Quarter Third Quarter Fourth Quarter 2017 Revenues $ 3,115,715 $ 3,601,807 $ 5,744,118 $ 7,129,937 Net loss (2,322,391 ) (2,647,638 ) (3,085,008 ) (3,698,150 ) Net loss attributable to common stockholders (2,322,391 ) (2,647,638 ) (3,085,008 ) (3,698,150 ) Net loss attributable to Class A common stockholders — basic and diluted (1,236,453 ) (1,369,535 ) (1,478,634 ) (1,675,829 ) Loss per Class A common share — basic and diluted (0.81 ) (0.64 ) (0.58 ) (0.57 ) Distributions declared per Class A common share 0.370 0.374 0.378 0.378 Net loss attributable to Class R common stockholders — basic and diluted (118,117 ) (116,698 ) (139,604 ) (171,219 ) Net loss per Class R common share — basic and diluted (0.81 ) (0.65 ) (0.59 ) (0.59 ) Distributions declared per Class R common share 0.353 0.357 0.363 0.352 Net loss attributable to Class T common stockholders— basic and diluted (967,821 ) (1,161,405 ) (1,466,769 ) (1,851,102 ) Net loss per Class T common share — basic and diluted (0.87 ) (0.71 ) (0.64 ) (0.64 ) Distributions declared per Class T common share 0.304 0.307 0.320 0.310</t>
  </si>
  <si>
    <t>Subsequent Events</t>
  </si>
  <si>
    <t>Subsequent Events [Abstract]</t>
  </si>
  <si>
    <t>Subsequent Events Distributions Paid Class A On January 2, 2019 , the Company paid distributions of $448,040 , which related to distributions declared for each day in the period from December 1, 2018 through December 31, 2018 and consisted of cash distributions paid in the amount of $272,851 and $175,189 in shares issued pursuant to the DRP. On February 1, 2019 , the Company paid distributions of $448,950 , which related to distributions declared for each day in the period from January 1, 2019 through January 31, 2019 and consisted of cash distributions paid in the amount of $275,056 and $173,894 in shares issued pursuant to the DRP. On March 1, 2019 , the Company paid distributions of $403,504 , which related to distributions declared for each day in the period from February 1, 2019 through February 28, 2019 and consisted of cash distributions paid in the amount of $403,504 and $0 in shares issued pursuant to the DRP. Class R On January 2, 2019 , the Company paid distributions of $62,323 , which related to distributions declared for each day in the period from December 1, 2018 through December 31, 2018 and consisted of cash distributions paid in the amount of $41,232 and $21,091 in shares issued pursuant to the DRP. On February 1, 2019 , the Company paid distributions of $60,517 , which related to distributions declared for each day in the period from January 1, 2019 through January 31, 2019 and consisted of cash distributions paid in the amount of $40,020 and $20,497 in shares issued pursuant to the DRP. On March 1, 2019 , the Company paid distributions of $54,767 , which related to distributions declared for each day in the period from February 1, 2019 through February 28, 2019 and consisted of cash distributions paid in the amount of $54,767 and $0 in shares issued pursuant to the DRP. Class T On January 2, 2019 , the Company paid distributions of $659,453 , which related to distributions declared for each day in the period from December 1, 2018 through December 31, 2018 and consisted of cash distributions paid in the amount of $287,729 and $371,723 in shares issued pursuant to the DRP. On February 1, 2019 , the Company paid distributions of $590,710 , which related to distributions declared for each day in the period from January 1, 2019 through January 31, 2019 and consisted of cash distributions paid in the amount of $258,149 and $332,562 in shares issued pursuant to the DRP. On March 1, 2019 , the Company paid distributions of $535,334 , which related to distributions declared for each day in the period from February 1, 2019 through February 28, 2019 and consisted of cash distributions paid in the amount of $535,334 and $0 in shares issued pursuant to the DRP. Advisory Agreement Renewal On February 1, 2019, the Company entered into Amendment No. 3 to the Advisory Agreement, which became effective on February 5, 2019, to renew the term of the Advisory Agreement for an additional one year term ending February 5, 2020.</t>
  </si>
  <si>
    <t>SEC Schedule III, Real Estate and Accumulated Depreciation Disclosure</t>
  </si>
  <si>
    <t>SEC Schedule III, Real Estate and Accumulated Depreciation Disclosure [Abstract]</t>
  </si>
  <si>
    <t xml:space="preserve"> Initial Cost of Company Gross Amount at which Carried at Close of Period Description Location Ownership Percent Encumbrances (1) Land Building and Improvements (2) Total Cost Capitalized Subsequent to Acquisition Land Building and Improvements (2) Total (3) Accumulated Depreciation Original Date of Construction Date Acquired Carriage House Apartment Homes Gurnee, IL 100 % $ 5,660,454 $ 892,666 $ 6,632,334 $ 7,525,000 $ 913,836 $ 892,666 $ 7,003,588 $ 7,896,254 $ (856,007 ) 1970 5/19/2016 Bristol Village Apartments Aurora, CO 100 % 34,883,417 4,234,471 43,165,529 47,400,000 1,341,099 4,234,471 43,595,893 47,830,364 (3,508,924 ) 2003 11/17/2016 Canyon Resort at Great Hills Apartments Austin, TX 100 % 31,568,495 6,892,366 37,607,634 44,500,000 834,399 6,892,366 37,452,927 44,345,293 (2,901,640 ) 1997 12/29/2016 Reflections on Sweetwater Apartments Lawrenceville, GA 100 % 22,822,158 5,041,375 28,246,962 33,288,337 1,894,066 5,041,375 29,265,827 34,307,202 (2,343,277 ) 1996 1/12/2017 The Pointe at Vista Ridge Lewisville, TX 100 % 28,964,451 4,610,773 40,577,450 45,188,223 1,451,446 4,610,773 41,114,886 45,725,659 (2,702,958 ) 2003 5/25/2017 Belmar Villas Lakewood, CO 100 % 46,892,398 7,105,266 57,397,989 64,503,255 1,966,462 7,105,266 58,170,169 65,275,435 (3,451,754 ) 1974 7/21/2017 Ansley at Princeton Lakes Atlanta, GA 100 % 32,204,192 3,067,897 41,526,190 44,594,087 202,205 3,067,897 40,616,624 43,684,521 (2,051,058 ) 2009 8/31/2017 Sugar Mill Apartments Lawrenceville, GA 100 % 24,636,684 5,706,010 30,599,482 36,305,492 718,723 5,706,010 30,527,940 36,233,950 (1,247,293 ) 1997 12/7/2017 Avery Point Apartments Indianapolis, IN 100 % 31,060,671 4,509,073 41,320,763 45,829,836 892,112 4,509,073 41,095,115 45,604,188 (1,754,853 ) 1986 12/15/2017 Cottage Trails at Culpepper Landing Chesapeake, VA 100 % 21,394,001 3,848,274 27,270,425 31,118,698 123,703 3,848,274 26,937,695 30,785,969 (569,248 ) 2012/2015 5/31/2018 $ 280,086,921 $ 45,908,171 $ 354,344,758 $ 400,252,928 $ 10,338,051 $ 45,908,171 $ 355,780,664 $ 401,688,835 $ (21,387,012 ) ______________ (1) Encumbrances are net of deferred financing costs associated with the loans for each individual property listed above. (2) Building and improvements include tenant origination and absorption costs. (3) The aggregate cost of real estate for federal income tax purposes was $413.0 million (unaudited) as of December 31, 2018 . A summary of activity for real estate and accumulated depreciation for the years ended December 31, 2018 , 2017 and 2016: Real Estate: 2018 2017 2016 Balance at the beginning of the year $ 369,910,485 $ 99,572,735 $ — Acquisitions 31,118,698 269,709,230 99,425,000 Improvements 5,672,239 4,317,573 348,238 Write-off of fully depreciated and amortized assets (5,012,587 ) (3,689,053 ) (200,503 ) Balance at the end of the year $ 401,688,835 $ 369,910,485 $ 99,572,735 Accumulated depreciation: Balance at the beginning of the year $ 9,425,010 $ 625,232 $ — Depreciation expense 16,659,117 12,488,831 825,735 Write-off of fully depreciated and amortized assets (4,697,115 ) (3,689,053 ) (200,503 ) Balance at the end of the year $ 21,387,012 $ 9,425,010 $ 625,232</t>
  </si>
  <si>
    <t>Summary of Significant Accounting Policies (Policies)</t>
  </si>
  <si>
    <t>Principles of Consolidation</t>
  </si>
  <si>
    <t>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consolidated financial statements are prepared in accordance with U.S. GAAP as contained within the Financial Accounting Standards Board (“FASB”), Accounting Standards Codification (“ASC”) and the rules and regulations of the SEC. Square footage, occupancy and certain other measures used to describe real estate included in the notes to the consolidated financial statements are presented on an unaudited basis.</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al Estate Assets</t>
  </si>
  <si>
    <t>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On January 1, 2017, the Company early adopted ASU 2017-01, Business Combinations (Topic 805): clarifying the definition of a business (“ASU 2017-01”), that clarifies the definition of a business with the objective of adding guidance to assist entities with evaluating whether transactions should be accounted for as acquisitions (or disposals) of businesses. All of the Company’s real estate investments acquired in fiscal years 2018 and 2017, qualify as asset acquisitions, and as such, acquisition cost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30 years Building improvements 5-25 years Tenant improvements Shorter of lease term or expected useful life Tenant origination and absorption costs Remaining term of related lease Furniture, fixtures, and equipment 5-10 years Real Estate Purchase Price Allocation Prior to the adoption of ASU 2017-01, the Company recorded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Upon adoption of ASU 2017-01, the Company records the acquisition of income-producing real estate or real estate that are used for the production of income as an asset acquisition. All assets acquired and liabilities assumed in the asset acquisition are measured at their acquisition date fair values. Acquisition costs are capitalized and allocated between land, buildings and improvements and tenant origination and associated costs on the consolidated balance sheet.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8 , 2017 and 2016.</t>
  </si>
  <si>
    <t>Rents and Other Receivables</t>
  </si>
  <si>
    <t>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Other receivables include amounts due from the transfer agent for stock subscription net proceeds.</t>
  </si>
  <si>
    <t>Revenue Recognition</t>
  </si>
  <si>
    <t>Revenue Recognition On January 1, 2018, the Company adopted ASC 606 , Revenue from Contracts with Customers , (“ASC 606”), which establishes a single comprehensive model for entities to use in accounting for revenue arising from contracts with customers and supersedes most of the existing revenue recognition guidance. This standard requires the Company to recognize, for certain of its revenue sources, transfer of promised goods or services to customers in an amount that reflects the consideration the Company is entitled to in exchange for those goods or services. The Company selected the modified retrospective transition method but had no cumulative effect adjustment to recognize as of the date of adoption and adopted ASC 606 effective January 1, 2018. The Company’s revenue consists of rental revenues and tenant reimbursements and other. There was no impact to the Company’s recognition of rental revenue from leasing arrangements as this was specifically excluded from ASC 606. The Company identified limited sources of revenues from non-lease components but did not experience a material impact on its revenue recognition in the consolidated financial statements upon adoption. The Company leases apartment and condominium units under operating leases with terms generally of one year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non-cancellable term of the related lease and amounts expected to be received in later years will be recorded as deferred rents. The Company records property operating expense reimbursements due from tenants for common area maintenance, real estate taxes, and other recoverable costs in the period the related expenses are incurred in accordance with ASC 840, Leases.</t>
  </si>
  <si>
    <t>Cash and Cash Equivalents and Restricted Cash</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8 and 2017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As of December 31, 2018 and 2017 , the Company had a restricted cash balance of $3,729,649 and $4,344,992 , respectively, which represents amounts set aside as impounds for future property tax payments, property insurance payments and tenant improvement payments as required by agreements with the Company’s lenders.</t>
  </si>
  <si>
    <t>Deferred Financing Costs</t>
  </si>
  <si>
    <t>Deferred Financing Costs The Company capitalizes deferred financing costs such as commitment fees, legal fees and other third party costs associated with obtaining commitments for financing that result in a closing of such financing, as a contra liability against the respective outstanding debt balance.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t>
  </si>
  <si>
    <t>Derivative Financial Instruments The Company accounts for its derivative instruments in accordance with ASC 815, Derivatives and Hedges .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ondon Interbank Offered Rate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ue to affiliates, distributions payable, and mortgage notes payable, net.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net are classified as Level 3 within the fair value hierarchy. The fair value of the mortgage notes payable, net is estimated using a discounted cash flow analysis using borrowing rates available to the Company for debt instruments with similar terms and maturities.</t>
  </si>
  <si>
    <t>Accounting for Stock-Based Compensation</t>
  </si>
  <si>
    <t>Accounting for Stock-Based Compensation 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t>
  </si>
  <si>
    <t>Distribution Policy</t>
  </si>
  <si>
    <t>Distribution Policy The Company elected to be taxed as, and qualifies as, a REIT commencing with the Company’s taxable year ended December 31, 2016.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The Company’s board of directors declared a distribution to the holders of Class A shares and Class T shares which began to accrue on May 19, 2016. The Company’s board of directors also declared a distribution to the holders of Class R shares which began to accrue on August 2, 2016. Distributions declared during the period from January 1, 2017 to March 31, 2017, were based on daily record dates and calculated at a rate of $0.004110 per Class A share per day, $0.00394521 per Class R share per day subject to an annual distribution and shareholder servicing fee of 0.27% , and in some instances, $0.00369863 per Class R share per day subject to an annual distribution and shareholder servicing fee of 0.67% and $0.003376 per Class T share per day. Distributions declared during the period from April 1, 2017 to June 30, 2017, were based on daily record dates and calculated at a rate of $0.004110 per Class A share per day, $0.00394521 per Class R share per day subject to an annual distribution and shareholder servicing fee of 0.27%, and in some instances, $0.00369863 per Class R share per day subject to an annual distribution and shareholder servicing fee of 0.67% and $0.003376 per Class T share per day. Distributions declared during the period from July 1, 2017 to September 30, 2017, were based on daily record dates and calculated at a rate of $0.004110 per Class A share per day, $0.00394521 per Class R share per day and $0.003457 per Class T share per day. Distributions declared during the period from October 1, 2017 to September 30, 2018, were based on daily record dates and calculated at a rate of $0.004110 per Class A share per day, $0.00394521 per Class R share per day subject to an annual distribution and shareholder servicing fee of 0.27% , and in some instances, $0.00369863 per Class R share per day subject to an annual distribution and shareholder servicing fee of 0.67% , $0.003376 per Class T share per day subject to an annual distribution and shareholder servicing fee of 1.125% , and in some instances, $0.003457 per Class T share per day subject to an annual distribution and shareholder servicing fee of 1.0% . Distributions declared during the period from October 1, 2018 to December 31, 2018, were based on daily record dates and calculated at a rate of $0.004110 per Class A share, Class R share and Class T share per day. Each day during the period from May 19, 2016 to December 31, 2018 , was a distribution record date with respect to Class A shares and Class T shares. Each day during the period from August 2, 2016 to December 31, 2018 , was a distribution record date with respect to Class R share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years ended December 31, 2018 and 2017 , the Company declared distributions totaling $1.500 and $1.500 per Class A share of common stock, $1.448 and $1.425 per Class R share of common stock and $1.307 and $1.241 per Class T share of common stock, respectively.</t>
  </si>
  <si>
    <t>Organization and Offering Costs</t>
  </si>
  <si>
    <t>Organization and Offering Costs Organization and offering expenses include all expenses to be paid by the Company in connection with the Public Offering, including legal, accounting, tax, printing, mailing and filing fees, charges of the Company’s escrow holder and transfer agent, expenses of organizing the Company, data processing fees, advertising and sales literature costs, transfer agent costs, information technology costs, bona fide out-of-pocket due diligence costs and amounts to reimburse the Advisor or its affiliates for the salaries of its employees and other costs in connection with preparing sales materials and providing other administrative services in connection with the Public Offering. Any such reimbursement will not exceed actual expenses incurred by the Advisor. Following the termination of the Public Offering, the Advisor had an obligation to reimburse the Company to the extent total organization and offering expenses (including sales commissions, dealer manager fees and the distribution and shareholder servicing fees) borne by the Company exceeded 15% of the gross proceeds raised in our Primary Offering. Total organization and offering expenses borne by the Company did not exceed 15% of the gross offering proceeds in the Public Offering. To the extent the Company does not pay the full sales commissions, dealer manager fee or distribution and shareholder servicing fee for shares sold in the Public Offering, the Company may also reimburse costs of bona fide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did not pay any of the foregoing costs to the extent that such payment would cause total underwriting compensation to exceed 10% of the gross offering proceeds of the Primary Offering, as required by the rules of Financial Industry Regulatory Authority, Inc. (“FINRA”). When recognized, organization costs are expensed as incurred. Offering costs, including selling commissions, dealer manager fees and the distribution and shareholder servicing fees, are deferred and charged to stockholders’ equity. All such amounts are reimbursed to the Advisor, the Dealer Manager or their affiliates from gross offering proceeds, except for the distribution and shareholder servicing fees, which are paid from sources other than Public Offering proceeds.</t>
  </si>
  <si>
    <t>Operating Expenses</t>
  </si>
  <si>
    <t>Operating Expenses Pursuant to the Company’s Second Articles of Amendment and Restatement (as amended,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acquisition expenses, real estate commissions on the resale of investments and other expenses connected with the acquisition, disposition, management and ownership of investments.</t>
  </si>
  <si>
    <t>Income Taxes</t>
  </si>
  <si>
    <t xml:space="preserve">Income Taxes The Company elected to be taxed as, and qualifies as, a REIT under the Internal Revenue Code and has operated as such commencing with the taxable year ended December 31, 2016. To maintain its qualification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following the year it initially elects to be taxed as a REIT, it would be subject to federal income tax on its taxable income at regular corporate income tax rates and generally would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The Company believes it is organized and operates in such a manner as to qualify for treatment as a REIT. The Company follows ASC 740, Income Taxes , to recognize, measure, present and disclose in its consolidated financial statements uncertain tax positions that it has taken or expects to take on a tax return. As of December 31, 2018 and 2017 , the Company had no liabilities for uncertain tax positions that it believes should be recognized in its accompanying consolidated financial statements. Due to uncertainty regarding the realization of certain deferred tax assets, the Company has established valuation allowances, primarily in connection with the net operating loss carryforwards related to the Company. The Company has not been assessed interest or penalties by any major tax jurisdictions. The Company’s evaluations were performed for all open tax years through December 31, 2018 . As of December 31, 2018 , the Company’s tax return for calendar year 2017, 2016 and 2015 remains subject to examination by major tax jurisdictions. </t>
  </si>
  <si>
    <t>Per Share Data</t>
  </si>
  <si>
    <t>Per Share Data Basic loss per share attributable to common stockholders for all periods presented are computed by dividing net loss by the weighted average number of shares of the Company’s common stock outstanding for each class of shares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 In accordance with FASB ASC Topic 260-10-45, Earnings Per Share ,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but does have multiple classes of common stock with different dividend rates and an unvested portion of restricted Class A common stock. Earnings attributable to the unvested restricted Class A common stock are deducted from earnings in the computation of per share amounts where applicable.</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SU 2014-09, Revenue from Contracts with Customers (Topic 606) . (“ASU 2014-09”). ASU 2014-09 requires an entity to recognize the revenue to depict the transfer of promised goods or services to customers in an amount that reflects the consideration to which the entity expects to be entitled in exchange for those goods and services. ASU 2014-09 supersedes the revenue requirements in Revenue Recognition ( Topic 605 ) and most industry-specific guidance throughout the Industry Topics of the Codification. ASU 2014-09 does not apply to lease contracts within the scope of Leases ( Topic 840 ). In August 2015, the FASB issued ASU 2015-14, Revenue from Contracts with Customers (Topic 606) , which delayed the effective date of the new guidance by one year, which resulted in ASU 2014-09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selected the modified retrospective transition method but had no cumulative effect adjustment to recognize as of the date of adoption of ASU 2014-09 on January 1, 2018. The Company identified limited sources of revenues from non-lease components, and the Company did not experience a material impact on its revenue recognition in the consolidated financial statements upon adoption. Additionally, there was no impact to the recognition of its rental revenue, as rental revenue from leasing arrangements is specifically excluded from ASU 2014-09. In February 2016, the FASB issued ASU 2016-02, Leases (Topic 842) (“ASU 2016-02”), amending the existing accounting standards for lease accounting, including requiring lessees to recognize most leases on their balance sheets and making targeted changes to lessor accounting. ASU 2016-02 requires a modified retrospective transition approach. ASU 2016-02 will be effective in the first quarter of 2019 and allows for early adoption. The Company has selected the modified retrospective transition method with a cumulative effect recognized as of the date of adoption and adopted the new standard effective January 1, 2019. The Company evaluated the impact of ASU 2016-02 on its leases both as it relates to the Company acting as a lessor and as a lessee. Based on its evaluation, as it relates to the former, the Company did not experience any material impact on the recognition of leases in the consolidated financial statements because under ASU 2016-02, lessors continue to account for leases using an approach that is substantially equivalent to existing guidance for sales-type leases, direct financing leases, and operating leases. As it relates to the latter, the Company did not experience a material impact on the recognition of leases in the consolidated financial statements because the quantity of leased equipment by the Company is limited and immaterial to the consolidated financial statements. In July 2018, the FASB issued ASU 2018-11, Leases (Topic 842): Targeted Improvements (“ASU 2018-11”). The FASB issued ASU 2018-11 to clarify ASU 2016-02. The amendments in ASU 2018-11 provide entities with an additional (and optional) transition method to adopt the new leases standard. Under this new transition method, an entity initially applies ASU 2016-02 at the adoption date and recognizes a cumulative-effect adjustment to the opening balance of retained earnings in the period of adoption. ASU 2018-11 also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and (2) the lease component, if accounted for separately, would be classified as an operating lease. If the nonlease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For entities that have not adopted Topic 842 before the issuance of ASU 2018-11, the effective date and transition requirements for ASU 2018-11 related to separating components of a contract are the same as the effective date and transition requirements in ASU 2016-02. In its capacity as a lessee, the Company elected to adopt the new transition method offered by ASU 2018-11 and initially applied ASU 2016-02 on January 1, 2019 and recognized a cumulative-effect adjustment to the opening balance of retained earnings in the period of adoption. In its capacity as a lessor and based on its evaluation of the components of its lease contracts, the Company also elected to use the practical expedient provided by ASU 2018-11 and does not separate nonlease components from the associated lease components and instead accounts for those components as a single component. In December 2018, the FASB issued ASU 2018-20, Leases (Topic 842), Narrow-scope Improvements for Lessors (“ASU 2018-20”). The FASB issued ASU 2018-20 to allow lessors to make an accounting policy election not to evaluate whether sales taxes and other similar taxes imposed by a governmental authority on a specific lease revenue-producing transaction are the primary obligation of the lessor as the owner of the underlying leased asset. The amendments also clarify that when lessors allocate variable payments to lease and non-lease components they are required to follow the recognition guidance in ASU 2016-02 for the lease component and other applicable guidance, such as the new revenue standard, for the non-lease component. The amendments have the same effective date and transition requirements as ASU 2016-02 for entities that have not yet adopted ASU 2016-02. The amendments may be applied either retrospectively or prospectively. The Company is currently evaluating the impact of ASU 2018-20 will have on its consolidated financial statements and related disclosures and does not expect a material impact on its consolidated financial statements and related disclosures from its adoption. In June 2016, the FASB issued ASU 2016-13, Financial Instruments-Credit Losses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In November 2018, the FASB issued ASU 2018-19, Codification Improvements to Topic 326, Financial Instruments - Credit Losses (“ASU 2018-19”), which clarifies that operating lease receivables accounted for under ASC 842 Leases, are not in the scope of the new credit losses guidance. The effective date and transition requirements for this guidance are the same as for ASU 2016-13. ASU 2016-13 is effective for annual periods beginning after December 15, 2019, including interim periods within those fiscal years. Early adoption is permitted for annual periods beginning after December 15, 2018, including interim periods within those fiscal years. The Company is currently evaluating the impact this guidance will have on its consolidated financial statements and related disclosures and does not expect a material impact on its consolidated financial statements and related disclosures from its adoption. In November 2016, the FASB issued ASU 2016-18, Statement of Cash Flows (Topic 230), Restricted Cash, that requires that a statement of cash flows explains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2016-18 is effective for annual periods beginning after December 15, 2017, and interim periods within those years. Early adoption is permitted. The Company adopted ASU 2016-18 on January 1, 2018, and applied it retrospectively. As a result of adopting ASU 2016-18, the Company began presenting restricted cash along with cash and cash equivalents in its consolidated statements of cash flows.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discussed above). ASU 2017-05 requires retrospective application and is effective for fiscal years beginning after December 15, 2017, including interim reporting periods within those fiscal years. Early adoption is permitted. Upon adoption of ASU 2017-05 on January 1, 2018, the Company did not experience a material impact. In May 2017, the FASB issued ASU 2017-09, Compensation - Stock Compensation (Topic 718): Scope of Modification Accounting (“ASU 2017-09”). The FASB issued ASU 2017-09 to provide clarity and reduce both (1) diversity in practice and (2) cost and complexity when applying the guidance in Topic 718, Compensation - Stock Compensation , to a change to the terms or conditions of a share-based payment award. The amendments in ASU 2017-09 provide guidance about which changes to the terms or conditions of a share-based payment award require an entity to apply modification accounting in Topic 718. ASU No. 2017-09 requires prospective application and is effective for annual periods beginning after December 15, 2017, including interim periods within those fiscal years. Early adoption is permitted. Upon adoption of ASU 2017-09 on January 1, 2018, the Company did not experience a material impact.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amendments in ASU 2018-13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ASU 2018-13 requires prospective and retrospective application depending on the amendment and is effective for annual periods beginning after December 15, 2019, including interim periods within those fiscal years. Early adoption is permitted. The Company is currently evaluating the impact of ASU 2018-13 will have on its consolidated financial statements and related disclosures and believes that certain disclosures of interest rate cap agreements in its consolidated financial statements may be impacted by the adoption of ASU 2018-13.</t>
  </si>
  <si>
    <t>Real Estate (Tables)</t>
  </si>
  <si>
    <t>Schedule of Purchase Price Allocation</t>
  </si>
  <si>
    <t>During the year ended December 31, 2018 , the Company acquired the following property: Purchase Price Allocation Property Name Location Purchase Date Units Land Buildings and Improvements Tenant Origination and Absorption Costs Total Purchase Price Cottage Trails at Culpepper Landing Chesapeake, VA 5/31/2018 183 $ 3,848,274 $ 26,813,993 $ 456,431 $ 31,118,698</t>
  </si>
  <si>
    <t>Schedule of Accumulated Depreciation and Amortization Related to Consolidated Real Estate Properties and Related Intangibles</t>
  </si>
  <si>
    <t>As of December 31, 2018 and 2017 , accumulated depreciation and amortization related to the Company’s consolidated real estate properties and related intangibles were as follows: December 31, 2018 Assets Land Building and Improvements Tenant Origination and Absorption Costs Total Real Estate Investments in real estate $ 45,908,171 $ 355,780,664 $ — $ 401,688,835 Less: Accumulated depreciation and amortization — (21,387,012 ) — (21,387,012 ) Total real estate, net $ 45,908,171 $ 334,393,652 $ — $ 380,301,823 December 31, 2017 Assets Land Building and Improvements Tenant Origination and Absorption Costs Total Real Estate Investments in real estate $ 42,059,897 $ 323,636,510 $ 4,214,078 $ 369,910,485 Less: Accumulated depreciation and amortization — (7,403,608 ) (2,021,402 ) (9,425,010 ) Total real estate, net $ 42,059,897 $ 316,232,902 $ 2,192,676 $ 360,485,475</t>
  </si>
  <si>
    <t>Summary of Significant Accounting Policies (Tables)</t>
  </si>
  <si>
    <t>Schedule of Property, Plant and Equipment Estimated Useful Lives</t>
  </si>
  <si>
    <t>The Company considers the period of future benefit of an asset to determine its appropriate useful life and anticipates the estimated useful lives of assets by class to be generally as follows: Buildings 30 years Building improvements 5-25 years Tenant improvements Shorter of lease term or expected useful life Tenant origination and absorption costs Remaining term of related lease Furniture, fixtures, and equipment 5-10 years</t>
  </si>
  <si>
    <t>Schedule of Assets Required to be Measured at Fair Value on a Recurring Basis</t>
  </si>
  <si>
    <t>The following tables reflect the Company’s assets required to be measured at fair value on a recurring basis on the consolidated balance sheets: December 31, 2018 Fair Value Measurements Using Level 1 Level 2 Level 3 Assets: Interest rate cap agreements $ — $ 377,456 $ — December 31, 2017 Fair Value Measurements Using Level 1 Level 2 Level 3 Assets: Interest rate cap agreements $ — $ 257,619 $ —</t>
  </si>
  <si>
    <t>Other Assets (Tables)</t>
  </si>
  <si>
    <t>Schedule of Other Assets</t>
  </si>
  <si>
    <t>As of December 31, 2018 and 2017 , other assets consisted of: December 31, 2018 2017 Prepaid expenses $ 262,850 $ 287,958 Interest rate cap agreements 377,456 257,619 Other deposits 266,394 156,553 Other assets $ 906,700 $ 702,130</t>
  </si>
  <si>
    <t>Debt (Tables)</t>
  </si>
  <si>
    <t>Summary of Mortgage Notes Payable Secured by Real Property</t>
  </si>
  <si>
    <t>The following is a summary of mortgage notes payable, net secured by real property as of December 31, 2018 and 2017 . December 31, 2018 Interest Rate Range Weighted Average Interest Rate Type Number of Instruments Maturity Date Range Minimum Maximum Principal Outstanding Variable rate (1) 6 6/1/2026 - 9/1/2027 1-Mo LIBOR + 2.195% 1-Mo LIBOR + 2.52% 4.86% $ 156,892,000 Fixed rate 4 8/1/2024 - 6/1/2028 3.82% 4.66% 4.02% 124,674,000 Mortgage notes payable, gross 10 4.49% 281,566,000 Deferred financing costs, net (2) (1,479,079 ) Mortgage notes payable, net $ 280,086,921 December 31, 2017 Interest Rate Range Weighted Average Interest Rate Type Number of Instruments Maturity Date Range Minimum Maximum Principal Outstanding Variable rate (1) 6 6/1/2026 - 9/1/2027 1-Mo LIBOR + 2.195% 1-Mo LIBOR + 2.52% 3.90% $ 156,892,000 Fixed rate 3 8/1/2024 - 1/1/2025 3.82% 3.92% 3.89% 103,129,000 Mortgage notes payable, gross 9 3.90% 260,021,000 Deferred financing costs, net (2) (1,550,559 ) Mortgage notes payable, net $ 258,470,441 _________ (1) See Note 10 (Derivative Financial Instruments) for a discussion of the interest rate cap agreements used to manage the exposure to interest rate movement on the Company’s variable rate loans. (2) Accumulated amortization related to deferred financing costs, net as of December 31, 2018 and 2017 was $361,008 and $126,446 , respectively.</t>
  </si>
  <si>
    <t>Summary of Aggregate Long-Term Debt Maturities</t>
  </si>
  <si>
    <t>The following is a summary of the Company’s aggregate maturities as of December 31, 2018 : Maturities During the Years Ending December 31, Contractual Obligations Total 2019 2020 2021 2022 2023 Thereafter Principal payments on outstanding debt obligations (1) $ 281,566,000 $ 53,989 $ 374,945 $ 1,835,900 $ 3,552,437 $ 4,313,179 $ 271,435,550 __________ (1) Projected principal payments on outstanding debt obligations are based on the terms of the notes payable agreements. Amounts exclude the deferred financing costs, net associated with the notes payable.</t>
  </si>
  <si>
    <t>Stockholders' Equity (Tables)</t>
  </si>
  <si>
    <t>Schedule of Sale of Stock Regarding Public Offering</t>
  </si>
  <si>
    <t>The following table reflects information regarding shares of common stock sold in the Public Offering from inception through December 31, 2018 : December 31, 2018 Class A Class R Class T Total Shares of common stock issued - Primary Offering 3,371,786 465,907 4,427,051 8,264,744 Shares of common stock issued - DRP 141,524 11,777 196,681 349,982 Total shares of common stock issued - Public Offering 3,513,310 477,684 4,623,732 8,614,726 Gross offering proceeds - Primary Offering $ 83,142,845 $ 10,482,148 $ 105,408,113 $ 199,033,106 Gross offering proceeds - DRP 3,342,744 265,053 4,446,707 8,054,504 Total offering proceeds - Public Offering $ 86,485,589 $ 10,747,201 $ 109,854,820 $ 207,087,610 Offering costs before distribution and shareholder servicing fees (27,624,273 ) Offering proceeds, net of offering costs $ 179,463,337</t>
  </si>
  <si>
    <t>Schedule of Restricted Stock Issued to Independent Directors as Compensation for Services</t>
  </si>
  <si>
    <t>The issuance and vesting activity for the years ended December 31, 2018 , 2017 and 2016 for the restricted stock issued to the Company’s independent directors as compensation for services in connection with the Company raising $2,000,000 in the Public Offering and the independent directors’ re-election to the board of directors at the Company’s annual meeting is as follows: Year Ended December 31, 2018 2017 2016 Nonvested shares at the beginning of the period 5,250 4,500 — Granted shares 3,000 3,000 6,000 Vested shares (3,000 ) (2,250 ) (1,500 ) Nonvested shares at the end of the period 5,250 5,250 4,500</t>
  </si>
  <si>
    <t>Schedule of Share Repurchase Activity</t>
  </si>
  <si>
    <t>The following table reflects repurchase activity for the years ended December 31, 2018 and 2017 : Year Ended December 31, 2018 Class A Class R Class T Total Repurchase requests (in shares) 43,329 3,608 2,528 49,465 Repurchase requests (value) $ 988,099 $ 75,097 $ 57,002 $ 1,120,198 Repurchases fulfilled (in shares) 20,209 3,608 2,528 26,345 Repurchase requests fulfilled (value) $ 463,669 $ 75,097 $ 57,002 $ 595,768 Year Ended December 31, 2017 Class A Class R Class T Total Repurchase requests (in shares) 3,044 — 887 3,931 Repurchase requests (value) $ 71,080 $ — $ 21,069 $ 92,149 Repurchases fulfilled (in shares) — — 887 887 Repurchase requests fulfilled (value) $ — $ — $ 21,069 $ 21,069</t>
  </si>
  <si>
    <t>Schedule of Share Repurchase Plan Prior to Estimated Value Per Share of Common Stock is Published</t>
  </si>
  <si>
    <t>Prior to the date the Company announced an estimated value per share of its common stock, the purchase price for shares repurchased under the Company’s share repurchase program wa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Average Issue Price for Shares (2)</t>
  </si>
  <si>
    <t>Schedule of Share Repurchase Plan Following Estimated Value Per Share of Common Stock is Published</t>
  </si>
  <si>
    <t>the date the Company first published its estimated value per share of its common stock, the purchase price for shares repurchased under the Company’s share repurchase program is as follows: Share Purchase Anniversary Repurchase Price on Repurchase Date (1)(3)(4) Less than 1 year No Repurchase Allowed 1 year 92.5% of the Lesser of Purchase Price or Estimated Value per Share 2 years 95.0% of the Lesser of Purchase Price or Estimated Value per Share 3 years 97.5% of the Lesser of Purchase Price or Estimated Value per Share 4 years 100.0% of the Lesser of Purchase Price or Estimated Value per Share In the event of a stockholder’s death or disability Average Issue Price for Shares (2)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purchase price per share for shares repurchased upon the death or disability of a stockholder will be equal to the average issue price per share for all of the stockholder’s shares. The required one -year holding period does not apply to repurchases requested within 270 days after the death or disability of a stockholder. (3) For purposes of the share repurchase program, until the day the Company publicly disclosed a new estimated value per share, the purchase price for shares purchased under the share repurchase program equaled,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or qualified independent valuation experts selected by the Advisor. (4) For purposes of the share repurchase program, the “Estimated Value per Share” will equal the most recent publicly disclosed estimated value per share determined by the Company’s board of directors. On October 12, 2018, the Company publicly disclosed an estimated value per share of $22.54 for each class of shares of its common stock based on valuations by independent third-party appraisers or qualified valuation experts.</t>
  </si>
  <si>
    <t>Schedule of Per Share Daily and Annualized Distribution Rates</t>
  </si>
  <si>
    <t>The following table reflects per share daily distribution rates and annualized distribution rates for the four fiscal quarters of 2018 and 2017 : 2018 (1) 1st Quarter 2nd Quarter 3rd Quarter 4th Quarter Daily Distribution per Class A share (2) $ 0.004110 $ 0.004110 $ 0.004110 $ 0.004110 Daily Distribution per Class R share (2)(3) $ 0.00394521 $ 0.00394521 $ 0.00394521 $ 0.004110 Daily Distribution per Class T share (2)(4) $ 0.003376 $ 0.003376 $ 0.003376 $ 0.004110 Annualized Rate Based on Purchase Price: Per Class A share 6.00 % 6.00 % 6.00 % 6.00 % Per Class R share 6.40 % 6.40 % 6.40 % 6.67 % Per Class T share 5.17 % 5.17 % 5.17 % 6.30 % 2017 (1) 1st Quarter 2nd Quarter 3rd Quarter 4th Quarter Daily Distribution per Class A share (2) $ 0.004110 $ 0.004110 $ 0.004110 $ 0.004110 Daily Distribution per Class R share (2)(3) $ 0.00394521 $ 0.00394521 $ 0.00394521 $ 0.00394521 Daily Distribution per Class T share (2)(4) $ 0.003376 $ 0.003376 $ 0.003457 $ 0.003376 Annualized Rate Based on Purchase Price: Per Class A share 6.00 % 6.00 % 6.00 % 6.00 % Per Class R share 6.40 % 6.40 % 6.40 % 6.40 % Per Class T share 5.17 % 5.17 % 5.30 % 5.17 % _________________ (1) The Company’s board of directors approved a cash distribution that accrued at the above rates per day for each share of the Company’s Class A common stock, Class R common stock and Class T common stock, which if paid each day over a 365-day period during fiscal years 2018 and 2017, respectively, is equivalent to the per share annualized rates reflected above based on a purchase price of $25.00 per share of Class A common stock, $22.50 per share of Class R common stock and $23.81 per share of Class T common stock. (2)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ese rates or at all. (3) Distributions during the fiscal years 2018 and 2017 , were based on daily record dates and calculated at a rate of $0.00394521 per share of Class R common stock per day for Class R common stock subject to an annual distribution and shareholder servicing fee of 0.27% . In some instances during the year ended December 31, 2018, three months ended March 31, 2017 and the three months ended December 31, 2017, the Company paid distributions at a rate of $0.00369863 per share of Class R common stock per day for Class R common stock subject to an annual distribution and shareholder servicing fee of 0.67% . (4) Distributions during the three months ended September 30, 2017, were based on daily record dates and calculated at a rate of $0.003457 per share of Class T common stock per day for Class T common stock subject to an annual distribution and shareholder servicing fee of 1.0% . In some instances during the year ended December 31, 2018, three months ended September 30, 2017, and the three months ended December 31, 2017, the Company paid distributions at a rate of $0.003376 subject to an annual distribution and shareholder fee of 1.125% .</t>
  </si>
  <si>
    <t>Schedule of Distributions</t>
  </si>
  <si>
    <t>The following tables reflect distributions declared and paid to Class A common stockholders, Class R common stockholders and Class T common stockholders for the years ended December 31, 2018 and 2017 : Year Ended December 31, 2018 Class A Class R Class T Total DRP distributions declared (in shares) 82,435 8,689 138,442 229,566 DRP distributions declared (value) $ 1,929,937 $ 195,619 $ 3,128,060 $ 5,253,616 Cash distributions declared 2,973,947 401,443 2,335,712 5,711,102 Total distributions declared $ 4,903,884 $ 597,062 $ 5,463,772 $ 10,964,718 DRP distributions paid (in shares) 80,821 8,270 130,738 219,829 DRP distributions paid (value) $ 1,901,022 $ 186,153 $ 2,955,129 $ 5,042,304 Cash distributions paid 2,918,723 384,993 2,195,243 5,498,959 Total distributions paid $ 4,819,745 $ 571,146 $ 5,150,372 $ 10,541,263 Year Ended December 31, 2017 Class A Class R Class T Total DRP distributions declared (in shares) 55,934 3,654 68,424 128,012 DRP distributions declared (value) $ 1,328,426 $ 82,207 $ 1,547,760 $ 2,958,393 Cash distributions declared 1,957,862 212,865 1,060,133 3,230,860 Total distributions declared $ 3,286,288 $ 295,072 $ 2,607,893 $ 6,189,253 DRP distributions paid (in shares) 52,490 3,267 61,857 117,614 DRP distributions paid (value) $ 1,246,638 $ 73,524 $ 1,399,218 $ 2,719,380 Cash distributions paid 1,824,122 195,955 944,694 2,964,771 Total distributions paid $ 3,070,760 $ 269,479 $ 2,343,912 $ 5,684,151</t>
  </si>
  <si>
    <t>Related Party Arrangements (Tables)</t>
  </si>
  <si>
    <t>Schedule of Amounts Attributable to the Advisor and its Affiliates</t>
  </si>
  <si>
    <t>Amounts attributable to the Advisor and its affiliates incurred (earned) for the years ended December 31, 2018 , 2017 and 2016 are as follows: Incurred (Earned) For The Year Ended December 31, 2018 2017 2016 Consolidated Statements of Operations: Expensed Organization costs (1) $ — $ — $ 26,980 Investment management fees (2) 4,167,442 1,655,649 60,452 Acquisition fees (3) — — 2,099,801 Acquisition expenses (3) 2,474 105,105 572,722 Property management: Fees (2) 1,179,534 572,575 47,884 Reimbursement of onsite personnel (4) 3,481,479 1,649,259 157,121 Other fees (2) 452,225 174,073 12,915 Other fees - property operations (4) 27,336 20,040 — Other fees - G&amp;A (1) 36,828 12,040 1,463 Other operating expenses (1) 1,176,246 1,024,078 861,164 Rental revenue (5) (10,026 ) — — Property insurance (6) 375,478 74,890 1,014 Insurance proceeds (7) (75,000 ) — — Consolidated Balance Sheets: Assets: Property escrow deposits (8) — — 234,000 Capitalized Acquisition fees (9) 624,854 5,575,417 — Acquisition expenses (9) 161,242 851,694 — Construction management: Fees (10) 178,756 172,975 14,163 Reimbursements of labor costs (10) 385,876 226,195 494 Capital expenditures (10) 21,538 50,990 12,589 Additional paid-in capital Other offering costs reimbursement 5,085,703 6,167,169 3,329,974 Selling commissions: Class A 926,929 2,255,616 1,635,300 Class T 801,531 1,728,311 632,407 Dealer manager fees: Class A 422,055 1,164,070 840,004 Class T 667,939 1,440,260 527,005 Distribution and shareholder servicing fee: Class R (11) (164,429 ) 141,570 55,821 Class T (11) (1,951,285 ) 2,304,514 948,609 $ 17,974,725 $ 27,366,490 $ 12,071,882 ____________________ (1) Included in general and administrative expenses in the accompanying consolidated statements of operations. (2) Included in fees to affiliates in the accompanying consolidated statements of operations. (3) Prior to the adoption of ASU 2017-01 as of January 1, 2017, acquisition fees and acquisition expenses were included in fees to affiliates and acquisition costs, respectively, in the accompanying consolidated statements of operations. (4) Included in operating, maintenance and management in the accompanying consolidated statements of operations. (5) Included in rental income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tenant reimbursements and other in the accompanying consolidated statements of operations. (8) Escrow deposits paid on behalf of the Company by an affiliate of the Advisor in connection with the acquisition of Carriage House Apartment Homes. (9) Included in total real estate, cost in the accompanying consolidated balance sheets following the adoption of ASU 2017-01, as of January 1, 2017. (10) Included in building and improvements in the accompanying consolidated balance sheets. (11) Included in additional paid-in capital as commissions on sales of common stock and related dealer manager fees to affiliates in the accompanying consolidated statements of stockholders’ equity. Amounts attributable to the Advisor and its affiliates paid (received) for the years ended December 31, 2018 , 2017 and 2016 are as follows: Paid (Received) During The Year Ended December 31, 2018 2017 2016 Consolidated Statements of Operations: Expensed Organization costs $ — $ — $ 26,980 Investment management fees 3,509,826 1,642,290 20,402 Acquisition fees — — 1,150,670 Acquisition expenses 2,474 105,105 516,531 Property management: Fees 1,093,795 502,873 23,117 Reimbursement of onsite personnel 3,436,176 1,527,791 135,956 Other fees 448,684 167,887 11,469 Other fees - property operations 27,336 20,040 — Other fees - G&amp;A 36,828 12,040 1,463 Other operating expenses 1,173,364 1,230,843 551,790 Rental revenue (10,026 ) — — Property insurance 399,692 89,938 2,028 Consolidated Balance Sheets: Assets: Property escrow deposits — — 234,000 Capitalized Acquisition fees 2,347,495 4,801,907 — Acquisition expenses 161,242 907,885 — Construction management: Fees 180,267 167,543 12,828 Reimbursements of labor costs 382,085 213,099 482 Capital expenditures 21,538 50,990 12,589 Additional paid-in capital Other offering costs reimbursement 1,810,661 7,377,882 1,713,487 Selling commissions: Class A 926,929 2,255,616 1,635,300 Class T 801,531 1,728,311 632,407 Dealer manager fees: Class A 422,055 1,164,070 840,004 Class T 667,939 1,440,260 527,005 Distribution and shareholder servicing fee: Class R 19,866 13,095 — Class T 802,558 466,625 32,655 $ 18,662,315 $ 25,886,090 $ 8,081,163 Amounts attributable to the Advisor and its affiliates that are payable (receivable/prepaid) as of December 31, 2018 and 2017 , are as follows: Payable (Receivable/Prepaid) as of December 31, 2018 2017 Consolidated Statements of Operations: Expensed Investment management fees $ 711,025 $ 53,409 Property management: Fees 180,208 94,469 Reimbursement of onsite personnel 187,936 142,633 Other fees 11,173 7,632 Other operating expenses 105,491 102,609 Property insurance (40,276 ) (16,062 ) Insurance proceeds (75,000 ) — Consolidated Balance Sheets: Capitalized Acquisition fees — 1,722,641 Construction management: Fees 5,256 6,767 Reimbursements of labor costs 16,899 13,108 Additional paid-in capital Other offering costs reimbursement 3,680,816 405,774 Distribution and shareholder servicing fee: Class R — 184,295 Class T — 2,753,843 $ 4,783,528 $ 5,471,118</t>
  </si>
  <si>
    <t>Schedule of Reimbursable Organization and Offering Costs</t>
  </si>
  <si>
    <t>The amount of reimbursable organization and offering (“O&amp;O”) costs that have been paid or recognized from inception through December 31, 2018 is as follows: Amount Percentage of Gross Offering Proceeds Gross offering proceeds: $ 199,033,106 100.00 % O&amp;O limitation 15.00 % Total O&amp;O costs available to be paid/reimbursed $ 29,854,966 15.00 % O&amp;O expenses recorded: Sales commissions $ 7,980,090 4.01 % Broker dealer fees (1) 5,061,337 2.54 % Distribution and shareholder servicing fees (2) 1,334,800 0.67 % Offering cost reimbursements 14,582,846 7.33 % Organizational costs reimbursements 26,980 0.01 % Total O&amp;O cost reimbursements recorded by the Company $ 28,986,053 14.56 % _____________________ (1) Includes $1,903,127 of marketing reallowance paid to participating broker dealers. (2) Includes the distribution and shareholder servicing fees paid from inception through December 31, 2018 , for Class R shares of 0.27% and 0.67% , and Class T shares up to 1.125% of the purchase price per share sold in the Public Offering. The distribution and shareholder servicing fees were paid from sources other then Public Offering proceeds.</t>
  </si>
  <si>
    <t>Derivative Financial Instruments (Tables)</t>
  </si>
  <si>
    <t>Schedule of Interest Rate Derivatives</t>
  </si>
  <si>
    <t>The following tables provide the terms of the Company’s interest rate derivative instruments that were in effect at December 31, 2018 and 2017 : December 31, 2018 Type Maturity Date Range Based on Number of Instruments Notional Amount Variable Rate Weighted Average Rate Cap Fair Value Interest Rate Cap 6/1/2019 - 12/1/2020 One-Month LIBOR 6 $ 156,892,000 2.52% 2.59% $ 377,456 December 31, 2017 Type Maturity Date Range Based on Number of Instruments Notional Amount Variable Rate Weighted Average Rate Cap Fair Value Interest Rate Cap 6/1/2019 - 12/1/2020 One-Month LIBOR 6 $ 156,892,000 1.56% 2.59% $ 257,619</t>
  </si>
  <si>
    <t>Pro Forma Information (unaudited) (Tables)</t>
  </si>
  <si>
    <t>Schedule of Unaudited Pro Forma Information</t>
  </si>
  <si>
    <t>his pro forma information does not purport to represent what the actual results of operations of the Company would have been had these acquisitions occurred on this date, nor does it purport to predict the results of operations for future periods. Year Ended December 31, 2016 2015 Revenues $ 9,068,309 $ 9,068,309 Net loss $ (10,548,934 ) $ (12,094,696 ) Net loss attributable to noncontrolling interest $ (100 ) $ (100 ) Net loss attributable to common stockholders $ (10,548,834 ) $ (12,094,596 ) Net loss per Class A share: Net loss attributable to Class A common stockholders - basic and diluted $ (6,775,391 ) $ (7,768,215 ) Weighted average number of Class A common shares outstanding - basic and diluted 374,595 374,595 Net loss per Class A common share - basic and diluted (22.14 ) (24.79 ) Net loss per Class R share: Net loss attributable to Class R common stockholders - basic and diluted $ (354,281 ) $ (406,195 ) Weighted average number of Class R common shares outstanding - basic and diluted 19,587 19,587 Net loss per Class R common share - basic and diluted (21.38 ) (24.03 ) Net loss per Class T share: Net loss attributable to Class T common stockholders - basic and diluted $ (3,419,162 ) $ (3,920,186 ) Weighted average number of Class T common shares outstanding - basic and diluted 189,037 189,037 Net loss per Class T common share - basic and diluted (21.18 ) (23.83 )</t>
  </si>
  <si>
    <t>Selected Quarterly Results (unaudited) (Tables)</t>
  </si>
  <si>
    <t>Schedule of Unaudited Quarterly Financial Information</t>
  </si>
  <si>
    <t>Presented below is a summary of the Company’s unaudited quarterly financial information for the years ended December 31, 2018 and 2017 : First Quarter Second Quarter Third Quarter Fourth Quarter 2018 Revenues $ 8,832,176 $ 9,229,616 $ 9,905,011 $ 9,942,827 Net loss (3,924,834 ) (3,526,366 ) (3,556,258 ) (4,358,151 ) Net loss attributable to common stockholders (3,924,834 ) (3,526,366 ) (3,556,258 ) (4,358,151 ) Net loss attributable to Class A common stockholders — basic and diluted (1,690,784 ) (1,475,758 ) (1,464,767 ) (1,779,440 ) Loss per Class A common share — basic and diluted (0.53 ) (0.43 ) (0.40 ) (0.51 ) Distributions declared per Class A common share 0.370 0.374 0.378 0.378 Net loss attributable to Class R common stockholders — basic and diluted (188,592 ) (183,927 ) (190,984 ) (240,227 ) Net loss per Class R common share — basic and diluted (0.55 ) (0.45 ) (0.41 ) (0.51 ) Distributions declared per Class R common share 0.352 0.357 0.361 0.378 Net loss attributable to Class T common stockholders— basic and diluted (2,045,458 ) (1,866,681 ) (1,900,505 ) (2,338,484 ) Net loss per Class T common share — basic and diluted (0.60 ) (0.50 ) (0.46 ) (0.51 ) Distributions declared per Class T common share 0.306 0.309 0.313 0.378 First Quarter Second Quarter Third Quarter Fourth Quarter 2017 Revenues $ 3,115,715 $ 3,601,807 $ 5,744,118 $ 7,129,937 Net loss (2,322,391 ) (2,647,638 ) (3,085,008 ) (3,698,150 ) Net loss attributable to common stockholders (2,322,391 ) (2,647,638 ) (3,085,008 ) (3,698,150 ) Net loss attributable to Class A common stockholders — basic and diluted (1,236,453 ) (1,369,535 ) (1,478,634 ) (1,675,829 ) Loss per Class A common share — basic and diluted (0.81 ) (0.64 ) (0.58 ) (0.57 ) Distributions declared per Class A common share 0.370 0.374 0.378 0.378 Net loss attributable to Class R common stockholders — basic and diluted (118,117 ) (116,698 ) (139,604 ) (171,219 ) Net loss per Class R common share — basic and diluted (0.81 ) (0.65 ) (0.59 ) (0.59 ) Distributions declared per Class R common share 0.353 0.357 0.363 0.352 Net loss attributable to Class T common stockholders— basic and diluted (967,821 ) (1,161,405 ) (1,466,769 ) (1,851,102 ) Net loss per Class T common share — basic and diluted (0.87 ) (0.71 ) (0.64 ) (0.64 ) Distributions declared per Class T common share 0.304 0.307 0.320 0.310</t>
  </si>
  <si>
    <t>Organization and Business - Narrative (Details)</t>
  </si>
  <si>
    <t>Aug. 24, 2015USD ($)$ / sharesshares</t>
  </si>
  <si>
    <t>Dec. 31, 2018multifamily_propertyapartment$ / shares</t>
  </si>
  <si>
    <t>Initial capitalization</t>
  </si>
  <si>
    <t>Number of multifamily properties | multifamily_property</t>
  </si>
  <si>
    <t>Number of apartment homes | apartment</t>
  </si>
  <si>
    <t>Share price (in dollars per share)</t>
  </si>
  <si>
    <t>Common Stock, Class A [Member] | Advisor [Member]</t>
  </si>
  <si>
    <t>Issuance of common stock (in shares) | shares</t>
  </si>
  <si>
    <t>Issuance of common stock | $</t>
  </si>
  <si>
    <t>Organization and Business - Narrative - Public Offering (Details) - USD ($)</t>
  </si>
  <si>
    <t>Jul. 25, 2016</t>
  </si>
  <si>
    <t>Feb. 05, 2016</t>
  </si>
  <si>
    <t>Aug. 31, 2018</t>
  </si>
  <si>
    <t>Public Offering Information</t>
  </si>
  <si>
    <t>Proceeds from issuance of common stock</t>
  </si>
  <si>
    <t>Primary Offering [Member]</t>
  </si>
  <si>
    <t>Maximum number of shares authorized for sale under registration statement (in shares)</t>
  </si>
  <si>
    <t>Distribution Reinvestment Plan [Member]</t>
  </si>
  <si>
    <t>Common Stock [Member] | Primary Offering [Member]</t>
  </si>
  <si>
    <t>Registration statement, price per share (in dollars per share)</t>
  </si>
  <si>
    <t>Common Stock, Class A [Member] | Primary Offering [Member]</t>
  </si>
  <si>
    <t>Sale of stock in public offering shares, value</t>
  </si>
  <si>
    <t>Common Stock, Class A [Member] | Distribution Reinvestment Plan [Member]</t>
  </si>
  <si>
    <t>Common Stock, Class R [Member] | Primary Offering [Member]</t>
  </si>
  <si>
    <t>Common Stock, Class R [Member] | Distribution Reinvestment Plan [Member]</t>
  </si>
  <si>
    <t>Common Stock, Class T [Member] | Primary Offering [Member]</t>
  </si>
  <si>
    <t>Common Stock, Class T [Member] | Distribution Reinvestment Plan [Member]</t>
  </si>
  <si>
    <t>Steadfast Apartment REIT III [Member]</t>
  </si>
  <si>
    <t>General partner ownership interest</t>
  </si>
  <si>
    <t>99.99%</t>
  </si>
  <si>
    <t>Advisor [Member]</t>
  </si>
  <si>
    <t>Limited partner ownership interest</t>
  </si>
  <si>
    <t>0.01%</t>
  </si>
  <si>
    <t>Real Estate - Narrative (Details)</t>
  </si>
  <si>
    <t>Dec. 31, 2018USD ($)multifamily_propertyapartment</t>
  </si>
  <si>
    <t>Dec. 31, 2017USD ($)</t>
  </si>
  <si>
    <t>Dec. 31, 2016USD ($)</t>
  </si>
  <si>
    <t>Real Estate Investment Property and Accumulated Depreciation and Amortization [Line Items]</t>
  </si>
  <si>
    <t>Purchase price</t>
  </si>
  <si>
    <t>Average percentage of real estate portfolio occupied</t>
  </si>
  <si>
    <t>92.40%</t>
  </si>
  <si>
    <t>92.60%</t>
  </si>
  <si>
    <t>Average monthly collected rent</t>
  </si>
  <si>
    <t>Tenant Origination and Absorption [Member]</t>
  </si>
  <si>
    <t>Amortization of intangible assets</t>
  </si>
  <si>
    <t>Accounts Payable and Accrued Liabilities [Member]</t>
  </si>
  <si>
    <t>Security deposit liability</t>
  </si>
  <si>
    <t>Maximum [Member] | Tenant Origination and Absorption [Member]</t>
  </si>
  <si>
    <t>Weighted average amortization period of tenant origination and absorption costs</t>
  </si>
  <si>
    <t>1 year</t>
  </si>
  <si>
    <t>Building and Building Improvements [Member]</t>
  </si>
  <si>
    <t>Depreciation</t>
  </si>
  <si>
    <t>Real Estate - Schedule of Purchase Price Allocation (Details)</t>
  </si>
  <si>
    <t>Dec. 31, 2018USD ($)residential_unitapartment</t>
  </si>
  <si>
    <t>Business Acquisition</t>
  </si>
  <si>
    <t>Units | apartment</t>
  </si>
  <si>
    <t>Cottage Trails [Member]</t>
  </si>
  <si>
    <t>Units | residential_unit</t>
  </si>
  <si>
    <t>Building and Improvements</t>
  </si>
  <si>
    <t>Tenant Origination and Absorption Costs</t>
  </si>
  <si>
    <t>Total Purchase Price</t>
  </si>
  <si>
    <t>Summary of Significant Accounting Policies - Schedule of Property, Plant and Equipment Estimated Useful Lives (Details)</t>
  </si>
  <si>
    <t>Buildings [Member]</t>
  </si>
  <si>
    <t>Property, Plant and Equipment [Line Items]</t>
  </si>
  <si>
    <t>Property, plant and equipment, useful life</t>
  </si>
  <si>
    <t>30 years</t>
  </si>
  <si>
    <t>Building Improvements [Member] | Minimum [Member]</t>
  </si>
  <si>
    <t>5 years</t>
  </si>
  <si>
    <t>Building Improvements [Member] | Maximum [Member]</t>
  </si>
  <si>
    <t>25 years</t>
  </si>
  <si>
    <t>Furniture, Fixtures, and Equipment [Member] | Minimum [Member]</t>
  </si>
  <si>
    <t>Furniture, Fixtures, and Equipment [Member] | Maximum [Member]</t>
  </si>
  <si>
    <t>10 years</t>
  </si>
  <si>
    <t>Real Estate - Schedule of Accumulated Depreciation and Amortization Related to Consolidated Real Estate Properties and Related Intangibles (Details) - USD ($)</t>
  </si>
  <si>
    <t>Investments in real estate</t>
  </si>
  <si>
    <t>Less: Accumulated depreciation and amortization</t>
  </si>
  <si>
    <t>Land [Member]</t>
  </si>
  <si>
    <t>Building and Improvements [Member]</t>
  </si>
  <si>
    <t>Real Estate - Narrative - Operating Leases (Details)</t>
  </si>
  <si>
    <t>Dec. 31, 2018USD ($)customerapartment</t>
  </si>
  <si>
    <t>Dec. 31, 2017USD ($)customer</t>
  </si>
  <si>
    <t>Real Estate Properties [Line Items]</t>
  </si>
  <si>
    <t>Units</t>
  </si>
  <si>
    <t>Residential Real Estate [Member]</t>
  </si>
  <si>
    <t>94.30%</t>
  </si>
  <si>
    <t>Residential Real Estate [Member] | Maximum [Member]</t>
  </si>
  <si>
    <t>Operating lease term</t>
  </si>
  <si>
    <t>12 months</t>
  </si>
  <si>
    <t>Security deposit liability | $</t>
  </si>
  <si>
    <t>Customer Concentration Risk [Member] | Tenant [Member]</t>
  </si>
  <si>
    <t>Number of major customers | customer</t>
  </si>
  <si>
    <t>Summary of Significant Accounting Policies - Narrative - Restricted Cash (Details) - USD ($)</t>
  </si>
  <si>
    <t>Summary of Significant Accounting Policies - Schedule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Fair Value, Assets and Liabilities Measured on Recurring and Nonrecurring Basis [Line Items]</t>
  </si>
  <si>
    <t>Mortgage notes payable, fair value</t>
  </si>
  <si>
    <t>Reported Value Measurement [Member]</t>
  </si>
  <si>
    <t>Summary of Significant Accounting Policies - Narrative - Distribution Policy (Details) - $ / shares</t>
  </si>
  <si>
    <t>Nov. 07, 2018</t>
  </si>
  <si>
    <t>Aug. 09, 2018</t>
  </si>
  <si>
    <t>Aug. 08, 2018</t>
  </si>
  <si>
    <t>Sep. 30, 2018</t>
  </si>
  <si>
    <t>Mar. 31, 2018</t>
  </si>
  <si>
    <t>Sep. 30, 2017</t>
  </si>
  <si>
    <t>Mar. 31, 2017</t>
  </si>
  <si>
    <t>Sep. 30, 2016</t>
  </si>
  <si>
    <t>Jun. 30, 2016</t>
  </si>
  <si>
    <t>Mar. 31, 2016</t>
  </si>
  <si>
    <t>Class of Stock [Line Items]</t>
  </si>
  <si>
    <t>REIT taxable income planned distribution rate</t>
  </si>
  <si>
    <t>90.00%</t>
  </si>
  <si>
    <t>Common share, distribution rate per share per day, declared (in dollars per share)</t>
  </si>
  <si>
    <t>Distributions declared per common share (in dollars per share)</t>
  </si>
  <si>
    <t>Distribution and shareholder servicing fee, percentage</t>
  </si>
  <si>
    <t>0.27%</t>
  </si>
  <si>
    <t>Common Class R Subject to Distribution Rate Tranche A [Member]</t>
  </si>
  <si>
    <t>Common Class R Subject to Distribution Rate Tranche B [Member]</t>
  </si>
  <si>
    <t>0.67%</t>
  </si>
  <si>
    <t>Common Class T Subject to Distribution Rate Tranche B [Member]</t>
  </si>
  <si>
    <t>1.00%</t>
  </si>
  <si>
    <t>1.125%</t>
  </si>
  <si>
    <t>Dividend Declared [Member] | Common Class R Subject to Distribution Rate Tranche A [Member]</t>
  </si>
  <si>
    <t>Dividend Declared [Member] | Common Class R Subject to Distribution Rate Tranche B [Member]</t>
  </si>
  <si>
    <t>Dividend Declared [Member] | Common Class T, Subject to Distribution Rate, Tranche A [Member]</t>
  </si>
  <si>
    <t>Summary of Significant Accounting Policies - Narrative - Organization and Offering Costs (Details)</t>
  </si>
  <si>
    <t>Underwriting compensation maximum threshold, percentage of gross proceeds of public offering</t>
  </si>
  <si>
    <t>10.00%</t>
  </si>
  <si>
    <t>Organization and offering costs threshold, percentage of gross proceeds of public offering</t>
  </si>
  <si>
    <t>15.00%</t>
  </si>
  <si>
    <t>Summary of Significant Accounting Policies - Narrative - Operating Expenses (Details)</t>
  </si>
  <si>
    <t>Dec. 31, 2018USD ($)</t>
  </si>
  <si>
    <t>Related Party Transaction [Line Items]</t>
  </si>
  <si>
    <t>Operating expenses limitation as a percentage of average invested assets</t>
  </si>
  <si>
    <t>2.00%</t>
  </si>
  <si>
    <t>Operating expenses limitation as a percentage of net income</t>
  </si>
  <si>
    <t>25.00%</t>
  </si>
  <si>
    <t>General and Administrative Expense [Member]</t>
  </si>
  <si>
    <t>Incurred in the period</t>
  </si>
  <si>
    <t>Amount payable</t>
  </si>
  <si>
    <t>Advisor [Member] | General and Administrative Expense [Member]</t>
  </si>
  <si>
    <t>Summary of Significant Accounting Policies - Narrative - Income Taxes (Details) - USD ($)</t>
  </si>
  <si>
    <t>Liability for uncertain tax positions, current</t>
  </si>
  <si>
    <t>Summary of Significant Accounting Policies - Narrative - Segment Disclosure (Details) - segment</t>
  </si>
  <si>
    <t>Number of reportable segments</t>
  </si>
  <si>
    <t>Other Assets (Details) - USD ($)</t>
  </si>
  <si>
    <t>Prepaid expenses</t>
  </si>
  <si>
    <t>Other deposits</t>
  </si>
  <si>
    <t>Debt - Mortgage Notes Payable (Details)</t>
  </si>
  <si>
    <t>Dec. 31, 2017USD ($)instrument</t>
  </si>
  <si>
    <t>Dec. 31, 2018USD ($)instrument</t>
  </si>
  <si>
    <t>Debt Instrument [Line Items]</t>
  </si>
  <si>
    <t>Amortization of debt issuance costs</t>
  </si>
  <si>
    <t>Notes Payable to Banks [Member]</t>
  </si>
  <si>
    <t>Number of Instruments | instrument</t>
  </si>
  <si>
    <t>Weighted Average Interest Rate</t>
  </si>
  <si>
    <t>3.90%</t>
  </si>
  <si>
    <t>4.49%</t>
  </si>
  <si>
    <t>Principal outstanding</t>
  </si>
  <si>
    <t>Deferred financing costs, net</t>
  </si>
  <si>
    <t>Mortgage Notes Payable, Variable Interest [Member] | Notes Payable to Banks [Member]</t>
  </si>
  <si>
    <t>4.86%</t>
  </si>
  <si>
    <t>Mortgage Notes Payable, Variable Interest [Member] | LIBOR [Member] | Minimum [Member] | Notes Payable to Banks [Member]</t>
  </si>
  <si>
    <t>Basis spread on variable rate</t>
  </si>
  <si>
    <t>2.195%</t>
  </si>
  <si>
    <t>2.31%</t>
  </si>
  <si>
    <t>Mortgage Notes Payable, Variable Interest [Member] | LIBOR [Member] | Maximum [Member] | Notes Payable to Banks [Member]</t>
  </si>
  <si>
    <t>2.52%</t>
  </si>
  <si>
    <t>Mortgage Notes Payable, Fixed Rate [Member] | Notes Payable to Banks [Member]</t>
  </si>
  <si>
    <t>3.89%</t>
  </si>
  <si>
    <t>4.02%</t>
  </si>
  <si>
    <t>Mortgage Notes Payable, Fixed Rate [Member] | Minimum [Member] | Notes Payable to Banks [Member]</t>
  </si>
  <si>
    <t>Fixed Rate</t>
  </si>
  <si>
    <t>3.82%</t>
  </si>
  <si>
    <t>Mortgage Notes Payable, Fixed Rate [Member] | Maximum [Member] | Notes Payable to Banks [Member]</t>
  </si>
  <si>
    <t>3.92%</t>
  </si>
  <si>
    <t>4.66%</t>
  </si>
  <si>
    <t>Debt - Summary of Aggregate Long-Term Debt Maturities (Details)</t>
  </si>
  <si>
    <t>2019</t>
  </si>
  <si>
    <t>2020</t>
  </si>
  <si>
    <t>2021</t>
  </si>
  <si>
    <t>2022</t>
  </si>
  <si>
    <t>2023</t>
  </si>
  <si>
    <t>Thereafter</t>
  </si>
  <si>
    <t>Debt - Narrative - Maturity and Interest (Details) - USD ($)</t>
  </si>
  <si>
    <t>Interest payable</t>
  </si>
  <si>
    <t>Interest Rate Cap [Member]</t>
  </si>
  <si>
    <t>Stockholders' Equity - Narrative - General (Details) - $ / shares</t>
  </si>
  <si>
    <t>May 16, 2016</t>
  </si>
  <si>
    <t>May 15, 2016</t>
  </si>
  <si>
    <t>Preferred stock, shares authorized (in shares)</t>
  </si>
  <si>
    <t>Preferred stock, par value (in dollars per share)</t>
  </si>
  <si>
    <t>Common Stock [Member]</t>
  </si>
  <si>
    <t>Stockholders' Equity - Narrative - Common Stock (Details)</t>
  </si>
  <si>
    <t>Dec. 29, 2017shares</t>
  </si>
  <si>
    <t>Sep. 29, 2017shares</t>
  </si>
  <si>
    <t>Aug. 09, 2017directorshares</t>
  </si>
  <si>
    <t>Jun. 30, 2017shares</t>
  </si>
  <si>
    <t>May 16, 2016USD ($)</t>
  </si>
  <si>
    <t>Aug. 24, 2015USD ($)shares</t>
  </si>
  <si>
    <t>Dec. 31, 2018USD ($)vote$ / sharesshares</t>
  </si>
  <si>
    <t>Dec. 31, 2017USD ($)shares</t>
  </si>
  <si>
    <t>Dec. 31, 2016USD ($)shares</t>
  </si>
  <si>
    <t>Number of votes per share | vote</t>
  </si>
  <si>
    <t>Offering costs</t>
  </si>
  <si>
    <t>Receivable from transfer agent</t>
  </si>
  <si>
    <t>Operating expenses</t>
  </si>
  <si>
    <t>Share-based compensation expense</t>
  </si>
  <si>
    <t>Restricted Stock [Member]</t>
  </si>
  <si>
    <t>Shares granted (in shares) | shares</t>
  </si>
  <si>
    <t>Forfeited shares (in shares) | shares</t>
  </si>
  <si>
    <t>Director [Member]</t>
  </si>
  <si>
    <t>Independent Directors Compensation Plan [Member] | Restricted Stock [Member]</t>
  </si>
  <si>
    <t>Allocated share based compensation expense</t>
  </si>
  <si>
    <t>Independent Directors Compensation Plan [Member] | Restricted Stock [Member] | Common Stock, Class A [Member]</t>
  </si>
  <si>
    <t>Weighted-average remaining term</t>
  </si>
  <si>
    <t>1 year 1 month 9 days</t>
  </si>
  <si>
    <t>Award vesting period</t>
  </si>
  <si>
    <t>4 years</t>
  </si>
  <si>
    <t>Independent Directors Compensation Plan [Member] | Restricted Stock [Member] | IPO [Member] | Common Stock, Class A [Member]</t>
  </si>
  <si>
    <t>Number of directors | director</t>
  </si>
  <si>
    <t>General and Administrative Expense [Member] | Sponsor [Member] | Common Stock, Class A [Member]</t>
  </si>
  <si>
    <t>General and Administrative Expense [Member] | Director [Member]</t>
  </si>
  <si>
    <t>General and Administrative Expense [Member] | Independent Directors Compensation Plan [Member] | Common Stock, Class A [Member]</t>
  </si>
  <si>
    <t>General and Administrative Expense [Member] | Independent Directors Compensation Plan [Member] | Restricted Stock [Member] | Common Stock, Class A [Member]</t>
  </si>
  <si>
    <t>General and Administrative Expense [Member] | Independent Directors Compensation Plan [Member] | Restricted Stock [Member] | IPO [Member] | Common Stock, Class A [Member]</t>
  </si>
  <si>
    <t>Shares granted, grant date fair value (in dollars per share) | $ / shares</t>
  </si>
  <si>
    <t>Public offering proceeds</t>
  </si>
  <si>
    <t>General and Administrative Expense [Member] | Independent Directors Compensation Plan [Member] | Director One [Member] | Restricted Stock [Member] | IPO [Member] | Common Stock, Class A [Member]</t>
  </si>
  <si>
    <t>Additional Paid-In Capital [Member] | Director [Member]</t>
  </si>
  <si>
    <t>Additional paid in capital, share-based compensation</t>
  </si>
  <si>
    <t>Stockholders' Equity - Schedule of Common Stock from Public Offering (Details) - USD ($)</t>
  </si>
  <si>
    <t>31 Months Ended</t>
  </si>
  <si>
    <t>Shares of common stock issued (in shares)</t>
  </si>
  <si>
    <t>Gross offering proceeds</t>
  </si>
  <si>
    <t>Offering costs before distribution and shareholder servicing fees</t>
  </si>
  <si>
    <t>Offering proceeds, net of offering costs</t>
  </si>
  <si>
    <t>Primary Offering [Member] | Common Stock, Class A [Member]</t>
  </si>
  <si>
    <t>Primary Offering [Member] | Common Stock, Class R [Member]</t>
  </si>
  <si>
    <t>Primary Offering [Member] | Common Stock, Class T [Member]</t>
  </si>
  <si>
    <t>Distribution Reinvestment Plan [Member] | Common Stock, Class A [Member]</t>
  </si>
  <si>
    <t>Distribution Reinvestment Plan [Member] | Common Stock, Class R [Member]</t>
  </si>
  <si>
    <t>Distribution Reinvestment Plan [Member] | Common Stock, Class T [Member]</t>
  </si>
  <si>
    <t>Stockholders' Equity - Schedule of Restricted Stock Issued to Independent Directors as Compensation for Services (Details) - USD ($)</t>
  </si>
  <si>
    <t>Share-based Compensation Arrangement by Share-based Payment Award [Line Items]</t>
  </si>
  <si>
    <t>Repurchases fulfilled (in shares)</t>
  </si>
  <si>
    <t>Repurchase requests (in shares)</t>
  </si>
  <si>
    <t>Repurchase requests (value)</t>
  </si>
  <si>
    <t>Share-based Compensation Arrangement by Share-based Payment Award, Equity Instruments Other than Options, Nonvested, Number of Shares [Roll Forward]</t>
  </si>
  <si>
    <t>Repurchase requests fulfilled (value)</t>
  </si>
  <si>
    <t>Nonvested shares at the beginning of the year (in shares)</t>
  </si>
  <si>
    <t>Granted shares (in shares)</t>
  </si>
  <si>
    <t>Vested shares (in shares)</t>
  </si>
  <si>
    <t>Nonvested shares at the end of the year (in shares)</t>
  </si>
  <si>
    <t>Stockholders' Equity - Narrative - Preferred Stock (Details)</t>
  </si>
  <si>
    <t>Dec. 31, 2018classshares</t>
  </si>
  <si>
    <t>Dec. 31, 2017shares</t>
  </si>
  <si>
    <t>Equity [Abstract]</t>
  </si>
  <si>
    <t>Preferred stock, shares issued</t>
  </si>
  <si>
    <t>Preferred stock, shares outstanding</t>
  </si>
  <si>
    <t>Preferred stock, number of classes or series the Board of Directors is authorized to issue | class</t>
  </si>
  <si>
    <t>Stockholders' Equity - Narrative - Distribution Reinvestment Plan (Details) - USD ($)</t>
  </si>
  <si>
    <t>Sales commissions or dealer manager fees payable on shares sold under the plan</t>
  </si>
  <si>
    <t>Notice period for termination of plan</t>
  </si>
  <si>
    <t>10 days</t>
  </si>
  <si>
    <t>Stockholders' Equity - Narrative - Share Repurchase Plan and Redeemable Common Stock (Details)</t>
  </si>
  <si>
    <t>Dec. 31, 2018USD ($)assetshares</t>
  </si>
  <si>
    <t>Repurchase requests (in shares) | shares</t>
  </si>
  <si>
    <t>Reclassifications Between Temporary and Permanent Equity</t>
  </si>
  <si>
    <t>Fulfilled purchase requests</t>
  </si>
  <si>
    <t>Share Repurchase Plan [Member]</t>
  </si>
  <si>
    <t>Number of company assets sold that constitute a return of capital as a result of such sale. | asset</t>
  </si>
  <si>
    <t>Written request period for repurchase of shares</t>
  </si>
  <si>
    <t>15 days</t>
  </si>
  <si>
    <t>Repurchase requests withdrawal period following application quarter</t>
  </si>
  <si>
    <t>30 days</t>
  </si>
  <si>
    <t>Minimum number of days prior to repurchase date a repurchase request may be withdrawn</t>
  </si>
  <si>
    <t>3 days</t>
  </si>
  <si>
    <t>Notice period for amendment, suspension, or termination of share repurchase plan.</t>
  </si>
  <si>
    <t>Share Repurchase Plan [Member] | Common Stock, Class A [Member]</t>
  </si>
  <si>
    <t>Number of shares that can be repurchased under Company's share repurchase plan after first anniversary of date of purchase of shares (in shares) | shares</t>
  </si>
  <si>
    <t>Share repurchase plan, maximum period of time allowed from date of death or disability of shareholder to request holding period exemption for shares to be repurchased</t>
  </si>
  <si>
    <t>270 days</t>
  </si>
  <si>
    <t>Holding period</t>
  </si>
  <si>
    <t>Maximum percentage of weighted average shares outstanding in prior calendar period that may be repurchased in current calendar period</t>
  </si>
  <si>
    <t>5.00%</t>
  </si>
  <si>
    <t>Fee charged to repurchase shares</t>
  </si>
  <si>
    <t>Share Repurchase Plan Pre-published Valuation [Member] | Common Stock, Class A [Member]</t>
  </si>
  <si>
    <t>Repurchase price as percentage of estimated fair value, anniversary year 4</t>
  </si>
  <si>
    <t>100.00%</t>
  </si>
  <si>
    <t>Share Repurchase Plan Post Published Valuation [Member] | Common Stock, Class A [Member]</t>
  </si>
  <si>
    <t>Accounts Payable and Accrued Liabilities [Member] | Share Repurchase Plan [Member] | Common Stock, Class A [Member]</t>
  </si>
  <si>
    <t>Share Repurchase Program, Accrued Liability, Outstanding and Unfulfilled Repurchase Request, Shares | shares</t>
  </si>
  <si>
    <t>Share Repurchase Program, Accrued Liability, Outstanding and Unfulfilled Repurchase Request, Value</t>
  </si>
  <si>
    <t>Stockholders' Equity - Schedule of Share Repurchase Plan Prior to Estimated Value Per Share of Common Stock is Published (Details) - Share Repurchase Plan Pre-published Valuation [Member] - Common Stock, Class A [Member]</t>
  </si>
  <si>
    <t>Less than 1 year</t>
  </si>
  <si>
    <t>0.00%</t>
  </si>
  <si>
    <t>92.50%</t>
  </si>
  <si>
    <t>2 years</t>
  </si>
  <si>
    <t>95.00%</t>
  </si>
  <si>
    <t>3 years</t>
  </si>
  <si>
    <t>97.50%</t>
  </si>
  <si>
    <t>Stockholders' Equity - Schedule of Share Repurchase Plan Following Estimated Value Per Share of Common Stock is Published (Details) - Share Repurchase Plan Post Published Valuation [Member] - Common Stock, Class A [Member]</t>
  </si>
  <si>
    <t>Stockholders' Equity - Schedule of Share Repurchase Activity (Details) - USD ($)</t>
  </si>
  <si>
    <t>Stockholders' Equity - Schedule of Distributions Declared and Paid, Daily and Annualized Distribution Rates (Details) - $ / shares</t>
  </si>
  <si>
    <t>Jun. 30, 2017</t>
  </si>
  <si>
    <t>Daily Distributions per Class</t>
  </si>
  <si>
    <t>Per Class share</t>
  </si>
  <si>
    <t>6.00%</t>
  </si>
  <si>
    <t>6.67%</t>
  </si>
  <si>
    <t>6.40%</t>
  </si>
  <si>
    <t>6.30%</t>
  </si>
  <si>
    <t>5.17%</t>
  </si>
  <si>
    <t>Dividend Paid [Member] | Common Stock, Class A [Member]</t>
  </si>
  <si>
    <t>Dividend Paid [Member] | Common Stock, Class R [Member]</t>
  </si>
  <si>
    <t>Dividend Paid [Member] | Common Stock, Class T [Member]</t>
  </si>
  <si>
    <t>5.30%</t>
  </si>
  <si>
    <t>Stockholders' Equity - Narrative - Distributions Declared and Paid (Details) - USD ($)</t>
  </si>
  <si>
    <t>Total distributions paid</t>
  </si>
  <si>
    <t>Dividends, common stock, distribution reinvestment plan</t>
  </si>
  <si>
    <t>Dividends, common stock, distribution reinvestment plan (in shares)</t>
  </si>
  <si>
    <t>Stockholders' Equity - Schedule of Distributions Declared and Paid, By Class (Details) - USD ($)</t>
  </si>
  <si>
    <t>DRP distributions declared (in shares)</t>
  </si>
  <si>
    <t>DRP distributions declared (value)</t>
  </si>
  <si>
    <t>Cash distributions declared</t>
  </si>
  <si>
    <t>Total distributions declared</t>
  </si>
  <si>
    <t>DRP distributions paid (in shares)</t>
  </si>
  <si>
    <t>DRP distributions paid (value)</t>
  </si>
  <si>
    <t>Cash distributions paid</t>
  </si>
  <si>
    <t>Related Party Arrangements - Schedule of Amounts Attributable to the Advisor and its Affiliates - Amounts Incurred, Paid, and Payable (Details) - USD ($)</t>
  </si>
  <si>
    <t>20 Months Ended</t>
  </si>
  <si>
    <t>35 Months Ended</t>
  </si>
  <si>
    <t>Organization Costs [Member]</t>
  </si>
  <si>
    <t>Other Offering Costs Reimbursement [Member]</t>
  </si>
  <si>
    <t>Advisor [Member] | Other Offering Costs Reimbursement [Member]</t>
  </si>
  <si>
    <t>Advisor [Member] | Advisor and its Affiliates [Member]</t>
  </si>
  <si>
    <t>Paid during the period</t>
  </si>
  <si>
    <t>Advisor [Member] | Advisor and its Affiliates [Member] | Organization Costs [Member]</t>
  </si>
  <si>
    <t>Advisor [Member] | Advisor and its Affiliates [Member] | Investment Management Fees [Member]</t>
  </si>
  <si>
    <t>Advisor [Member] | Advisor and its Affiliates [Member] | Acquisition Fees [Member]</t>
  </si>
  <si>
    <t>Advisor [Member] | Advisor and its Affiliates [Member] | Acquisition Expenses [Member]</t>
  </si>
  <si>
    <t>Advisor [Member] | Advisor and its Affiliates [Member] | Property Management, Fees [Member]</t>
  </si>
  <si>
    <t>Advisor [Member] | Advisor and its Affiliates [Member] | Property Management, Reimbursement of Onsite Personnel [Member]</t>
  </si>
  <si>
    <t>Advisor [Member] | Advisor and its Affiliates [Member] | Property Management, Other Fees, General and Administrative [Member]</t>
  </si>
  <si>
    <t>Advisor [Member] | Advisor and its Affiliates [Member] | Other Operating Expenses [Member]</t>
  </si>
  <si>
    <t>Advisor [Member] | Advisor and its Affiliates [Member] | Construction Management Fees [Member]</t>
  </si>
  <si>
    <t>Advisor [Member] | Advisor and its Affiliates [Member] | Construction Management Reimbursements of Labor Costs [Member]</t>
  </si>
  <si>
    <t>Advisor [Member] | Advisor and its Affiliates [Member] | Construction Management Capital Expenditures [Member]</t>
  </si>
  <si>
    <t>Advisor [Member] | Advisor and its Affiliates [Member] | Other Offering Costs Reimbursement [Member] | Additional Paid-In Capital [Member]</t>
  </si>
  <si>
    <t>Advisor [Member] | Advisor and its Affiliates [Member] | Rental Revenue [Member]</t>
  </si>
  <si>
    <t>Advisor [Member] | Advisor and its Affiliates [Member] | Fees to Affiliates [Member] | Investment Management Fees [Member]</t>
  </si>
  <si>
    <t>Advisor [Member] | Advisor and its Affiliates [Member] | Fees to Affiliates [Member] | Acquisition Fees [Member]</t>
  </si>
  <si>
    <t>Advisor [Member] | Advisor and its Affiliates [Member] | Fees to Affiliates [Member] | Property Management, Fees [Member]</t>
  </si>
  <si>
    <t>Advisor [Member] | Advisor and its Affiliates [Member] | Fees to Affiliates [Member] | Property Management, Reimbursement of Onsite Personnel [Member]</t>
  </si>
  <si>
    <t>Advisor [Member] | Advisor and its Affiliates [Member] | Fees to Affiliates [Member] | Property Management, Other Fees [Member]</t>
  </si>
  <si>
    <t>Advisor [Member] | Advisor and its Affiliates [Member] | Fees to Affiliates [Member] | Reimbursement to Affiliate for Operational Expenses [Member]</t>
  </si>
  <si>
    <t>Advisor [Member] | Advisor and its Affiliates [Member] | Fees to Affiliates [Member] | Property Management, Other Fees, General and Administrative [Member]</t>
  </si>
  <si>
    <t>Advisor [Member] | Advisor and its Affiliates [Member] | Acquisition Costs [Member] | Acquisition Expenses [Member]</t>
  </si>
  <si>
    <t>Advisor [Member] | Advisor and its Affiliates [Member] | General and Administrative Expense [Member] | Organization Costs [Member]</t>
  </si>
  <si>
    <t>Advisor [Member] | Advisor and its Affiliates [Member] | General and Administrative Expense [Member] | Other Operating Expenses [Member]</t>
  </si>
  <si>
    <t>Advisor [Member] | Advisor and its Affiliates [Member] | General and Administrative Expense [Member] | Prepaid Insurance Deductible Account [Member]</t>
  </si>
  <si>
    <t>Advisor [Member] | Advisor and its Affiliates [Member] | General and Administrative Expense [Member] | Insurance Proceeds [Member]</t>
  </si>
  <si>
    <t>Advisor [Member] | Advisor and its Affiliates [Member] | General and Administrative Expense [Member] | Rental Revenue [Member]</t>
  </si>
  <si>
    <t>Acquisition Costs [Member] | Advisor [Member] | Advisor and its Affiliates [Member] | Acquisition Fees [Member]</t>
  </si>
  <si>
    <t>Acquisition Costs [Member] | Advisor [Member] | Advisor and its Affiliates [Member] | Acquisition Expenses [Member]</t>
  </si>
  <si>
    <t>Deposits [Member] | Advisor [Member] | Advisor and its Affiliates [Member] | Property Escrow Deposits [Member]</t>
  </si>
  <si>
    <t>Prepaid Insurance Deductible Account [Member] | Advisor [Member] | Advisor and its Affiliates [Member] | Prepaid Insurance Deductible Account [Member]</t>
  </si>
  <si>
    <t>Common Stock, Class A [Member] | Advisor [Member] | Advisor and its Affiliates [Member] | Selling Commissions [Member] | Additional Paid-In Capital [Member]</t>
  </si>
  <si>
    <t>Common Stock, Class A [Member] | Advisor [Member] | Advisor and its Affiliates [Member] | Dealer Manager Fees [Member] | Additional Paid-In Capital [Member]</t>
  </si>
  <si>
    <t>Common Stock, Class T [Member] | Advisor [Member] | Advisor and its Affiliates [Member] | Selling Commissions [Member] | Additional Paid-In Capital [Member]</t>
  </si>
  <si>
    <t>Common Stock, Class T [Member] | Advisor [Member] | Advisor and its Affiliates [Member] | Dealer Manager Fees [Member] | Additional Paid-In Capital [Member]</t>
  </si>
  <si>
    <t>Common Stock, Class T [Member] | Advisor [Member] | Advisor and its Affiliates [Member] | Distribution and Shareholder Services Fees [Member] | Additional Paid-In Capital [Member]</t>
  </si>
  <si>
    <t>Common Stock, Class R [Member] | Advisor [Member] | Advisor and its Affiliates [Member] | Distribution and Shareholder Services Fees [Member] | Additional Paid-In Capital [Member]</t>
  </si>
  <si>
    <t>Related Party Arrangements - Narrative - Organization and Offering Costs (Details) - USD ($)</t>
  </si>
  <si>
    <t>Organization and Offering Costs [Member]</t>
  </si>
  <si>
    <t>Organizational Costs Reimbursements [Member]</t>
  </si>
  <si>
    <t>Deferred offering costs</t>
  </si>
  <si>
    <t>Advisor [Member] | Organization and Offering Costs [Member]</t>
  </si>
  <si>
    <t>Advisor [Member] | Advisor [Member]</t>
  </si>
  <si>
    <t>Advisor [Member] | Advisor [Member] | Distribution and Shareholder Services Fees [Member]</t>
  </si>
  <si>
    <t>Advisor [Member] | Advisor [Member] | Organization and Offering Costs [Member]</t>
  </si>
  <si>
    <t>Advisor [Member] | Advisor [Member] | Organizational Costs Reimbursements [Member]</t>
  </si>
  <si>
    <t>Advisor [Member] | Advisor [Member] | Other Offering Costs Reimbursement [Member]</t>
  </si>
  <si>
    <t>Advisor [Member] | Additional Paid-In Capital [Member] | Advisor and its Affiliates [Member] | Other Offering Costs Reimbursement [Member]</t>
  </si>
  <si>
    <t>Crossroads Capital Advisors [Member] | Advisor [Member] | Organization and Offering Costs [Member]</t>
  </si>
  <si>
    <t>Common Stock, Class T [Member] | Advisor [Member] | Additional Paid-In Capital [Member] | Advisor and its Affiliates [Member] | Distribution and Shareholder Services Fees [Member]</t>
  </si>
  <si>
    <t>Crossroads Capital Advisors Parent Company [Member] | Crossroads Capital Advisors [Member] | Advisor [Member] | Organization and Offering Costs [Member]</t>
  </si>
  <si>
    <t>Ownership percentage by noncontrolling owners</t>
  </si>
  <si>
    <t>Related Party Arrangements - Schedule of Reimbursable Organization and Offering Costs (Details) - USD ($)</t>
  </si>
  <si>
    <t>O&amp;O limitation</t>
  </si>
  <si>
    <t>Offering Cost Reimbursements Accrual [Member]</t>
  </si>
  <si>
    <t>Advisor [Member] | Offering Cost Reimbursements Accrual [Member]</t>
  </si>
  <si>
    <t>Percentage of Gross Offering Proceeds</t>
  </si>
  <si>
    <t>Total O&amp;O costs available to be paid/reimbursed</t>
  </si>
  <si>
    <t>14.56%</t>
  </si>
  <si>
    <t>Advisor [Member] | Advisor [Member] | Marketing Reallowance Payment [Member]</t>
  </si>
  <si>
    <t>Advisor [Member] | Advisor [Member] | Sales Commissions Paid [Member]</t>
  </si>
  <si>
    <t>4.01%</t>
  </si>
  <si>
    <t>Advisor [Member] | Advisor [Member] | Broker Dealer Fees Paid [Member]</t>
  </si>
  <si>
    <t>2.54%</t>
  </si>
  <si>
    <t>Advisor [Member] | Advisor [Member] | Offering Cost Reimbursements Accrual [Member]</t>
  </si>
  <si>
    <t>7.33%</t>
  </si>
  <si>
    <t>Common Class R Subject to Distribution Rate Tranche A [Member] | Primary Offering [Member] | Steadfast Capital Markets Group, LLC [Member]</t>
  </si>
  <si>
    <t>Maximum [Member] | Dividend Declared [Member] | Common Class T, Subject to Distribution Rate, Tranche A [Member]</t>
  </si>
  <si>
    <t>Related Party Arrangements - Narrative - Investment Management Fee (Details) - Advisor [Member] - Advisor [Member] - Investment Management Fee [Member] - USD ($)</t>
  </si>
  <si>
    <t>Aug. 31, 2017</t>
  </si>
  <si>
    <t>One-twelfth of 0.50% [Member]</t>
  </si>
  <si>
    <t>Investment management monthly fee, percentage of real properties or related assets acquired</t>
  </si>
  <si>
    <t>4.16667%</t>
  </si>
  <si>
    <t>One-twelfth of 1.0% [Member]</t>
  </si>
  <si>
    <t>Aggregate cost of investments in properties and real estate related assets, threshold</t>
  </si>
  <si>
    <t>0.0833%</t>
  </si>
  <si>
    <t>Related Party Arrangements - Narrative - Acquisition Fees and Expenses (Details) - Advisor [Member] - Acquisition Fees and Expenses [Member]</t>
  </si>
  <si>
    <t>Acquisition fee payable without board approval as a percent of total contract price</t>
  </si>
  <si>
    <t>Acquisition fee, percent</t>
  </si>
  <si>
    <t>Related Party Arrangements - Narrative - Loan Coordination Fee (Details)</t>
  </si>
  <si>
    <t>Advisor [Member] | Advisor [Member] | Loan Coordination Fee [Member]</t>
  </si>
  <si>
    <t>Loan coordination fee, other than acquisitions</t>
  </si>
  <si>
    <t>0.75%</t>
  </si>
  <si>
    <t>Related Party Arrangements - Narrative - Property Management Fees and Expenses (Details) - Steadfast Management Company [Member] - Property Manager [Member]</t>
  </si>
  <si>
    <t>Property Management Fees and Expenses [Member]</t>
  </si>
  <si>
    <t>Property management fee, percent fee</t>
  </si>
  <si>
    <t>Property Management Fees and Expenses [Member] | Minimum [Member]</t>
  </si>
  <si>
    <t>2.75%</t>
  </si>
  <si>
    <t>Property Management Fees and Expenses [Member] | Maximum [Member]</t>
  </si>
  <si>
    <t>3.00%</t>
  </si>
  <si>
    <t>Property Management Agreement, Incentive Management Fee [Member]</t>
  </si>
  <si>
    <t>Property management agreement, initial term</t>
  </si>
  <si>
    <t>Property management agreement, notice of termination option</t>
  </si>
  <si>
    <t>60 days</t>
  </si>
  <si>
    <t>Property management agreement, notice of termination breach</t>
  </si>
  <si>
    <t>Related Party Arrangements - Narrative - Construction Management Fee (Details)</t>
  </si>
  <si>
    <t>Pacific Coast Land &amp; Construction, Inc. [Member] | Affiliated Entity [Member] | Construction Management Fee [Member]</t>
  </si>
  <si>
    <t>Construction management fee, percent</t>
  </si>
  <si>
    <t>Related Party Arrangements - Narrative - Other Operating Expense Reimbursements (Details)</t>
  </si>
  <si>
    <t>Dec. 31, 2018USD ($)quarter</t>
  </si>
  <si>
    <t>Other Operating Expense Reimbursement [Member]</t>
  </si>
  <si>
    <t>Operating expenses, percent of net loss</t>
  </si>
  <si>
    <t>7.66%</t>
  </si>
  <si>
    <t>8.71%</t>
  </si>
  <si>
    <t>17.50%</t>
  </si>
  <si>
    <t>Related party transaction, SG&amp;A expenses from transaction from related parties</t>
  </si>
  <si>
    <t>Related party transaction, operating expenses, percent of average invested assets</t>
  </si>
  <si>
    <t>0.29%</t>
  </si>
  <si>
    <t>0.28%</t>
  </si>
  <si>
    <t>0.86%</t>
  </si>
  <si>
    <t>Advisor [Member] | Other Operating Expense Reimbursement [Member]</t>
  </si>
  <si>
    <t>Operating expense limitation, number of rolling quarters | quarter</t>
  </si>
  <si>
    <t>Advisor [Member] | Disposition Fees [Member]</t>
  </si>
  <si>
    <t>Advisor [Member] | Advisor [Member] | Other Operating Expense Reimbursement [Member]</t>
  </si>
  <si>
    <t>Average invested assets, calculation period</t>
  </si>
  <si>
    <t>Service [Member] | Advisor [Member] | Other Operating Expense Reimbursement [Member]</t>
  </si>
  <si>
    <t>Cost of services, overhead</t>
  </si>
  <si>
    <t>Related Party Arrangements - Narrative - Disposition Fee (Details) - USD ($)</t>
  </si>
  <si>
    <t>Property sale disposition fee, maximum percentage of total sale price</t>
  </si>
  <si>
    <t>1.50%</t>
  </si>
  <si>
    <t>Disposition fee, percentage</t>
  </si>
  <si>
    <t>Disposition fees incurred</t>
  </si>
  <si>
    <t>Related Party Arrangements - Narrative - Selling Commissions and Dealer Manager Fees (Details)</t>
  </si>
  <si>
    <t>Percent of net sales proceeds receivable</t>
  </si>
  <si>
    <t>Annual cumulative, non-compounded return rate</t>
  </si>
  <si>
    <t>Consecutive trading days used to base adjusted market value</t>
  </si>
  <si>
    <t>Adjusted market value, number of days after shares are on market that consecutive days start</t>
  </si>
  <si>
    <t>180 days</t>
  </si>
  <si>
    <t>Steadfast Capital Markets Group, LLC [Member] | Dealer Manager [Member] | Sales Commissions [Member] | Primary Offering [Member]</t>
  </si>
  <si>
    <t>Dealer manager fees, percentage of gross offering proceeds</t>
  </si>
  <si>
    <t>Common Stock, Class A [Member] | Steadfast Capital Markets Group, LLC [Member] | Dealer Manager [Member] | Sales Commissions [Member] | Primary Offering [Member]</t>
  </si>
  <si>
    <t>Sales commission, percentage of gross offering proceeds</t>
  </si>
  <si>
    <t>7.00%</t>
  </si>
  <si>
    <t>Common Stock, Class A [Member] | Steadfast Capital Markets Group, LLC [Member] | Dealer Manager [Member] | Dealer Manager Fees [Member] | Primary Offering [Member]</t>
  </si>
  <si>
    <t>Common Stock, Class T [Member] | Steadfast Capital Markets Group, LLC [Member] | Dealer Manager [Member] | Dealer Manager Fees [Member] | Primary Offering [Member]</t>
  </si>
  <si>
    <t>2.50%</t>
  </si>
  <si>
    <t>Common Stock, Class T [Member] | Steadfast Capital Markets Group, LLC [Member] | Dealer Manager [Member] | Distribution and Shareholder Services Fees [Member] | Primary Offering [Member]</t>
  </si>
  <si>
    <t>Common Class R Subject to Distribution Rate Tranche A [Member] | Steadfast Capital Markets Group, LLC [Member] | Primary Offering [Member]</t>
  </si>
  <si>
    <t>Common Stock, Class R [Member] | Steadfast Capital Markets Group, LLC [Member] | Dealer Manager, Participating on an Alternative Investment Platform [Member] | Distribution and Shareholder Services Fees [Member] | Primary Offering [Member]</t>
  </si>
  <si>
    <t>Dividend Paid [Member] | Common Stock, Class R [Member] | Steadfast Capital Markets Group, LLC [Member] | Primary Offering [Member]</t>
  </si>
  <si>
    <t>Other Expense [Member] | Common Stock, Class R [Member] | Steadfast Capital Markets Group, LLC [Member] | Dealer Manager, Participating on an Alternative Investment Platform [Member] | Distribution and Shareholder Services Fees [Member] | Primary Offering [Member]</t>
  </si>
  <si>
    <t>0.40%</t>
  </si>
  <si>
    <t>Long-term Incentive Award Plan and Independent Director Compensation (Details)</t>
  </si>
  <si>
    <t>Dec. 31, 2018USD ($)shares</t>
  </si>
  <si>
    <t>Incentive Award Plan [Member]</t>
  </si>
  <si>
    <t>Percentage of outstanding stock maximum</t>
  </si>
  <si>
    <t>Common Stock, Class A [Member] | Minimum [Member]</t>
  </si>
  <si>
    <t>Common Stock, Class A [Member] | Independent Directors Compensation Plan [Member] | Restricted Stock [Member]</t>
  </si>
  <si>
    <t>Common Stock, Class A [Member] | Independent Directors Compensation Plan [Member] | Restricted Stock [Member] | IPO [Member]</t>
  </si>
  <si>
    <t>Annual retainer</t>
  </si>
  <si>
    <t>Annual retainer, additional due audit committee chairperson</t>
  </si>
  <si>
    <t>Board meeting attendance fee</t>
  </si>
  <si>
    <t>Committee meeting attendance fee</t>
  </si>
  <si>
    <t>Teleconference attendance fee</t>
  </si>
  <si>
    <t>Teleconference attendance fee, daily maximum</t>
  </si>
  <si>
    <t>Director [Member] | Independent Directors Compensation Plan [Member] | Restricted Stock [Member] | IPO [Member]</t>
  </si>
  <si>
    <t>Shares entitled to be received under plan (in shares) | shares</t>
  </si>
  <si>
    <t>Shares entitled to be received upon re-election to Board of Directors (in shares) | shares</t>
  </si>
  <si>
    <t>Accounts Payable and Accrued Liabilities [Member] | Director [Member]</t>
  </si>
  <si>
    <t>Current and noncurrent</t>
  </si>
  <si>
    <t>General and Administrative Expense [Member] | Common Stock, Class A [Member] | Independent Directors Compensation Plan [Member] | Restricted Stock [Member]</t>
  </si>
  <si>
    <t>General and Administrative Expense [Member] | Director One [Member] | Common Stock, Class A [Member] | Independent Directors Compensation Plan [Member] | Restricted Stock [Member] | IPO [Member]</t>
  </si>
  <si>
    <t>Derivative Financial Instruments - Schedule of Interest Rate Derivatives (Details) - Interest Rate Cap [Member]</t>
  </si>
  <si>
    <t>Derivative [Line Items]</t>
  </si>
  <si>
    <t>Notional Amount</t>
  </si>
  <si>
    <t>Weighted Average Rate Cap</t>
  </si>
  <si>
    <t>2.59%</t>
  </si>
  <si>
    <t>Fair Value</t>
  </si>
  <si>
    <t>LIBOR [Member]</t>
  </si>
  <si>
    <t>Variable Rate</t>
  </si>
  <si>
    <t>1.56%</t>
  </si>
  <si>
    <t>Deferred Financing Costs and Other Assets, Net [Member]</t>
  </si>
  <si>
    <t>Derivative Financial Instruments - Narrative (Details) - USD ($)</t>
  </si>
  <si>
    <t>Interest Expense [Member] | Interest Rate Cap [Member]</t>
  </si>
  <si>
    <t>Investing activities acquired</t>
  </si>
  <si>
    <t>Pro Forma Information (unaudited) - Narrative (Details)</t>
  </si>
  <si>
    <t>Dec. 31, 2016USD ($)property</t>
  </si>
  <si>
    <t>Number of properties acquired | property</t>
  </si>
  <si>
    <t>Contributed revenue</t>
  </si>
  <si>
    <t>Contributed net loss</t>
  </si>
  <si>
    <t>Contributed depreciation and amortization</t>
  </si>
  <si>
    <t>Pro Forma Information (unaudited) - Schedule of Unaudited Pro Forma Information (Details) - USD ($)</t>
  </si>
  <si>
    <t>Revenues</t>
  </si>
  <si>
    <t>Net loss attributable to noncontrolling interest</t>
  </si>
  <si>
    <t>Loss per common share (in dollars per share)</t>
  </si>
  <si>
    <t>Selected Quarterly Results (unaudited) (Details) - USD ($)</t>
  </si>
  <si>
    <t>Revenue from Contract with Customer, Including Assessed Tax</t>
  </si>
  <si>
    <t>Subsequent Events - Narrative - Distributions Paid (Details) - USD ($)</t>
  </si>
  <si>
    <t>Mar. 01, 2019</t>
  </si>
  <si>
    <t>Feb. 01, 2019</t>
  </si>
  <si>
    <t>Jan. 02, 2019</t>
  </si>
  <si>
    <t>Subsequent Event [Line Items]</t>
  </si>
  <si>
    <t>Payments of ordinary dividends, common stock</t>
  </si>
  <si>
    <t>Common Stock, Class A [Member] | Subsequent Event [Member]</t>
  </si>
  <si>
    <t>Distributions paid, common stock, including distribution reinvestment plan</t>
  </si>
  <si>
    <t>Common Stock, Class A [Member] | Dividend Paid [Member] | Subsequent Event [Member]</t>
  </si>
  <si>
    <t>Distributions paid to common stockholders through common stock issuances pursuant to distribution reinvestment plan</t>
  </si>
  <si>
    <t>Common Stock, Class R [Member] | Subsequent Event [Member]</t>
  </si>
  <si>
    <t>Common Stock, Class R [Member] | Dividend Paid [Member] | Subsequent Event [Member]</t>
  </si>
  <si>
    <t>Common Stock, Class T [Member] | Subsequent Event [Member]</t>
  </si>
  <si>
    <t>Common Stock, Class T [Member] | Dividend Paid [Member] | Subsequent Event [Member]</t>
  </si>
  <si>
    <t>SEC Schedule III, Real Estate and Accumulated Depreciation Disclosure (Details) - USD ($)</t>
  </si>
  <si>
    <t>Real Estate and Accumulated Depreciation [Line Items]</t>
  </si>
  <si>
    <t>Encumbrances</t>
  </si>
  <si>
    <t>Initial Cost of Company</t>
  </si>
  <si>
    <t>Buildings and Improvements</t>
  </si>
  <si>
    <t>Cost Capitalized Subsequent to Acquisition</t>
  </si>
  <si>
    <t>Gross Amount at which Carried at Close of Period</t>
  </si>
  <si>
    <t>Accumulated Depreciation</t>
  </si>
  <si>
    <t>Balance at the beginning of the year</t>
  </si>
  <si>
    <t>Acquisitions</t>
  </si>
  <si>
    <t>Improvements</t>
  </si>
  <si>
    <t>Write-off of fully depreciated and amortized assets</t>
  </si>
  <si>
    <t>Balance at the end of the year</t>
  </si>
  <si>
    <t>Accumulated depreciation:</t>
  </si>
  <si>
    <t>Depreciation expense</t>
  </si>
  <si>
    <t>Aggregate cost of real estate for federal income tax purposes</t>
  </si>
  <si>
    <t>Carriage House Apartment Homes</t>
  </si>
  <si>
    <t>Ownership Percent</t>
  </si>
  <si>
    <t>Bristol Village Apartments</t>
  </si>
  <si>
    <t>Canyon Resort at Great Hills Apartments</t>
  </si>
  <si>
    <t>Sweetwater Apartments [Member]</t>
  </si>
  <si>
    <t>The Point at Vista Ridge Apartments [Member]</t>
  </si>
  <si>
    <t>Belmar Villas Property [Member]</t>
  </si>
  <si>
    <t>Ansley at Princeton Lakes [Member]</t>
  </si>
  <si>
    <t>Sugar Mill Apartments [Member]</t>
  </si>
  <si>
    <t>Avery Point Apartments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 &quot;#,##0.000000_);_(&quot;$ &quot;(#,##0.000000)" numFmtId="167"/>
    <numFmt formatCode="_(&quot;$ &quot;#,##0.000_);_(&quot;$ &quot;(#,##0.000)" numFmtId="168"/>
    <numFmt formatCode="#,##0.000_);(#,##0.000)" numFmtId="169"/>
    <numFmt formatCode="_(&quot;$ &quot;#,##0.00000000_);_(&quot;$ &quot;(#,##0.00000000)" numFmtId="170"/>
    <numFmt formatCode="#,##0.00000000_);(#,##0.00000000)" numFmtId="171"/>
    <numFmt formatCode="#,##0.000000_);(#,##0.00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9"/>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6</v>
      </c>
    </row>
    <row r="15" spans="1:4">
      <c r="A15" s="3" t="s">
        <v>28</v>
      </c>
      <c r="D15" s="4" t="n">
        <v>0</v>
      </c>
    </row>
    <row r="16" spans="1:4">
      <c r="A16" s="3" t="s">
        <v>29</v>
      </c>
    </row>
    <row r="17" spans="1:4">
      <c r="A17" s="3" t="s">
        <v>30</v>
      </c>
      <c r="C17" s="5" t="n">
        <v>3506298</v>
      </c>
    </row>
    <row r="18" spans="1:4">
      <c r="A18" s="3" t="s">
        <v>31</v>
      </c>
    </row>
    <row r="19" spans="1:4">
      <c r="A19" s="3" t="s">
        <v>30</v>
      </c>
      <c r="C19" s="5" t="n">
        <v>475921</v>
      </c>
    </row>
    <row r="20" spans="1:4">
      <c r="A20" s="3" t="s">
        <v>32</v>
      </c>
    </row>
    <row r="21" spans="1:4">
      <c r="A21" s="3" t="s">
        <v>30</v>
      </c>
      <c r="C21" s="5" t="n">
        <v>4651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4" t="n">
        <v>45908171</v>
      </c>
      <c r="C3" s="4" t="n">
        <v>42059897</v>
      </c>
    </row>
    <row r="4" spans="1:3">
      <c r="A4" s="3" t="s">
        <v>37</v>
      </c>
      <c r="B4" s="5" t="n">
        <v>355780664</v>
      </c>
      <c r="C4" s="5" t="n">
        <v>323636510</v>
      </c>
    </row>
    <row r="5" spans="1:3">
      <c r="A5" s="3" t="s">
        <v>38</v>
      </c>
      <c r="B5" s="5" t="n">
        <v>0</v>
      </c>
      <c r="C5" s="5" t="n">
        <v>4214078</v>
      </c>
    </row>
    <row r="6" spans="1:3">
      <c r="A6" s="3" t="s">
        <v>39</v>
      </c>
      <c r="B6" s="5" t="n">
        <v>401688835</v>
      </c>
      <c r="C6" s="5" t="n">
        <v>369910485</v>
      </c>
    </row>
    <row r="7" spans="1:3">
      <c r="A7" s="3" t="s">
        <v>40</v>
      </c>
      <c r="B7" s="5" t="n">
        <v>-21387012</v>
      </c>
      <c r="C7" s="5" t="n">
        <v>-9425010</v>
      </c>
    </row>
    <row r="8" spans="1:3">
      <c r="A8" s="3" t="s">
        <v>41</v>
      </c>
      <c r="B8" s="5" t="n">
        <v>380301823</v>
      </c>
      <c r="C8" s="5" t="n">
        <v>360485475</v>
      </c>
    </row>
    <row r="9" spans="1:3">
      <c r="A9" s="3" t="s">
        <v>42</v>
      </c>
      <c r="B9" s="5" t="n">
        <v>35628660</v>
      </c>
      <c r="C9" s="5" t="n">
        <v>15533961</v>
      </c>
    </row>
    <row r="10" spans="1:3">
      <c r="A10" s="3" t="s">
        <v>43</v>
      </c>
      <c r="B10" s="5" t="n">
        <v>3729649</v>
      </c>
      <c r="C10" s="5" t="n">
        <v>4344992</v>
      </c>
    </row>
    <row r="11" spans="1:3">
      <c r="A11" s="3" t="s">
        <v>44</v>
      </c>
      <c r="B11" s="5" t="n">
        <v>515569</v>
      </c>
      <c r="C11" s="5" t="n">
        <v>488287</v>
      </c>
    </row>
    <row r="12" spans="1:3">
      <c r="A12" s="3" t="s">
        <v>45</v>
      </c>
      <c r="B12" s="5" t="n">
        <v>906700</v>
      </c>
      <c r="C12" s="5" t="n">
        <v>702130</v>
      </c>
    </row>
    <row r="13" spans="1:3">
      <c r="A13" s="3" t="s">
        <v>46</v>
      </c>
      <c r="B13" s="5" t="n">
        <v>421082401</v>
      </c>
      <c r="C13" s="5" t="n">
        <v>381554845</v>
      </c>
    </row>
    <row r="14" spans="1:3">
      <c r="A14" s="6" t="s">
        <v>47</v>
      </c>
    </row>
    <row r="15" spans="1:3">
      <c r="A15" s="3" t="s">
        <v>48</v>
      </c>
      <c r="B15" s="5" t="n">
        <v>7520803</v>
      </c>
      <c r="C15" s="5" t="n">
        <v>5726298</v>
      </c>
    </row>
    <row r="16" spans="1:3">
      <c r="A16" s="3" t="s">
        <v>49</v>
      </c>
      <c r="B16" s="5" t="n">
        <v>280086921</v>
      </c>
      <c r="C16" s="5" t="n">
        <v>258470441</v>
      </c>
    </row>
    <row r="17" spans="1:3">
      <c r="A17" s="3" t="s">
        <v>50</v>
      </c>
      <c r="B17" s="5" t="n">
        <v>1169815</v>
      </c>
      <c r="C17" s="5" t="n">
        <v>746360</v>
      </c>
    </row>
    <row r="18" spans="1:3">
      <c r="A18" s="3" t="s">
        <v>51</v>
      </c>
      <c r="B18" s="5" t="n">
        <v>4898804</v>
      </c>
      <c r="C18" s="5" t="n">
        <v>5487180</v>
      </c>
    </row>
    <row r="19" spans="1:3">
      <c r="A19" s="3" t="s">
        <v>52</v>
      </c>
      <c r="B19" s="5" t="n">
        <v>293676343</v>
      </c>
      <c r="C19" s="5" t="n">
        <v>270430279</v>
      </c>
    </row>
    <row r="20" spans="1:3">
      <c r="A20" s="3" t="s">
        <v>53</v>
      </c>
      <c r="B20" s="3" t="s">
        <v>54</v>
      </c>
      <c r="C20" s="3" t="s">
        <v>54</v>
      </c>
    </row>
    <row r="21" spans="1:3">
      <c r="A21" s="3" t="s">
        <v>55</v>
      </c>
      <c r="B21" s="5" t="n">
        <v>6570093</v>
      </c>
      <c r="C21" s="5" t="n">
        <v>2920059</v>
      </c>
    </row>
    <row r="22" spans="1:3">
      <c r="A22" s="6" t="s">
        <v>56</v>
      </c>
    </row>
    <row r="23" spans="1:3">
      <c r="A23" s="3" t="s">
        <v>57</v>
      </c>
      <c r="B23" s="5" t="n">
        <v>0</v>
      </c>
      <c r="C23" s="5" t="n">
        <v>0</v>
      </c>
    </row>
    <row r="24" spans="1:3">
      <c r="A24" s="3" t="s">
        <v>58</v>
      </c>
      <c r="B24" s="5" t="n">
        <v>170763927</v>
      </c>
      <c r="C24" s="5" t="n">
        <v>131822585</v>
      </c>
    </row>
    <row r="25" spans="1:3">
      <c r="A25" s="3" t="s">
        <v>59</v>
      </c>
      <c r="B25" s="5" t="n">
        <v>-50014079</v>
      </c>
      <c r="C25" s="5" t="n">
        <v>-23683752</v>
      </c>
    </row>
    <row r="26" spans="1:3">
      <c r="A26" s="3" t="s">
        <v>60</v>
      </c>
      <c r="B26" s="5" t="n">
        <v>120835965</v>
      </c>
      <c r="C26" s="5" t="n">
        <v>108204507</v>
      </c>
    </row>
    <row r="27" spans="1:3">
      <c r="A27" s="3" t="s">
        <v>61</v>
      </c>
      <c r="B27" s="5" t="n">
        <v>421082401</v>
      </c>
      <c r="C27" s="5" t="n">
        <v>381554845</v>
      </c>
    </row>
    <row r="28" spans="1:3">
      <c r="A28" s="3" t="s">
        <v>62</v>
      </c>
    </row>
    <row r="29" spans="1:3">
      <c r="A29" s="6" t="s">
        <v>47</v>
      </c>
    </row>
    <row r="30" spans="1:3">
      <c r="A30" s="3" t="s">
        <v>50</v>
      </c>
      <c r="B30" s="5" t="n">
        <v>448039</v>
      </c>
      <c r="C30" s="5" t="n">
        <v>363900</v>
      </c>
    </row>
    <row r="31" spans="1:3">
      <c r="A31" s="6" t="s">
        <v>56</v>
      </c>
    </row>
    <row r="32" spans="1:3">
      <c r="A32" s="3" t="s">
        <v>63</v>
      </c>
      <c r="B32" s="5" t="n">
        <v>35171</v>
      </c>
      <c r="C32" s="5" t="n">
        <v>28878</v>
      </c>
    </row>
    <row r="33" spans="1:3">
      <c r="A33" s="3" t="s">
        <v>64</v>
      </c>
    </row>
    <row r="34" spans="1:3">
      <c r="A34" s="6" t="s">
        <v>47</v>
      </c>
    </row>
    <row r="35" spans="1:3">
      <c r="A35" s="3" t="s">
        <v>50</v>
      </c>
      <c r="B35" s="5" t="n">
        <v>62322</v>
      </c>
      <c r="C35" s="5" t="n">
        <v>36405</v>
      </c>
    </row>
    <row r="36" spans="1:3">
      <c r="A36" s="6" t="s">
        <v>56</v>
      </c>
    </row>
    <row r="37" spans="1:3">
      <c r="A37" s="3" t="s">
        <v>63</v>
      </c>
      <c r="B37" s="5" t="n">
        <v>4742</v>
      </c>
      <c r="C37" s="5" t="n">
        <v>3096</v>
      </c>
    </row>
    <row r="38" spans="1:3">
      <c r="A38" s="3" t="s">
        <v>65</v>
      </c>
    </row>
    <row r="39" spans="1:3">
      <c r="A39" s="6" t="s">
        <v>47</v>
      </c>
    </row>
    <row r="40" spans="1:3">
      <c r="A40" s="3" t="s">
        <v>50</v>
      </c>
      <c r="B40" s="5" t="n">
        <v>659454</v>
      </c>
      <c r="C40" s="5" t="n">
        <v>346055</v>
      </c>
    </row>
    <row r="41" spans="1:3">
      <c r="A41" s="6" t="s">
        <v>56</v>
      </c>
    </row>
    <row r="42" spans="1:3">
      <c r="A42" s="3" t="s">
        <v>63</v>
      </c>
      <c r="B42" s="4" t="n">
        <v>46204</v>
      </c>
      <c r="C42" s="4" t="n">
        <v>33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6" t="s">
        <v>170</v>
      </c>
    </row>
    <row r="4" spans="1:2">
      <c r="A4" s="3" t="s">
        <v>206</v>
      </c>
      <c r="B4" s="3" t="s">
        <v>207</v>
      </c>
    </row>
    <row r="5" spans="1:2">
      <c r="A5" s="3" t="s">
        <v>208</v>
      </c>
      <c r="B5" s="3" t="s">
        <v>209</v>
      </c>
    </row>
    <row r="6" spans="1:2">
      <c r="A6" s="3" t="s">
        <v>210</v>
      </c>
      <c r="B6" s="3" t="s">
        <v>211</v>
      </c>
    </row>
    <row r="7" spans="1:2">
      <c r="A7" s="3" t="s">
        <v>212</v>
      </c>
      <c r="B7" s="3" t="s">
        <v>213</v>
      </c>
    </row>
    <row r="8" spans="1:2">
      <c r="A8" s="3" t="s">
        <v>214</v>
      </c>
      <c r="B8" s="3" t="s">
        <v>215</v>
      </c>
    </row>
    <row r="9" spans="1:2">
      <c r="A9" s="3" t="s">
        <v>216</v>
      </c>
      <c r="B9" s="3" t="s">
        <v>217</v>
      </c>
    </row>
    <row r="10" spans="1:2">
      <c r="A10" s="3" t="s">
        <v>218</v>
      </c>
      <c r="B10" s="3" t="s">
        <v>219</v>
      </c>
    </row>
    <row r="11" spans="1:2">
      <c r="A11" s="3" t="s">
        <v>220</v>
      </c>
      <c r="B11" s="3" t="s">
        <v>221</v>
      </c>
    </row>
    <row r="12" spans="1:2">
      <c r="A12" s="3" t="s">
        <v>190</v>
      </c>
      <c r="B12" s="3" t="s">
        <v>222</v>
      </c>
    </row>
    <row r="13" spans="1:2">
      <c r="A13" s="3" t="s">
        <v>223</v>
      </c>
      <c r="B13" s="3" t="s">
        <v>224</v>
      </c>
    </row>
    <row r="14" spans="1:2">
      <c r="A14" s="3" t="s">
        <v>225</v>
      </c>
      <c r="B14" s="3" t="s">
        <v>226</v>
      </c>
    </row>
    <row r="15" spans="1:2">
      <c r="A15" s="3" t="s">
        <v>227</v>
      </c>
      <c r="B15" s="3" t="s">
        <v>228</v>
      </c>
    </row>
    <row r="16" spans="1:2">
      <c r="A16" s="3" t="s">
        <v>229</v>
      </c>
      <c r="B16" s="3" t="s">
        <v>230</v>
      </c>
    </row>
    <row r="17" spans="1:2">
      <c r="A17" s="3" t="s">
        <v>231</v>
      </c>
      <c r="B17" s="3" t="s">
        <v>232</v>
      </c>
    </row>
    <row r="18" spans="1:2">
      <c r="A18" s="3" t="s">
        <v>233</v>
      </c>
      <c r="B18" s="3" t="s">
        <v>234</v>
      </c>
    </row>
    <row r="19" spans="1:2">
      <c r="A19" s="3" t="s">
        <v>235</v>
      </c>
      <c r="B19" s="3" t="s">
        <v>236</v>
      </c>
    </row>
    <row r="20" spans="1:2">
      <c r="A20" s="3" t="s">
        <v>237</v>
      </c>
      <c r="B20" s="3" t="s">
        <v>238</v>
      </c>
    </row>
    <row r="21" spans="1:2">
      <c r="A21" s="3" t="s">
        <v>239</v>
      </c>
      <c r="B21" s="3" t="s">
        <v>240</v>
      </c>
    </row>
    <row r="22" spans="1:2">
      <c r="A22" s="3" t="s">
        <v>241</v>
      </c>
      <c r="B22"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6" t="s">
        <v>167</v>
      </c>
    </row>
    <row r="4" spans="1:2">
      <c r="A4" s="3" t="s">
        <v>244</v>
      </c>
      <c r="B4" s="3" t="s">
        <v>245</v>
      </c>
    </row>
    <row r="5" spans="1:2">
      <c r="A5" s="3" t="s">
        <v>246</v>
      </c>
      <c r="B5"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6" t="s">
        <v>170</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6" t="s">
        <v>173</v>
      </c>
    </row>
    <row r="4" spans="1:2">
      <c r="A4" s="3" t="s">
        <v>254</v>
      </c>
      <c r="B4"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6" t="s">
        <v>176</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6" t="s">
        <v>179</v>
      </c>
    </row>
    <row r="4" spans="1:2">
      <c r="A4" s="3" t="s">
        <v>262</v>
      </c>
      <c r="B4" s="3" t="s">
        <v>263</v>
      </c>
    </row>
    <row r="5" spans="1:2">
      <c r="A5" s="3" t="s">
        <v>264</v>
      </c>
      <c r="B5" s="3" t="s">
        <v>265</v>
      </c>
    </row>
    <row r="6" spans="1:2">
      <c r="A6" s="3" t="s">
        <v>266</v>
      </c>
      <c r="B6" s="3" t="s">
        <v>267</v>
      </c>
    </row>
    <row r="7" spans="1:2">
      <c r="A7" s="3" t="s">
        <v>268</v>
      </c>
      <c r="B7" s="3" t="s">
        <v>269</v>
      </c>
    </row>
    <row r="8" spans="1:2">
      <c r="A8" s="3" t="s">
        <v>270</v>
      </c>
      <c r="B8" s="3" t="s">
        <v>271</v>
      </c>
    </row>
    <row r="9" spans="1:2">
      <c r="A9" s="3" t="s">
        <v>272</v>
      </c>
      <c r="B9" s="3" t="s">
        <v>273</v>
      </c>
    </row>
    <row r="10" spans="1:2">
      <c r="A10" s="3" t="s">
        <v>274</v>
      </c>
      <c r="B10"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6" t="s">
        <v>182</v>
      </c>
    </row>
    <row r="4" spans="1:2">
      <c r="A4" s="3" t="s">
        <v>277</v>
      </c>
      <c r="B4" s="3" t="s">
        <v>278</v>
      </c>
    </row>
    <row r="5" spans="1:2">
      <c r="A5" s="3" t="s">
        <v>279</v>
      </c>
      <c r="B5" s="3"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6" t="s">
        <v>191</v>
      </c>
    </row>
    <row r="4" spans="1:2">
      <c r="A4" s="3" t="s">
        <v>282</v>
      </c>
      <c r="B4" s="3"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6" t="s">
        <v>194</v>
      </c>
    </row>
    <row r="4" spans="1:2">
      <c r="A4" s="3" t="s">
        <v>285</v>
      </c>
      <c r="B4" s="3"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4</v>
      </c>
    </row>
    <row r="2" spans="1:3">
      <c r="A2" s="3" t="s">
        <v>29</v>
      </c>
    </row>
    <row r="3" spans="1:3">
      <c r="A3" s="3" t="s">
        <v>67</v>
      </c>
      <c r="B3" s="7" t="n">
        <v>0.01</v>
      </c>
      <c r="C3" s="7" t="n">
        <v>0.01</v>
      </c>
    </row>
    <row r="4" spans="1:3">
      <c r="A4" s="3" t="s">
        <v>68</v>
      </c>
      <c r="B4" s="5" t="n">
        <v>480000000</v>
      </c>
      <c r="C4" s="5" t="n">
        <v>480000000</v>
      </c>
    </row>
    <row r="5" spans="1:3">
      <c r="A5" s="3" t="s">
        <v>69</v>
      </c>
      <c r="B5" s="5" t="n">
        <v>3516990</v>
      </c>
      <c r="C5" s="5" t="n">
        <v>2887731</v>
      </c>
    </row>
    <row r="6" spans="1:3">
      <c r="A6" s="3" t="s">
        <v>70</v>
      </c>
      <c r="B6" s="5" t="n">
        <v>3516990</v>
      </c>
      <c r="C6" s="5" t="n">
        <v>2887731</v>
      </c>
    </row>
    <row r="7" spans="1:3">
      <c r="A7" s="3" t="s">
        <v>31</v>
      </c>
    </row>
    <row r="8" spans="1:3">
      <c r="A8" s="3" t="s">
        <v>67</v>
      </c>
      <c r="B8" s="7" t="n">
        <v>0.01</v>
      </c>
      <c r="C8" s="7" t="n">
        <v>0.01</v>
      </c>
    </row>
    <row r="9" spans="1:3">
      <c r="A9" s="3" t="s">
        <v>68</v>
      </c>
      <c r="B9" s="5" t="n">
        <v>240000000</v>
      </c>
      <c r="C9" s="5" t="n">
        <v>240000000</v>
      </c>
    </row>
    <row r="10" spans="1:3">
      <c r="A10" s="3" t="s">
        <v>69</v>
      </c>
      <c r="B10" s="5" t="n">
        <v>474076</v>
      </c>
      <c r="C10" s="5" t="n">
        <v>309518</v>
      </c>
    </row>
    <row r="11" spans="1:3">
      <c r="A11" s="3" t="s">
        <v>70</v>
      </c>
      <c r="B11" s="5" t="n">
        <v>474076</v>
      </c>
      <c r="C11" s="5" t="n">
        <v>309518</v>
      </c>
    </row>
    <row r="12" spans="1:3">
      <c r="A12" s="3" t="s">
        <v>32</v>
      </c>
    </row>
    <row r="13" spans="1:3">
      <c r="A13" s="3" t="s">
        <v>67</v>
      </c>
      <c r="B13" s="7" t="n">
        <v>0.01</v>
      </c>
      <c r="C13" s="7" t="n">
        <v>0.01</v>
      </c>
    </row>
    <row r="14" spans="1:3">
      <c r="A14" s="3" t="s">
        <v>68</v>
      </c>
      <c r="B14" s="5" t="n">
        <v>480000000</v>
      </c>
      <c r="C14" s="5" t="n">
        <v>480000000</v>
      </c>
    </row>
    <row r="15" spans="1:3">
      <c r="A15" s="3" t="s">
        <v>69</v>
      </c>
      <c r="B15" s="5" t="n">
        <v>4620317</v>
      </c>
      <c r="C15" s="5" t="n">
        <v>3369991</v>
      </c>
    </row>
    <row r="16" spans="1:3">
      <c r="A16" s="3" t="s">
        <v>70</v>
      </c>
      <c r="B16" s="5" t="n">
        <v>4620317</v>
      </c>
      <c r="C16" s="5" t="n">
        <v>3369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6" t="s">
        <v>197</v>
      </c>
    </row>
    <row r="4" spans="1:2">
      <c r="A4" s="3" t="s">
        <v>288</v>
      </c>
      <c r="B4" s="3"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37"/>
    <col customWidth="1" max="3" min="3" width="53"/>
  </cols>
  <sheetData>
    <row r="1" spans="1:3">
      <c r="A1" s="1" t="s">
        <v>290</v>
      </c>
      <c r="B1" s="2" t="s">
        <v>291</v>
      </c>
      <c r="C1" s="2" t="s">
        <v>292</v>
      </c>
    </row>
    <row r="2" spans="1:3">
      <c r="A2" s="6" t="s">
        <v>293</v>
      </c>
    </row>
    <row r="3" spans="1:3">
      <c r="A3" s="3" t="s">
        <v>294</v>
      </c>
      <c r="C3" s="5" t="n">
        <v>10</v>
      </c>
    </row>
    <row r="4" spans="1:3">
      <c r="A4" s="3" t="s">
        <v>295</v>
      </c>
      <c r="C4" s="5" t="n">
        <v>2775</v>
      </c>
    </row>
    <row r="5" spans="1:3">
      <c r="A5" s="3" t="s">
        <v>29</v>
      </c>
    </row>
    <row r="6" spans="1:3">
      <c r="A6" s="6" t="s">
        <v>293</v>
      </c>
    </row>
    <row r="7" spans="1:3">
      <c r="A7" s="3" t="s">
        <v>296</v>
      </c>
      <c r="C7" s="4" t="n">
        <v>25</v>
      </c>
    </row>
    <row r="8" spans="1:3">
      <c r="A8" s="3" t="s">
        <v>297</v>
      </c>
    </row>
    <row r="9" spans="1:3">
      <c r="A9" s="6" t="s">
        <v>293</v>
      </c>
    </row>
    <row r="10" spans="1:3">
      <c r="A10" s="3" t="s">
        <v>298</v>
      </c>
      <c r="B10" s="5" t="n">
        <v>8000</v>
      </c>
    </row>
    <row r="11" spans="1:3">
      <c r="A11" s="3" t="s">
        <v>296</v>
      </c>
      <c r="B11" s="4" t="n">
        <v>25</v>
      </c>
    </row>
    <row r="12" spans="1:3">
      <c r="A12" s="3" t="s">
        <v>299</v>
      </c>
      <c r="B12" s="4"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0</v>
      </c>
      <c r="B1" s="2" t="s">
        <v>301</v>
      </c>
      <c r="C1" s="2" t="s">
        <v>302</v>
      </c>
      <c r="D1" s="2" t="s">
        <v>2</v>
      </c>
      <c r="E1" s="2" t="s">
        <v>303</v>
      </c>
      <c r="F1" s="2" t="s">
        <v>2</v>
      </c>
    </row>
    <row r="2" spans="1:6">
      <c r="A2" s="6" t="s">
        <v>304</v>
      </c>
    </row>
    <row r="3" spans="1:6">
      <c r="A3" s="3" t="s">
        <v>305</v>
      </c>
      <c r="F3" s="4" t="n">
        <v>207087610</v>
      </c>
    </row>
    <row r="4" spans="1:6">
      <c r="A4" s="3" t="s">
        <v>306</v>
      </c>
    </row>
    <row r="5" spans="1:6">
      <c r="A5" s="6" t="s">
        <v>304</v>
      </c>
    </row>
    <row r="6" spans="1:6">
      <c r="A6" s="3" t="s">
        <v>307</v>
      </c>
      <c r="C6" s="5" t="n">
        <v>1000000000</v>
      </c>
    </row>
    <row r="7" spans="1:6">
      <c r="A7" s="3" t="s">
        <v>305</v>
      </c>
      <c r="F7" s="5" t="n">
        <v>199033106</v>
      </c>
    </row>
    <row r="8" spans="1:6">
      <c r="A8" s="3" t="s">
        <v>308</v>
      </c>
    </row>
    <row r="9" spans="1:6">
      <c r="A9" s="6" t="s">
        <v>304</v>
      </c>
    </row>
    <row r="10" spans="1:6">
      <c r="A10" s="3" t="s">
        <v>307</v>
      </c>
      <c r="C10" s="5" t="n">
        <v>300000000</v>
      </c>
    </row>
    <row r="11" spans="1:6">
      <c r="A11" s="3" t="s">
        <v>305</v>
      </c>
      <c r="F11" s="4" t="n">
        <v>8054504</v>
      </c>
    </row>
    <row r="12" spans="1:6">
      <c r="A12" s="3" t="s">
        <v>309</v>
      </c>
    </row>
    <row r="13" spans="1:6">
      <c r="A13" s="6" t="s">
        <v>304</v>
      </c>
    </row>
    <row r="14" spans="1:6">
      <c r="A14" s="3" t="s">
        <v>310</v>
      </c>
      <c r="D14" s="7" t="n">
        <v>22.54</v>
      </c>
      <c r="F14" s="7" t="n">
        <v>22.54</v>
      </c>
    </row>
    <row r="15" spans="1:6">
      <c r="A15" s="3" t="s">
        <v>305</v>
      </c>
      <c r="D15" s="4" t="n">
        <v>207087610</v>
      </c>
      <c r="E15" s="4" t="n">
        <v>205180234</v>
      </c>
    </row>
    <row r="16" spans="1:6">
      <c r="A16" s="3" t="s">
        <v>29</v>
      </c>
    </row>
    <row r="17" spans="1:6">
      <c r="A17" s="6" t="s">
        <v>304</v>
      </c>
    </row>
    <row r="18" spans="1:6">
      <c r="A18" s="3" t="s">
        <v>310</v>
      </c>
      <c r="D18" s="4" t="n">
        <v>25</v>
      </c>
      <c r="F18" s="4" t="n">
        <v>25</v>
      </c>
    </row>
    <row r="19" spans="1:6">
      <c r="A19" s="3" t="s">
        <v>305</v>
      </c>
      <c r="F19" s="4" t="n">
        <v>86485589</v>
      </c>
    </row>
    <row r="20" spans="1:6">
      <c r="A20" s="3" t="s">
        <v>311</v>
      </c>
    </row>
    <row r="21" spans="1:6">
      <c r="A21" s="6" t="s">
        <v>304</v>
      </c>
    </row>
    <row r="22" spans="1:6">
      <c r="A22" s="3" t="s">
        <v>310</v>
      </c>
      <c r="B22" s="4" t="n">
        <v>25</v>
      </c>
      <c r="C22" s="4" t="n">
        <v>25</v>
      </c>
    </row>
    <row r="23" spans="1:6">
      <c r="A23" s="3" t="s">
        <v>312</v>
      </c>
      <c r="C23" s="4" t="n">
        <v>500000000</v>
      </c>
    </row>
    <row r="24" spans="1:6">
      <c r="A24" s="3" t="s">
        <v>104</v>
      </c>
      <c r="B24" s="4" t="n">
        <v>400000000</v>
      </c>
    </row>
    <row r="25" spans="1:6">
      <c r="A25" s="3" t="s">
        <v>103</v>
      </c>
      <c r="D25" s="5" t="n">
        <v>3513310</v>
      </c>
      <c r="E25" s="5" t="n">
        <v>3483706</v>
      </c>
    </row>
    <row r="26" spans="1:6">
      <c r="A26" s="3" t="s">
        <v>305</v>
      </c>
      <c r="D26" s="4" t="n">
        <v>86485589</v>
      </c>
      <c r="E26" s="4" t="n">
        <v>85801001</v>
      </c>
      <c r="F26" s="4" t="n">
        <v>83142845</v>
      </c>
    </row>
    <row r="27" spans="1:6">
      <c r="A27" s="3" t="s">
        <v>313</v>
      </c>
    </row>
    <row r="28" spans="1:6">
      <c r="A28" s="6" t="s">
        <v>304</v>
      </c>
    </row>
    <row r="29" spans="1:6">
      <c r="A29" s="3" t="s">
        <v>310</v>
      </c>
      <c r="B29" s="7" t="n">
        <v>23.75</v>
      </c>
      <c r="C29" s="7" t="n">
        <v>23.75</v>
      </c>
      <c r="D29" s="7" t="n">
        <v>23.75</v>
      </c>
      <c r="F29" s="7" t="n">
        <v>23.75</v>
      </c>
    </row>
    <row r="30" spans="1:6">
      <c r="A30" s="3" t="s">
        <v>103</v>
      </c>
      <c r="D30" s="5" t="n">
        <v>141524</v>
      </c>
      <c r="E30" s="5" t="n">
        <v>111922</v>
      </c>
    </row>
    <row r="31" spans="1:6">
      <c r="A31" s="3" t="s">
        <v>305</v>
      </c>
      <c r="D31" s="4" t="n">
        <v>3342744</v>
      </c>
      <c r="E31" s="4" t="n">
        <v>2658156</v>
      </c>
      <c r="F31" s="4" t="n">
        <v>3342744</v>
      </c>
    </row>
    <row r="32" spans="1:6">
      <c r="A32" s="3" t="s">
        <v>31</v>
      </c>
    </row>
    <row r="33" spans="1:6">
      <c r="A33" s="6" t="s">
        <v>304</v>
      </c>
    </row>
    <row r="34" spans="1:6">
      <c r="A34" s="3" t="s">
        <v>305</v>
      </c>
      <c r="F34" s="5" t="n">
        <v>10747201</v>
      </c>
    </row>
    <row r="35" spans="1:6">
      <c r="A35" s="3" t="s">
        <v>314</v>
      </c>
    </row>
    <row r="36" spans="1:6">
      <c r="A36" s="6" t="s">
        <v>304</v>
      </c>
    </row>
    <row r="37" spans="1:6">
      <c r="A37" s="3" t="s">
        <v>310</v>
      </c>
      <c r="B37" s="8" t="n">
        <v>22.5</v>
      </c>
    </row>
    <row r="38" spans="1:6">
      <c r="A38" s="3" t="s">
        <v>104</v>
      </c>
      <c r="B38" s="4" t="n">
        <v>200000000</v>
      </c>
    </row>
    <row r="39" spans="1:6">
      <c r="A39" s="3" t="s">
        <v>103</v>
      </c>
      <c r="D39" s="5" t="n">
        <v>477684</v>
      </c>
      <c r="E39" s="5" t="n">
        <v>474357</v>
      </c>
    </row>
    <row r="40" spans="1:6">
      <c r="A40" s="3" t="s">
        <v>305</v>
      </c>
      <c r="D40" s="4" t="n">
        <v>10747201</v>
      </c>
      <c r="E40" s="4" t="n">
        <v>10672273</v>
      </c>
      <c r="F40" s="4" t="n">
        <v>10482148</v>
      </c>
    </row>
    <row r="41" spans="1:6">
      <c r="A41" s="3" t="s">
        <v>315</v>
      </c>
    </row>
    <row r="42" spans="1:6">
      <c r="A42" s="6" t="s">
        <v>304</v>
      </c>
    </row>
    <row r="43" spans="1:6">
      <c r="A43" s="3" t="s">
        <v>310</v>
      </c>
      <c r="B43" s="8" t="n">
        <v>22.5</v>
      </c>
      <c r="D43" s="8" t="n">
        <v>22.5</v>
      </c>
      <c r="F43" s="8" t="n">
        <v>22.5</v>
      </c>
    </row>
    <row r="44" spans="1:6">
      <c r="A44" s="3" t="s">
        <v>103</v>
      </c>
      <c r="D44" s="5" t="n">
        <v>11777</v>
      </c>
      <c r="E44" s="5" t="n">
        <v>8450</v>
      </c>
    </row>
    <row r="45" spans="1:6">
      <c r="A45" s="3" t="s">
        <v>305</v>
      </c>
      <c r="D45" s="4" t="n">
        <v>265053</v>
      </c>
      <c r="E45" s="4" t="n">
        <v>190125</v>
      </c>
      <c r="F45" s="4" t="n">
        <v>265053</v>
      </c>
    </row>
    <row r="46" spans="1:6">
      <c r="A46" s="3" t="s">
        <v>32</v>
      </c>
    </row>
    <row r="47" spans="1:6">
      <c r="A47" s="6" t="s">
        <v>304</v>
      </c>
    </row>
    <row r="48" spans="1:6">
      <c r="A48" s="3" t="s">
        <v>310</v>
      </c>
      <c r="D48" s="7" t="n">
        <v>23.81</v>
      </c>
      <c r="F48" s="7" t="n">
        <v>23.81</v>
      </c>
    </row>
    <row r="49" spans="1:6">
      <c r="A49" s="3" t="s">
        <v>305</v>
      </c>
      <c r="F49" s="4" t="n">
        <v>109854820</v>
      </c>
    </row>
    <row r="50" spans="1:6">
      <c r="A50" s="3" t="s">
        <v>316</v>
      </c>
    </row>
    <row r="51" spans="1:6">
      <c r="A51" s="6" t="s">
        <v>304</v>
      </c>
    </row>
    <row r="52" spans="1:6">
      <c r="A52" s="3" t="s">
        <v>310</v>
      </c>
      <c r="B52" s="7" t="n">
        <v>23.81</v>
      </c>
      <c r="C52" s="7" t="n">
        <v>23.81</v>
      </c>
    </row>
    <row r="53" spans="1:6">
      <c r="A53" s="3" t="s">
        <v>312</v>
      </c>
      <c r="C53" s="4" t="n">
        <v>500000000</v>
      </c>
    </row>
    <row r="54" spans="1:6">
      <c r="A54" s="3" t="s">
        <v>104</v>
      </c>
      <c r="B54" s="4" t="n">
        <v>400000000</v>
      </c>
    </row>
    <row r="55" spans="1:6">
      <c r="A55" s="3" t="s">
        <v>103</v>
      </c>
      <c r="D55" s="5" t="n">
        <v>4623732</v>
      </c>
      <c r="E55" s="5" t="n">
        <v>4572889</v>
      </c>
    </row>
    <row r="56" spans="1:6">
      <c r="A56" s="3" t="s">
        <v>305</v>
      </c>
      <c r="D56" s="4" t="n">
        <v>109854820</v>
      </c>
      <c r="E56" s="4" t="n">
        <v>108706960</v>
      </c>
      <c r="F56" s="4" t="n">
        <v>105408113</v>
      </c>
    </row>
    <row r="57" spans="1:6">
      <c r="A57" s="3" t="s">
        <v>317</v>
      </c>
    </row>
    <row r="58" spans="1:6">
      <c r="A58" s="6" t="s">
        <v>304</v>
      </c>
    </row>
    <row r="59" spans="1:6">
      <c r="A59" s="3" t="s">
        <v>310</v>
      </c>
      <c r="B59" s="7" t="n">
        <v>22.62</v>
      </c>
      <c r="C59" s="7" t="n">
        <v>22.62</v>
      </c>
      <c r="D59" s="7" t="n">
        <v>22.62</v>
      </c>
      <c r="F59" s="7" t="n">
        <v>22.62</v>
      </c>
    </row>
    <row r="60" spans="1:6">
      <c r="A60" s="3" t="s">
        <v>103</v>
      </c>
      <c r="D60" s="5" t="n">
        <v>196681</v>
      </c>
      <c r="E60" s="5" t="n">
        <v>145838</v>
      </c>
    </row>
    <row r="61" spans="1:6">
      <c r="A61" s="3" t="s">
        <v>305</v>
      </c>
      <c r="D61" s="4" t="n">
        <v>4446707</v>
      </c>
      <c r="E61" s="4" t="n">
        <v>3298847</v>
      </c>
      <c r="F61" s="4" t="n">
        <v>4446707</v>
      </c>
    </row>
    <row r="62" spans="1:6">
      <c r="A62" s="3" t="s">
        <v>318</v>
      </c>
    </row>
    <row r="63" spans="1:6">
      <c r="A63" s="6" t="s">
        <v>304</v>
      </c>
    </row>
    <row r="64" spans="1:6">
      <c r="A64" s="3" t="s">
        <v>319</v>
      </c>
      <c r="D64" s="3" t="s">
        <v>320</v>
      </c>
    </row>
    <row r="65" spans="1:6">
      <c r="A65" s="3" t="s">
        <v>321</v>
      </c>
    </row>
    <row r="66" spans="1:6">
      <c r="A66" s="6" t="s">
        <v>304</v>
      </c>
    </row>
    <row r="67" spans="1:6">
      <c r="A67" s="3" t="s">
        <v>322</v>
      </c>
      <c r="D67" s="3" t="s">
        <v>3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324</v>
      </c>
      <c r="B1" s="2" t="s">
        <v>1</v>
      </c>
    </row>
    <row r="2" spans="1:4">
      <c r="B2" s="2" t="s">
        <v>325</v>
      </c>
      <c r="C2" s="2" t="s">
        <v>326</v>
      </c>
      <c r="D2" s="2" t="s">
        <v>327</v>
      </c>
    </row>
    <row r="3" spans="1:4">
      <c r="A3" s="6" t="s">
        <v>328</v>
      </c>
    </row>
    <row r="4" spans="1:4">
      <c r="A4" s="3" t="s">
        <v>294</v>
      </c>
      <c r="B4" s="5" t="n">
        <v>10</v>
      </c>
    </row>
    <row r="5" spans="1:4">
      <c r="A5" s="3" t="s">
        <v>295</v>
      </c>
      <c r="B5" s="5" t="n">
        <v>2775</v>
      </c>
    </row>
    <row r="6" spans="1:4">
      <c r="A6" s="3" t="s">
        <v>329</v>
      </c>
      <c r="B6" s="4" t="n">
        <v>400252928</v>
      </c>
    </row>
    <row r="7" spans="1:4">
      <c r="A7" s="3" t="s">
        <v>330</v>
      </c>
      <c r="B7" s="3" t="s">
        <v>331</v>
      </c>
      <c r="C7" s="3" t="s">
        <v>332</v>
      </c>
    </row>
    <row r="8" spans="1:4">
      <c r="A8" s="3" t="s">
        <v>333</v>
      </c>
      <c r="B8" s="4" t="n">
        <v>1136</v>
      </c>
      <c r="C8" s="4" t="n">
        <v>1089</v>
      </c>
    </row>
    <row r="9" spans="1:4">
      <c r="A9" s="3" t="s">
        <v>81</v>
      </c>
      <c r="B9" s="5" t="n">
        <v>16659117</v>
      </c>
      <c r="C9" s="5" t="n">
        <v>12488831</v>
      </c>
      <c r="D9" s="4" t="n">
        <v>825735</v>
      </c>
    </row>
    <row r="10" spans="1:4">
      <c r="A10" s="3" t="s">
        <v>334</v>
      </c>
    </row>
    <row r="11" spans="1:4">
      <c r="A11" s="6" t="s">
        <v>328</v>
      </c>
    </row>
    <row r="12" spans="1:4">
      <c r="A12" s="3" t="s">
        <v>335</v>
      </c>
      <c r="B12" s="5" t="n">
        <v>2649107</v>
      </c>
      <c r="C12" s="5" t="n">
        <v>5442872</v>
      </c>
      <c r="D12" s="5" t="n">
        <v>468086</v>
      </c>
    </row>
    <row r="13" spans="1:4">
      <c r="A13" s="3" t="s">
        <v>336</v>
      </c>
    </row>
    <row r="14" spans="1:4">
      <c r="A14" s="6" t="s">
        <v>328</v>
      </c>
    </row>
    <row r="15" spans="1:4">
      <c r="A15" s="3" t="s">
        <v>337</v>
      </c>
      <c r="B15" s="5" t="n">
        <v>1015187</v>
      </c>
      <c r="C15" s="4" t="n">
        <v>709440</v>
      </c>
    </row>
    <row r="16" spans="1:4">
      <c r="A16" s="3" t="s">
        <v>338</v>
      </c>
    </row>
    <row r="17" spans="1:4">
      <c r="A17" s="6" t="s">
        <v>328</v>
      </c>
    </row>
    <row r="18" spans="1:4">
      <c r="A18" s="3" t="s">
        <v>339</v>
      </c>
      <c r="C18" s="3" t="s">
        <v>340</v>
      </c>
    </row>
    <row r="19" spans="1:4">
      <c r="A19" s="3" t="s">
        <v>341</v>
      </c>
    </row>
    <row r="20" spans="1:4">
      <c r="A20" s="6" t="s">
        <v>328</v>
      </c>
    </row>
    <row r="21" spans="1:4">
      <c r="A21" s="3" t="s">
        <v>342</v>
      </c>
      <c r="B21" s="4" t="n">
        <v>14010010</v>
      </c>
      <c r="C21" s="4" t="n">
        <v>7045959</v>
      </c>
      <c r="D21" s="4" t="n">
        <v>35764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46"/>
  </cols>
  <sheetData>
    <row r="1" spans="1:2">
      <c r="A1" s="1" t="s">
        <v>343</v>
      </c>
      <c r="B1" s="2" t="s">
        <v>344</v>
      </c>
    </row>
    <row r="2" spans="1:2">
      <c r="A2" s="6" t="s">
        <v>345</v>
      </c>
    </row>
    <row r="3" spans="1:2">
      <c r="A3" s="3" t="s">
        <v>346</v>
      </c>
      <c r="B3" s="5" t="n">
        <v>2775</v>
      </c>
    </row>
    <row r="4" spans="1:2">
      <c r="A4" s="3" t="s">
        <v>347</v>
      </c>
    </row>
    <row r="5" spans="1:2">
      <c r="A5" s="6" t="s">
        <v>345</v>
      </c>
    </row>
    <row r="6" spans="1:2">
      <c r="A6" s="3" t="s">
        <v>348</v>
      </c>
      <c r="B6" s="5" t="n">
        <v>183</v>
      </c>
    </row>
    <row r="7" spans="1:2">
      <c r="A7" s="3" t="s">
        <v>36</v>
      </c>
      <c r="B7" s="4" t="n">
        <v>3848274</v>
      </c>
    </row>
    <row r="8" spans="1:2">
      <c r="A8" s="3" t="s">
        <v>349</v>
      </c>
      <c r="B8" s="5" t="n">
        <v>26813993</v>
      </c>
    </row>
    <row r="9" spans="1:2">
      <c r="A9" s="3" t="s">
        <v>350</v>
      </c>
      <c r="B9" s="5" t="n">
        <v>456431</v>
      </c>
    </row>
    <row r="10" spans="1:2">
      <c r="A10" s="3" t="s">
        <v>351</v>
      </c>
      <c r="B10" s="4" t="n">
        <v>311186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3" t="s">
        <v>353</v>
      </c>
    </row>
    <row r="4" spans="1:2">
      <c r="A4" s="6" t="s">
        <v>354</v>
      </c>
    </row>
    <row r="5" spans="1:2">
      <c r="A5" s="3" t="s">
        <v>355</v>
      </c>
      <c r="B5" s="3" t="s">
        <v>356</v>
      </c>
    </row>
    <row r="6" spans="1:2">
      <c r="A6" s="3" t="s">
        <v>357</v>
      </c>
    </row>
    <row r="7" spans="1:2">
      <c r="A7" s="6" t="s">
        <v>354</v>
      </c>
    </row>
    <row r="8" spans="1:2">
      <c r="A8" s="3" t="s">
        <v>355</v>
      </c>
      <c r="B8" s="3" t="s">
        <v>358</v>
      </c>
    </row>
    <row r="9" spans="1:2">
      <c r="A9" s="3" t="s">
        <v>359</v>
      </c>
    </row>
    <row r="10" spans="1:2">
      <c r="A10" s="6" t="s">
        <v>354</v>
      </c>
    </row>
    <row r="11" spans="1:2">
      <c r="A11" s="3" t="s">
        <v>355</v>
      </c>
      <c r="B11" s="3" t="s">
        <v>360</v>
      </c>
    </row>
    <row r="12" spans="1:2">
      <c r="A12" s="3" t="s">
        <v>361</v>
      </c>
    </row>
    <row r="13" spans="1:2">
      <c r="A13" s="6" t="s">
        <v>354</v>
      </c>
    </row>
    <row r="14" spans="1:2">
      <c r="A14" s="3" t="s">
        <v>355</v>
      </c>
      <c r="B14" s="3" t="s">
        <v>358</v>
      </c>
    </row>
    <row r="15" spans="1:2">
      <c r="A15" s="3" t="s">
        <v>362</v>
      </c>
    </row>
    <row r="16" spans="1:2">
      <c r="A16" s="6" t="s">
        <v>354</v>
      </c>
    </row>
    <row r="17" spans="1:2">
      <c r="A17" s="3" t="s">
        <v>355</v>
      </c>
      <c r="B17" s="3"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4</v>
      </c>
    </row>
    <row r="2" spans="1:3">
      <c r="A2" s="6" t="s">
        <v>328</v>
      </c>
    </row>
    <row r="3" spans="1:3">
      <c r="A3" s="3" t="s">
        <v>365</v>
      </c>
      <c r="B3" s="4" t="n">
        <v>401688835</v>
      </c>
      <c r="C3" s="4" t="n">
        <v>369910485</v>
      </c>
    </row>
    <row r="4" spans="1:3">
      <c r="A4" s="3" t="s">
        <v>366</v>
      </c>
      <c r="B4" s="5" t="n">
        <v>-21387012</v>
      </c>
      <c r="C4" s="5" t="n">
        <v>-9425010</v>
      </c>
    </row>
    <row r="5" spans="1:3">
      <c r="A5" s="3" t="s">
        <v>41</v>
      </c>
      <c r="B5" s="5" t="n">
        <v>380301823</v>
      </c>
      <c r="C5" s="5" t="n">
        <v>360485475</v>
      </c>
    </row>
    <row r="6" spans="1:3">
      <c r="A6" s="3" t="s">
        <v>367</v>
      </c>
    </row>
    <row r="7" spans="1:3">
      <c r="A7" s="6" t="s">
        <v>328</v>
      </c>
    </row>
    <row r="8" spans="1:3">
      <c r="A8" s="3" t="s">
        <v>365</v>
      </c>
      <c r="B8" s="5" t="n">
        <v>45908171</v>
      </c>
      <c r="C8" s="5" t="n">
        <v>42059897</v>
      </c>
    </row>
    <row r="9" spans="1:3">
      <c r="A9" s="3" t="s">
        <v>366</v>
      </c>
      <c r="B9" s="5" t="n">
        <v>0</v>
      </c>
      <c r="C9" s="5" t="n">
        <v>0</v>
      </c>
    </row>
    <row r="10" spans="1:3">
      <c r="A10" s="3" t="s">
        <v>41</v>
      </c>
      <c r="B10" s="5" t="n">
        <v>45908171</v>
      </c>
      <c r="C10" s="5" t="n">
        <v>42059897</v>
      </c>
    </row>
    <row r="11" spans="1:3">
      <c r="A11" s="3" t="s">
        <v>368</v>
      </c>
    </row>
    <row r="12" spans="1:3">
      <c r="A12" s="6" t="s">
        <v>328</v>
      </c>
    </row>
    <row r="13" spans="1:3">
      <c r="A13" s="3" t="s">
        <v>365</v>
      </c>
      <c r="B13" s="5" t="n">
        <v>355780664</v>
      </c>
      <c r="C13" s="5" t="n">
        <v>323636510</v>
      </c>
    </row>
    <row r="14" spans="1:3">
      <c r="A14" s="3" t="s">
        <v>366</v>
      </c>
      <c r="B14" s="5" t="n">
        <v>-21387012</v>
      </c>
      <c r="C14" s="5" t="n">
        <v>-7403608</v>
      </c>
    </row>
    <row r="15" spans="1:3">
      <c r="A15" s="3" t="s">
        <v>41</v>
      </c>
      <c r="B15" s="5" t="n">
        <v>334393652</v>
      </c>
      <c r="C15" s="5" t="n">
        <v>316232902</v>
      </c>
    </row>
    <row r="16" spans="1:3">
      <c r="A16" s="3" t="s">
        <v>334</v>
      </c>
    </row>
    <row r="17" spans="1:3">
      <c r="A17" s="6" t="s">
        <v>328</v>
      </c>
    </row>
    <row r="18" spans="1:3">
      <c r="A18" s="3" t="s">
        <v>365</v>
      </c>
      <c r="B18" s="5" t="n">
        <v>0</v>
      </c>
      <c r="C18" s="5" t="n">
        <v>4214078</v>
      </c>
    </row>
    <row r="19" spans="1:3">
      <c r="A19" s="3" t="s">
        <v>366</v>
      </c>
      <c r="B19" s="5" t="n">
        <v>0</v>
      </c>
      <c r="C19" s="5" t="n">
        <v>-2021402</v>
      </c>
    </row>
    <row r="20" spans="1:3">
      <c r="A20" s="3" t="s">
        <v>41</v>
      </c>
      <c r="B20" s="4" t="n">
        <v>0</v>
      </c>
      <c r="C20" s="4" t="n">
        <v>21926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38"/>
    <col customWidth="1" max="3" min="3" width="29"/>
  </cols>
  <sheetData>
    <row r="1" spans="1:3">
      <c r="A1" s="1" t="s">
        <v>369</v>
      </c>
      <c r="B1" s="2" t="s">
        <v>1</v>
      </c>
    </row>
    <row r="2" spans="1:3">
      <c r="B2" s="2" t="s">
        <v>370</v>
      </c>
      <c r="C2" s="2" t="s">
        <v>371</v>
      </c>
    </row>
    <row r="3" spans="1:3">
      <c r="A3" s="6" t="s">
        <v>372</v>
      </c>
    </row>
    <row r="4" spans="1:3">
      <c r="A4" s="3" t="s">
        <v>373</v>
      </c>
      <c r="B4" s="5" t="n">
        <v>2775</v>
      </c>
    </row>
    <row r="5" spans="1:3">
      <c r="A5" s="3" t="s">
        <v>330</v>
      </c>
      <c r="B5" s="3" t="s">
        <v>331</v>
      </c>
      <c r="C5" s="3" t="s">
        <v>332</v>
      </c>
    </row>
    <row r="6" spans="1:3">
      <c r="A6" s="3" t="s">
        <v>374</v>
      </c>
    </row>
    <row r="7" spans="1:3">
      <c r="A7" s="6" t="s">
        <v>372</v>
      </c>
    </row>
    <row r="8" spans="1:3">
      <c r="A8" s="3" t="s">
        <v>373</v>
      </c>
      <c r="B8" s="5" t="n">
        <v>2775</v>
      </c>
    </row>
    <row r="9" spans="1:3">
      <c r="A9" s="3" t="s">
        <v>330</v>
      </c>
      <c r="B9" s="3" t="s">
        <v>375</v>
      </c>
    </row>
    <row r="10" spans="1:3">
      <c r="A10" s="3" t="s">
        <v>376</v>
      </c>
    </row>
    <row r="11" spans="1:3">
      <c r="A11" s="6" t="s">
        <v>372</v>
      </c>
    </row>
    <row r="12" spans="1:3">
      <c r="A12" s="3" t="s">
        <v>377</v>
      </c>
      <c r="B12" s="3" t="s">
        <v>378</v>
      </c>
    </row>
    <row r="13" spans="1:3">
      <c r="A13" s="3" t="s">
        <v>336</v>
      </c>
    </row>
    <row r="14" spans="1:3">
      <c r="A14" s="6" t="s">
        <v>372</v>
      </c>
    </row>
    <row r="15" spans="1:3">
      <c r="A15" s="3" t="s">
        <v>379</v>
      </c>
      <c r="B15" s="4" t="n">
        <v>1015187</v>
      </c>
      <c r="C15" s="4" t="n">
        <v>709440</v>
      </c>
    </row>
    <row r="16" spans="1:3">
      <c r="A16" s="3" t="s">
        <v>380</v>
      </c>
    </row>
    <row r="17" spans="1:3">
      <c r="A17" s="6" t="s">
        <v>372</v>
      </c>
    </row>
    <row r="18" spans="1:3">
      <c r="A18" s="3" t="s">
        <v>381</v>
      </c>
      <c r="B18" s="5" t="n">
        <v>0</v>
      </c>
      <c r="C18"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4</v>
      </c>
    </row>
    <row r="2" spans="1:3">
      <c r="A2" s="6" t="s">
        <v>170</v>
      </c>
    </row>
    <row r="3" spans="1:3">
      <c r="A3" s="3" t="s">
        <v>43</v>
      </c>
      <c r="B3" s="4" t="n">
        <v>3729649</v>
      </c>
      <c r="C3" s="4" t="n">
        <v>43449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4</v>
      </c>
    </row>
    <row r="2" spans="1:3">
      <c r="A2" s="3" t="s">
        <v>384</v>
      </c>
    </row>
    <row r="3" spans="1:3">
      <c r="A3" s="6" t="s">
        <v>385</v>
      </c>
    </row>
    <row r="4" spans="1:3">
      <c r="A4" s="3" t="s">
        <v>386</v>
      </c>
      <c r="B4" s="4" t="n">
        <v>0</v>
      </c>
      <c r="C4" s="4" t="n">
        <v>0</v>
      </c>
    </row>
    <row r="5" spans="1:3">
      <c r="A5" s="3" t="s">
        <v>387</v>
      </c>
    </row>
    <row r="6" spans="1:3">
      <c r="A6" s="6" t="s">
        <v>385</v>
      </c>
    </row>
    <row r="7" spans="1:3">
      <c r="A7" s="3" t="s">
        <v>386</v>
      </c>
      <c r="B7" s="5" t="n">
        <v>377456</v>
      </c>
      <c r="C7" s="5" t="n">
        <v>257619</v>
      </c>
    </row>
    <row r="8" spans="1:3">
      <c r="A8" s="3" t="s">
        <v>388</v>
      </c>
    </row>
    <row r="9" spans="1:3">
      <c r="A9" s="6" t="s">
        <v>385</v>
      </c>
    </row>
    <row r="10" spans="1:3">
      <c r="A10" s="3" t="s">
        <v>386</v>
      </c>
      <c r="B10" s="4" t="n">
        <v>0</v>
      </c>
      <c r="C10" s="4"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v>
      </c>
      <c r="B1" s="2" t="s">
        <v>1</v>
      </c>
    </row>
    <row r="2" spans="1:4">
      <c r="B2" s="2" t="s">
        <v>2</v>
      </c>
      <c r="C2" s="2" t="s">
        <v>34</v>
      </c>
      <c r="D2" s="2" t="s">
        <v>72</v>
      </c>
    </row>
    <row r="3" spans="1:4">
      <c r="A3" s="6" t="s">
        <v>73</v>
      </c>
    </row>
    <row r="4" spans="1:4">
      <c r="A4" s="3" t="s">
        <v>74</v>
      </c>
      <c r="B4" s="4" t="n">
        <v>33451624</v>
      </c>
      <c r="C4" s="4" t="n">
        <v>17550160</v>
      </c>
      <c r="D4" s="4" t="n">
        <v>1152304</v>
      </c>
    </row>
    <row r="5" spans="1:4">
      <c r="A5" s="3" t="s">
        <v>75</v>
      </c>
      <c r="B5" s="5" t="n">
        <v>4458006</v>
      </c>
      <c r="C5" s="5" t="n">
        <v>2041417</v>
      </c>
      <c r="D5" s="5" t="n">
        <v>112602</v>
      </c>
    </row>
    <row r="6" spans="1:4">
      <c r="A6" s="3" t="s">
        <v>76</v>
      </c>
      <c r="B6" s="5" t="n">
        <v>37909630</v>
      </c>
      <c r="C6" s="5" t="n">
        <v>19591577</v>
      </c>
      <c r="D6" s="5" t="n">
        <v>1264906</v>
      </c>
    </row>
    <row r="7" spans="1:4">
      <c r="A7" s="6" t="s">
        <v>77</v>
      </c>
    </row>
    <row r="8" spans="1:4">
      <c r="A8" s="3" t="s">
        <v>78</v>
      </c>
      <c r="B8" s="5" t="n">
        <v>10429818</v>
      </c>
      <c r="C8" s="5" t="n">
        <v>5163724</v>
      </c>
      <c r="D8" s="5" t="n">
        <v>376536</v>
      </c>
    </row>
    <row r="9" spans="1:4">
      <c r="A9" s="3" t="s">
        <v>79</v>
      </c>
      <c r="B9" s="5" t="n">
        <v>5237606</v>
      </c>
      <c r="C9" s="5" t="n">
        <v>2763816</v>
      </c>
      <c r="D9" s="5" t="n">
        <v>160707</v>
      </c>
    </row>
    <row r="10" spans="1:4">
      <c r="A10" s="3" t="s">
        <v>80</v>
      </c>
      <c r="B10" s="5" t="n">
        <v>5799201</v>
      </c>
      <c r="C10" s="5" t="n">
        <v>2402297</v>
      </c>
      <c r="D10" s="5" t="n">
        <v>2221052</v>
      </c>
    </row>
    <row r="11" spans="1:4">
      <c r="A11" s="3" t="s">
        <v>81</v>
      </c>
      <c r="B11" s="5" t="n">
        <v>16659117</v>
      </c>
      <c r="C11" s="5" t="n">
        <v>12488831</v>
      </c>
      <c r="D11" s="5" t="n">
        <v>825735</v>
      </c>
    </row>
    <row r="12" spans="1:4">
      <c r="A12" s="3" t="s">
        <v>82</v>
      </c>
      <c r="B12" s="5" t="n">
        <v>11657873</v>
      </c>
      <c r="C12" s="5" t="n">
        <v>5898156</v>
      </c>
      <c r="D12" s="5" t="n">
        <v>281031</v>
      </c>
    </row>
    <row r="13" spans="1:4">
      <c r="A13" s="3" t="s">
        <v>83</v>
      </c>
      <c r="B13" s="5" t="n">
        <v>3491624</v>
      </c>
      <c r="C13" s="5" t="n">
        <v>2627940</v>
      </c>
      <c r="D13" s="5" t="n">
        <v>1426575</v>
      </c>
    </row>
    <row r="14" spans="1:4">
      <c r="A14" s="3" t="s">
        <v>84</v>
      </c>
      <c r="B14" s="5" t="n">
        <v>0</v>
      </c>
      <c r="C14" s="5" t="n">
        <v>0</v>
      </c>
      <c r="D14" s="5" t="n">
        <v>893982</v>
      </c>
    </row>
    <row r="15" spans="1:4">
      <c r="A15" s="3" t="s">
        <v>85</v>
      </c>
      <c r="B15" s="5" t="n">
        <v>53275239</v>
      </c>
      <c r="C15" s="5" t="n">
        <v>31344764</v>
      </c>
      <c r="D15" s="5" t="n">
        <v>6185618</v>
      </c>
    </row>
    <row r="16" spans="1:4">
      <c r="A16" s="3" t="s">
        <v>86</v>
      </c>
      <c r="B16" s="5" t="n">
        <v>-15365609</v>
      </c>
      <c r="C16" s="5" t="n">
        <v>-11753187</v>
      </c>
      <c r="D16" s="5" t="n">
        <v>-4920712</v>
      </c>
    </row>
    <row r="17" spans="1:4">
      <c r="A17" s="3" t="s">
        <v>87</v>
      </c>
      <c r="B17" s="5" t="n">
        <v>0</v>
      </c>
      <c r="C17" s="5" t="n">
        <v>0</v>
      </c>
      <c r="D17" s="5" t="n">
        <v>-100</v>
      </c>
    </row>
    <row r="18" spans="1:4">
      <c r="A18" s="3" t="s">
        <v>88</v>
      </c>
      <c r="B18" s="5" t="n">
        <v>-15365609</v>
      </c>
      <c r="C18" s="5" t="n">
        <v>-11753187</v>
      </c>
      <c r="D18" s="5" t="n">
        <v>-4920612</v>
      </c>
    </row>
    <row r="19" spans="1:4">
      <c r="A19" s="3" t="s">
        <v>29</v>
      </c>
    </row>
    <row r="20" spans="1:4">
      <c r="A20" s="6" t="s">
        <v>77</v>
      </c>
    </row>
    <row r="21" spans="1:4">
      <c r="A21" s="3" t="s">
        <v>88</v>
      </c>
      <c r="B21" s="4" t="n">
        <v>-6401649</v>
      </c>
      <c r="C21" s="4" t="n">
        <v>-5726887</v>
      </c>
      <c r="D21" s="4" t="n">
        <v>-3160451</v>
      </c>
    </row>
    <row r="22" spans="1:4">
      <c r="A22" s="3" t="s">
        <v>89</v>
      </c>
      <c r="B22" s="7" t="n">
        <v>-1.86</v>
      </c>
      <c r="C22" s="7" t="n">
        <v>-2.49</v>
      </c>
      <c r="D22" s="7" t="n">
        <v>-8.359999999999999</v>
      </c>
    </row>
    <row r="23" spans="1:4">
      <c r="A23" s="3" t="s">
        <v>90</v>
      </c>
      <c r="B23" s="5" t="n">
        <v>3266046</v>
      </c>
      <c r="C23" s="5" t="n">
        <v>2190070</v>
      </c>
      <c r="D23" s="5" t="n">
        <v>374595</v>
      </c>
    </row>
    <row r="24" spans="1:4">
      <c r="A24" s="3" t="s">
        <v>31</v>
      </c>
    </row>
    <row r="25" spans="1:4">
      <c r="A25" s="6" t="s">
        <v>77</v>
      </c>
    </row>
    <row r="26" spans="1:4">
      <c r="A26" s="3" t="s">
        <v>88</v>
      </c>
      <c r="B26" s="4" t="n">
        <v>-806620</v>
      </c>
      <c r="C26" s="4" t="n">
        <v>-534790</v>
      </c>
      <c r="D26" s="4" t="n">
        <v>-165258</v>
      </c>
    </row>
    <row r="27" spans="1:4">
      <c r="A27" s="3" t="s">
        <v>89</v>
      </c>
      <c r="B27" s="7" t="n">
        <v>-1.91</v>
      </c>
      <c r="C27" s="7" t="n">
        <v>-2.55</v>
      </c>
      <c r="D27" s="7" t="n">
        <v>-8.42</v>
      </c>
    </row>
    <row r="28" spans="1:4">
      <c r="A28" s="3" t="s">
        <v>90</v>
      </c>
      <c r="B28" s="5" t="n">
        <v>411528</v>
      </c>
      <c r="C28" s="5" t="n">
        <v>204514</v>
      </c>
      <c r="D28" s="5" t="n">
        <v>19587</v>
      </c>
    </row>
    <row r="29" spans="1:4">
      <c r="A29" s="3" t="s">
        <v>32</v>
      </c>
    </row>
    <row r="30" spans="1:4">
      <c r="A30" s="6" t="s">
        <v>77</v>
      </c>
    </row>
    <row r="31" spans="1:4">
      <c r="A31" s="3" t="s">
        <v>88</v>
      </c>
      <c r="B31" s="4" t="n">
        <v>-8157340</v>
      </c>
      <c r="C31" s="4" t="n">
        <v>-5491510</v>
      </c>
      <c r="D31" s="4" t="n">
        <v>-1594903</v>
      </c>
    </row>
    <row r="32" spans="1:4">
      <c r="A32" s="3" t="s">
        <v>89</v>
      </c>
      <c r="B32" s="7" t="n">
        <v>-2.05</v>
      </c>
      <c r="C32" s="7" t="n">
        <v>-2.75</v>
      </c>
      <c r="D32" s="7" t="n">
        <v>-8.619999999999999</v>
      </c>
    </row>
    <row r="33" spans="1:4">
      <c r="A33" s="3" t="s">
        <v>90</v>
      </c>
      <c r="B33" s="5" t="n">
        <v>4161778</v>
      </c>
      <c r="C33" s="5" t="n">
        <v>2100058</v>
      </c>
      <c r="D33" s="5" t="n">
        <v>1890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4</v>
      </c>
    </row>
    <row r="2" spans="1:3">
      <c r="A2" s="6" t="s">
        <v>390</v>
      </c>
    </row>
    <row r="3" spans="1:3">
      <c r="A3" s="3" t="s">
        <v>49</v>
      </c>
      <c r="B3" s="4" t="n">
        <v>280086921</v>
      </c>
      <c r="C3" s="4" t="n">
        <v>258470441</v>
      </c>
    </row>
    <row r="4" spans="1:3">
      <c r="A4" s="3" t="s">
        <v>388</v>
      </c>
    </row>
    <row r="5" spans="1:3">
      <c r="A5" s="6" t="s">
        <v>390</v>
      </c>
    </row>
    <row r="6" spans="1:3">
      <c r="A6" s="3" t="s">
        <v>391</v>
      </c>
      <c r="B6" s="5" t="n">
        <v>279945659</v>
      </c>
      <c r="C6" s="5" t="n">
        <v>262048883</v>
      </c>
    </row>
    <row r="7" spans="1:3">
      <c r="A7" s="3" t="s">
        <v>392</v>
      </c>
    </row>
    <row r="8" spans="1:3">
      <c r="A8" s="6" t="s">
        <v>390</v>
      </c>
    </row>
    <row r="9" spans="1:3">
      <c r="A9" s="3" t="s">
        <v>49</v>
      </c>
      <c r="B9" s="4" t="n">
        <v>280086921</v>
      </c>
      <c r="C9" s="4" t="n">
        <v>2584704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93</v>
      </c>
      <c r="B1" s="2" t="s">
        <v>394</v>
      </c>
      <c r="C1" s="2" t="s">
        <v>395</v>
      </c>
      <c r="D1" s="2" t="s">
        <v>396</v>
      </c>
      <c r="E1" s="2" t="s">
        <v>2</v>
      </c>
      <c r="F1" s="2" t="s">
        <v>397</v>
      </c>
      <c r="G1" s="2" t="s">
        <v>4</v>
      </c>
      <c r="H1" s="2" t="s">
        <v>398</v>
      </c>
      <c r="I1" s="2" t="s">
        <v>34</v>
      </c>
      <c r="J1" s="2" t="s">
        <v>399</v>
      </c>
      <c r="K1" s="2" t="s">
        <v>400</v>
      </c>
      <c r="L1" s="2" t="s">
        <v>72</v>
      </c>
      <c r="M1" s="2" t="s">
        <v>401</v>
      </c>
      <c r="N1" s="2" t="s">
        <v>402</v>
      </c>
      <c r="O1" s="2" t="s">
        <v>403</v>
      </c>
      <c r="P1" s="2" t="s">
        <v>2</v>
      </c>
      <c r="Q1" s="2" t="s">
        <v>34</v>
      </c>
    </row>
    <row r="2" spans="1:17">
      <c r="A2" s="6" t="s">
        <v>404</v>
      </c>
    </row>
    <row r="3" spans="1:17">
      <c r="A3" s="3" t="s">
        <v>405</v>
      </c>
      <c r="P3" s="3" t="s">
        <v>406</v>
      </c>
    </row>
    <row r="4" spans="1:17">
      <c r="A4" s="3" t="s">
        <v>29</v>
      </c>
    </row>
    <row r="5" spans="1:17">
      <c r="A5" s="6" t="s">
        <v>404</v>
      </c>
    </row>
    <row r="6" spans="1:17">
      <c r="A6" s="3" t="s">
        <v>407</v>
      </c>
      <c r="B6" s="9" t="n">
        <v>0.00411</v>
      </c>
      <c r="I6" s="9" t="n">
        <v>0.00411</v>
      </c>
      <c r="J6" s="9" t="n">
        <v>0.00411</v>
      </c>
      <c r="K6" s="9" t="n">
        <v>0.00411</v>
      </c>
      <c r="L6" s="9" t="n">
        <v>0.00411</v>
      </c>
    </row>
    <row r="7" spans="1:17">
      <c r="A7" s="3" t="s">
        <v>408</v>
      </c>
      <c r="E7" s="10" t="n">
        <v>0.378</v>
      </c>
      <c r="F7" s="10" t="n">
        <v>0.378</v>
      </c>
      <c r="G7" s="10" t="n">
        <v>0.374</v>
      </c>
      <c r="H7" s="10" t="n">
        <v>0.37</v>
      </c>
      <c r="L7" s="11" t="n">
        <v>0.378</v>
      </c>
      <c r="M7" s="10" t="n">
        <v>0.378</v>
      </c>
      <c r="N7" s="10" t="n">
        <v>0.374</v>
      </c>
      <c r="O7" s="10" t="n">
        <v>0.37</v>
      </c>
      <c r="P7" s="10" t="n">
        <v>1.5</v>
      </c>
      <c r="Q7" s="10" t="n">
        <v>1.5</v>
      </c>
    </row>
    <row r="8" spans="1:17">
      <c r="A8" s="3" t="s">
        <v>31</v>
      </c>
    </row>
    <row r="9" spans="1:17">
      <c r="A9" s="6" t="s">
        <v>404</v>
      </c>
    </row>
    <row r="10" spans="1:17">
      <c r="A10" s="3" t="s">
        <v>407</v>
      </c>
      <c r="I10" s="9" t="n">
        <v>0.00411</v>
      </c>
      <c r="J10" s="12" t="n">
        <v>0.00394521</v>
      </c>
      <c r="L10" s="13" t="n">
        <v>0.00394521</v>
      </c>
      <c r="P10" s="13" t="n">
        <v>0.00394521</v>
      </c>
    </row>
    <row r="11" spans="1:17">
      <c r="A11" s="3" t="s">
        <v>409</v>
      </c>
      <c r="J11" s="3" t="s">
        <v>410</v>
      </c>
    </row>
    <row r="12" spans="1:17">
      <c r="A12" s="3" t="s">
        <v>408</v>
      </c>
      <c r="E12" s="11" t="n">
        <v>0.378</v>
      </c>
      <c r="F12" s="11" t="n">
        <v>0.361</v>
      </c>
      <c r="G12" s="11" t="n">
        <v>0.357</v>
      </c>
      <c r="H12" s="11" t="n">
        <v>0.352</v>
      </c>
      <c r="L12" s="11" t="n">
        <v>0.352</v>
      </c>
      <c r="M12" s="11" t="n">
        <v>0.363</v>
      </c>
      <c r="N12" s="11" t="n">
        <v>0.357</v>
      </c>
      <c r="O12" s="11" t="n">
        <v>0.353</v>
      </c>
      <c r="P12" s="10" t="n">
        <v>1.448</v>
      </c>
      <c r="Q12" s="11" t="n">
        <v>1.425</v>
      </c>
    </row>
    <row r="13" spans="1:17">
      <c r="A13" s="3" t="s">
        <v>411</v>
      </c>
    </row>
    <row r="14" spans="1:17">
      <c r="A14" s="6" t="s">
        <v>404</v>
      </c>
    </row>
    <row r="15" spans="1:17">
      <c r="A15" s="3" t="s">
        <v>407</v>
      </c>
      <c r="D15" s="12" t="n">
        <v>0.00394521</v>
      </c>
    </row>
    <row r="16" spans="1:17">
      <c r="A16" s="3" t="s">
        <v>409</v>
      </c>
      <c r="I16" s="3" t="s">
        <v>410</v>
      </c>
    </row>
    <row r="17" spans="1:17">
      <c r="A17" s="3" t="s">
        <v>412</v>
      </c>
    </row>
    <row r="18" spans="1:17">
      <c r="A18" s="6" t="s">
        <v>404</v>
      </c>
    </row>
    <row r="19" spans="1:17">
      <c r="A19" s="3" t="s">
        <v>407</v>
      </c>
      <c r="D19" s="13" t="n">
        <v>0.00369863</v>
      </c>
      <c r="I19" s="12" t="n">
        <v>0.00369863</v>
      </c>
    </row>
    <row r="20" spans="1:17">
      <c r="A20" s="3" t="s">
        <v>409</v>
      </c>
      <c r="I20" s="3" t="s">
        <v>413</v>
      </c>
      <c r="P20" s="3" t="s">
        <v>413</v>
      </c>
    </row>
    <row r="21" spans="1:17">
      <c r="A21" s="3" t="s">
        <v>32</v>
      </c>
    </row>
    <row r="22" spans="1:17">
      <c r="A22" s="6" t="s">
        <v>404</v>
      </c>
    </row>
    <row r="23" spans="1:17">
      <c r="A23" s="3" t="s">
        <v>407</v>
      </c>
      <c r="I23" s="9" t="n">
        <v>0.00411</v>
      </c>
      <c r="J23" s="9" t="n">
        <v>0.003376</v>
      </c>
      <c r="K23" s="9" t="n">
        <v>0.003376</v>
      </c>
      <c r="L23" s="14" t="n">
        <v>0.003376</v>
      </c>
    </row>
    <row r="24" spans="1:17">
      <c r="A24" s="3" t="s">
        <v>408</v>
      </c>
      <c r="E24" s="10" t="n">
        <v>0.378</v>
      </c>
      <c r="F24" s="10" t="n">
        <v>0.313</v>
      </c>
      <c r="G24" s="10" t="n">
        <v>0.309</v>
      </c>
      <c r="H24" s="10" t="n">
        <v>0.306</v>
      </c>
      <c r="L24" s="10" t="n">
        <v>0.31</v>
      </c>
      <c r="M24" s="10" t="n">
        <v>0.32</v>
      </c>
      <c r="N24" s="10" t="n">
        <v>0.307</v>
      </c>
      <c r="O24" s="10" t="n">
        <v>0.304</v>
      </c>
      <c r="P24" s="10" t="n">
        <v>1.307</v>
      </c>
      <c r="Q24" s="10" t="n">
        <v>1.241</v>
      </c>
    </row>
    <row r="25" spans="1:17">
      <c r="A25" s="3" t="s">
        <v>414</v>
      </c>
    </row>
    <row r="26" spans="1:17">
      <c r="A26" s="6" t="s">
        <v>404</v>
      </c>
    </row>
    <row r="27" spans="1:17">
      <c r="A27" s="3" t="s">
        <v>407</v>
      </c>
      <c r="D27" s="9" t="n">
        <v>0.003457</v>
      </c>
      <c r="P27" s="9" t="n">
        <v>0.003457</v>
      </c>
    </row>
    <row r="28" spans="1:17">
      <c r="A28" s="3" t="s">
        <v>409</v>
      </c>
      <c r="C28" s="3" t="s">
        <v>415</v>
      </c>
      <c r="I28" s="3" t="s">
        <v>416</v>
      </c>
    </row>
    <row r="29" spans="1:17">
      <c r="A29" s="3" t="s">
        <v>417</v>
      </c>
    </row>
    <row r="30" spans="1:17">
      <c r="A30" s="6" t="s">
        <v>404</v>
      </c>
    </row>
    <row r="31" spans="1:17">
      <c r="A31" s="3" t="s">
        <v>409</v>
      </c>
      <c r="P31" s="3" t="s">
        <v>413</v>
      </c>
    </row>
    <row r="32" spans="1:17">
      <c r="A32" s="3" t="s">
        <v>418</v>
      </c>
    </row>
    <row r="33" spans="1:17">
      <c r="A33" s="6" t="s">
        <v>404</v>
      </c>
    </row>
    <row r="34" spans="1:17">
      <c r="A34" s="3" t="s">
        <v>409</v>
      </c>
      <c r="P34" s="3" t="s">
        <v>410</v>
      </c>
    </row>
    <row r="35" spans="1:17">
      <c r="A35" s="3" t="s">
        <v>419</v>
      </c>
    </row>
    <row r="36" spans="1:17">
      <c r="A36" s="6" t="s">
        <v>404</v>
      </c>
    </row>
    <row r="37" spans="1:17">
      <c r="A37" s="3" t="s">
        <v>409</v>
      </c>
      <c r="C37" s="3" t="s">
        <v>4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6" t="s">
        <v>170</v>
      </c>
    </row>
    <row r="4" spans="1:2">
      <c r="A4" s="3" t="s">
        <v>421</v>
      </c>
      <c r="B4" s="3" t="s">
        <v>422</v>
      </c>
    </row>
    <row r="5" spans="1:2">
      <c r="A5" s="3" t="s">
        <v>423</v>
      </c>
      <c r="B5" s="3"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6" t="s">
        <v>427</v>
      </c>
    </row>
    <row r="4" spans="1:2">
      <c r="A4" s="3" t="s">
        <v>428</v>
      </c>
      <c r="B4" s="3" t="s">
        <v>429</v>
      </c>
    </row>
    <row r="5" spans="1:2">
      <c r="A5" s="3" t="s">
        <v>430</v>
      </c>
      <c r="B5" s="3" t="s">
        <v>431</v>
      </c>
    </row>
    <row r="6" spans="1:2">
      <c r="A6" s="3" t="s">
        <v>432</v>
      </c>
    </row>
    <row r="7" spans="1:2">
      <c r="A7" s="6" t="s">
        <v>427</v>
      </c>
    </row>
    <row r="8" spans="1:2">
      <c r="A8" s="3" t="s">
        <v>433</v>
      </c>
      <c r="B8" s="4" t="n">
        <v>2942145</v>
      </c>
    </row>
    <row r="9" spans="1:2">
      <c r="A9" s="3" t="s">
        <v>321</v>
      </c>
    </row>
    <row r="10" spans="1:2">
      <c r="A10" s="6" t="s">
        <v>427</v>
      </c>
    </row>
    <row r="11" spans="1:2">
      <c r="A11" s="3" t="s">
        <v>434</v>
      </c>
      <c r="B11" s="5" t="n">
        <v>105491</v>
      </c>
    </row>
    <row r="12" spans="1:2">
      <c r="A12" s="3" t="s">
        <v>435</v>
      </c>
    </row>
    <row r="13" spans="1:2">
      <c r="A13" s="6" t="s">
        <v>427</v>
      </c>
    </row>
    <row r="14" spans="1:2">
      <c r="A14" s="3" t="s">
        <v>433</v>
      </c>
      <c r="B14" s="4" t="n">
        <v>1176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4</v>
      </c>
    </row>
    <row r="2" spans="1:3">
      <c r="A2" s="6" t="s">
        <v>170</v>
      </c>
    </row>
    <row r="3" spans="1:3">
      <c r="A3" s="3" t="s">
        <v>437</v>
      </c>
      <c r="B3" s="4" t="n">
        <v>0</v>
      </c>
      <c r="C3" s="4"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4</v>
      </c>
    </row>
    <row r="3" spans="1:3">
      <c r="A3" s="6" t="s">
        <v>170</v>
      </c>
    </row>
    <row r="4" spans="1:3">
      <c r="A4" s="3" t="s">
        <v>439</v>
      </c>
      <c r="B4" s="5" t="n">
        <v>1</v>
      </c>
      <c r="C4" s="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0</v>
      </c>
      <c r="B1" s="2" t="s">
        <v>2</v>
      </c>
      <c r="C1" s="2" t="s">
        <v>34</v>
      </c>
    </row>
    <row r="2" spans="1:3">
      <c r="A2" s="6" t="s">
        <v>173</v>
      </c>
    </row>
    <row r="3" spans="1:3">
      <c r="A3" s="3" t="s">
        <v>441</v>
      </c>
      <c r="B3" s="4" t="n">
        <v>262850</v>
      </c>
      <c r="C3" s="4" t="n">
        <v>287958</v>
      </c>
    </row>
    <row r="4" spans="1:3">
      <c r="A4" s="3" t="s">
        <v>386</v>
      </c>
      <c r="B4" s="5" t="n">
        <v>377456</v>
      </c>
      <c r="C4" s="5" t="n">
        <v>257619</v>
      </c>
    </row>
    <row r="5" spans="1:3">
      <c r="A5" s="3" t="s">
        <v>442</v>
      </c>
      <c r="B5" s="5" t="n">
        <v>266394</v>
      </c>
      <c r="C5" s="5" t="n">
        <v>156553</v>
      </c>
    </row>
    <row r="6" spans="1:3">
      <c r="A6" s="3" t="s">
        <v>45</v>
      </c>
      <c r="B6" s="4" t="n">
        <v>906700</v>
      </c>
      <c r="C6" s="4" t="n">
        <v>7021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s>
  <sheetData>
    <row r="1" spans="1:4">
      <c r="A1" s="1" t="s">
        <v>443</v>
      </c>
      <c r="B1" s="2" t="s">
        <v>1</v>
      </c>
    </row>
    <row r="2" spans="1:4">
      <c r="B2" s="2" t="s">
        <v>444</v>
      </c>
      <c r="C2" s="2" t="s">
        <v>72</v>
      </c>
      <c r="D2" s="2" t="s">
        <v>445</v>
      </c>
    </row>
    <row r="3" spans="1:4">
      <c r="A3" s="6" t="s">
        <v>446</v>
      </c>
    </row>
    <row r="4" spans="1:4">
      <c r="A4" s="3" t="s">
        <v>447</v>
      </c>
      <c r="B4" s="4" t="n">
        <v>126446</v>
      </c>
      <c r="D4" s="4" t="n">
        <v>361008</v>
      </c>
    </row>
    <row r="5" spans="1:4">
      <c r="A5" s="3" t="s">
        <v>448</v>
      </c>
    </row>
    <row r="6" spans="1:4">
      <c r="A6" s="6" t="s">
        <v>446</v>
      </c>
    </row>
    <row r="7" spans="1:4">
      <c r="A7" s="3" t="s">
        <v>449</v>
      </c>
      <c r="B7" s="5" t="n">
        <v>9</v>
      </c>
      <c r="D7" s="5" t="n">
        <v>10</v>
      </c>
    </row>
    <row r="8" spans="1:4">
      <c r="A8" s="3" t="s">
        <v>450</v>
      </c>
      <c r="B8" s="3" t="s">
        <v>451</v>
      </c>
      <c r="D8" s="3" t="s">
        <v>452</v>
      </c>
    </row>
    <row r="9" spans="1:4">
      <c r="A9" s="3" t="s">
        <v>453</v>
      </c>
      <c r="B9" s="4" t="n">
        <v>260021000</v>
      </c>
      <c r="D9" s="4" t="n">
        <v>281566000</v>
      </c>
    </row>
    <row r="10" spans="1:4">
      <c r="A10" s="3" t="s">
        <v>454</v>
      </c>
      <c r="B10" s="5" t="n">
        <v>-1550559</v>
      </c>
      <c r="D10" s="5" t="n">
        <v>-1479079</v>
      </c>
    </row>
    <row r="11" spans="1:4">
      <c r="A11" s="3" t="s">
        <v>49</v>
      </c>
      <c r="B11" s="4" t="n">
        <v>258470441</v>
      </c>
      <c r="D11" s="4" t="n">
        <v>280086921</v>
      </c>
    </row>
    <row r="12" spans="1:4">
      <c r="A12" s="3" t="s">
        <v>455</v>
      </c>
    </row>
    <row r="13" spans="1:4">
      <c r="A13" s="6" t="s">
        <v>446</v>
      </c>
    </row>
    <row r="14" spans="1:4">
      <c r="A14" s="3" t="s">
        <v>449</v>
      </c>
      <c r="B14" s="5" t="n">
        <v>6</v>
      </c>
      <c r="D14" s="5" t="n">
        <v>6</v>
      </c>
    </row>
    <row r="15" spans="1:4">
      <c r="A15" s="3" t="s">
        <v>450</v>
      </c>
      <c r="B15" s="3" t="s">
        <v>451</v>
      </c>
      <c r="D15" s="3" t="s">
        <v>456</v>
      </c>
    </row>
    <row r="16" spans="1:4">
      <c r="A16" s="3" t="s">
        <v>453</v>
      </c>
      <c r="B16" s="4" t="n">
        <v>156892000</v>
      </c>
      <c r="D16" s="4" t="n">
        <v>156892000</v>
      </c>
    </row>
    <row r="17" spans="1:4">
      <c r="A17" s="3" t="s">
        <v>457</v>
      </c>
    </row>
    <row r="18" spans="1:4">
      <c r="A18" s="6" t="s">
        <v>446</v>
      </c>
    </row>
    <row r="19" spans="1:4">
      <c r="A19" s="3" t="s">
        <v>458</v>
      </c>
      <c r="B19" s="3" t="s">
        <v>459</v>
      </c>
      <c r="C19" s="3" t="s">
        <v>460</v>
      </c>
    </row>
    <row r="20" spans="1:4">
      <c r="A20" s="3" t="s">
        <v>461</v>
      </c>
    </row>
    <row r="21" spans="1:4">
      <c r="A21" s="6" t="s">
        <v>446</v>
      </c>
    </row>
    <row r="22" spans="1:4">
      <c r="A22" s="3" t="s">
        <v>458</v>
      </c>
      <c r="B22" s="3" t="s">
        <v>462</v>
      </c>
      <c r="C22" s="3" t="s">
        <v>462</v>
      </c>
    </row>
    <row r="23" spans="1:4">
      <c r="A23" s="3" t="s">
        <v>463</v>
      </c>
    </row>
    <row r="24" spans="1:4">
      <c r="A24" s="6" t="s">
        <v>446</v>
      </c>
    </row>
    <row r="25" spans="1:4">
      <c r="A25" s="3" t="s">
        <v>449</v>
      </c>
      <c r="B25" s="5" t="n">
        <v>3</v>
      </c>
      <c r="D25" s="5" t="n">
        <v>4</v>
      </c>
    </row>
    <row r="26" spans="1:4">
      <c r="A26" s="3" t="s">
        <v>450</v>
      </c>
      <c r="B26" s="3" t="s">
        <v>464</v>
      </c>
      <c r="D26" s="3" t="s">
        <v>465</v>
      </c>
    </row>
    <row r="27" spans="1:4">
      <c r="A27" s="3" t="s">
        <v>453</v>
      </c>
      <c r="B27" s="4" t="n">
        <v>103129000</v>
      </c>
      <c r="D27" s="4" t="n">
        <v>124674000</v>
      </c>
    </row>
    <row r="28" spans="1:4">
      <c r="A28" s="3" t="s">
        <v>466</v>
      </c>
    </row>
    <row r="29" spans="1:4">
      <c r="A29" s="6" t="s">
        <v>446</v>
      </c>
    </row>
    <row r="30" spans="1:4">
      <c r="A30" s="3" t="s">
        <v>467</v>
      </c>
      <c r="B30" s="3" t="s">
        <v>468</v>
      </c>
      <c r="D30" s="3" t="s">
        <v>468</v>
      </c>
    </row>
    <row r="31" spans="1:4">
      <c r="A31" s="3" t="s">
        <v>469</v>
      </c>
    </row>
    <row r="32" spans="1:4">
      <c r="A32" s="6" t="s">
        <v>446</v>
      </c>
    </row>
    <row r="33" spans="1:4">
      <c r="A33" s="3" t="s">
        <v>467</v>
      </c>
      <c r="B33" s="3" t="s">
        <v>470</v>
      </c>
      <c r="D33" s="3" t="s">
        <v>4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72</v>
      </c>
      <c r="B1" s="2" t="s">
        <v>426</v>
      </c>
    </row>
    <row r="2" spans="1:2">
      <c r="A2" s="6" t="s">
        <v>176</v>
      </c>
    </row>
    <row r="3" spans="1:2">
      <c r="A3" s="3" t="s">
        <v>92</v>
      </c>
      <c r="B3" s="4" t="n">
        <v>281566000</v>
      </c>
    </row>
    <row r="4" spans="1:2">
      <c r="A4" s="3" t="s">
        <v>473</v>
      </c>
      <c r="B4" s="5" t="n">
        <v>53989</v>
      </c>
    </row>
    <row r="5" spans="1:2">
      <c r="A5" s="3" t="s">
        <v>474</v>
      </c>
      <c r="B5" s="5" t="n">
        <v>374945</v>
      </c>
    </row>
    <row r="6" spans="1:2">
      <c r="A6" s="3" t="s">
        <v>475</v>
      </c>
      <c r="B6" s="5" t="n">
        <v>1835900</v>
      </c>
    </row>
    <row r="7" spans="1:2">
      <c r="A7" s="3" t="s">
        <v>476</v>
      </c>
      <c r="B7" s="5" t="n">
        <v>3552437</v>
      </c>
    </row>
    <row r="8" spans="1:2">
      <c r="A8" s="3" t="s">
        <v>477</v>
      </c>
      <c r="B8" s="5" t="n">
        <v>4313179</v>
      </c>
    </row>
    <row r="9" spans="1:2">
      <c r="A9" s="3" t="s">
        <v>478</v>
      </c>
      <c r="B9" s="4" t="n">
        <v>2714355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79</v>
      </c>
      <c r="B1" s="2" t="s">
        <v>1</v>
      </c>
    </row>
    <row r="2" spans="1:4">
      <c r="B2" s="2" t="s">
        <v>2</v>
      </c>
      <c r="C2" s="2" t="s">
        <v>34</v>
      </c>
      <c r="D2" s="2" t="s">
        <v>72</v>
      </c>
    </row>
    <row r="3" spans="1:4">
      <c r="A3" s="6" t="s">
        <v>446</v>
      </c>
    </row>
    <row r="4" spans="1:4">
      <c r="A4" s="3" t="s">
        <v>82</v>
      </c>
      <c r="B4" s="4" t="n">
        <v>11657873</v>
      </c>
      <c r="C4" s="4" t="n">
        <v>5898156</v>
      </c>
      <c r="D4" s="4" t="n">
        <v>281031</v>
      </c>
    </row>
    <row r="5" spans="1:4">
      <c r="A5" s="3" t="s">
        <v>126</v>
      </c>
      <c r="B5" s="5" t="n">
        <v>234562</v>
      </c>
      <c r="C5" s="5" t="n">
        <v>119514</v>
      </c>
      <c r="D5" s="5" t="n">
        <v>6931</v>
      </c>
    </row>
    <row r="6" spans="1:4">
      <c r="A6" s="3" t="s">
        <v>128</v>
      </c>
      <c r="B6" s="5" t="n">
        <v>-119837</v>
      </c>
      <c r="C6" s="5" t="n">
        <v>444252</v>
      </c>
      <c r="D6" s="5" t="n">
        <v>24989</v>
      </c>
    </row>
    <row r="7" spans="1:4">
      <c r="A7" s="3" t="s">
        <v>336</v>
      </c>
    </row>
    <row r="8" spans="1:4">
      <c r="A8" s="6" t="s">
        <v>446</v>
      </c>
    </row>
    <row r="9" spans="1:4">
      <c r="A9" s="3" t="s">
        <v>480</v>
      </c>
      <c r="B9" s="5" t="n">
        <v>1064648</v>
      </c>
      <c r="C9" s="5" t="n">
        <v>660068</v>
      </c>
    </row>
    <row r="10" spans="1:4">
      <c r="A10" s="3" t="s">
        <v>481</v>
      </c>
    </row>
    <row r="11" spans="1:4">
      <c r="A11" s="6" t="s">
        <v>446</v>
      </c>
    </row>
    <row r="12" spans="1:4">
      <c r="A12" s="3" t="s">
        <v>128</v>
      </c>
      <c r="B12" s="4" t="n">
        <v>-119837</v>
      </c>
      <c r="C12" s="4" t="n">
        <v>444252</v>
      </c>
      <c r="D12" s="4" t="n">
        <v>249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52"/>
    <col customWidth="1" max="4" min="4" width="52"/>
    <col customWidth="1" max="5" min="5" width="52"/>
    <col customWidth="1" max="6" min="6" width="36"/>
    <col customWidth="1" max="7" min="7" width="47"/>
    <col customWidth="1" max="8" min="8" width="16"/>
    <col customWidth="1" max="9" min="9" width="33"/>
  </cols>
  <sheetData>
    <row r="1" spans="1:9">
      <c r="A1" s="1" t="s">
        <v>91</v>
      </c>
      <c r="B1" s="2" t="s">
        <v>92</v>
      </c>
      <c r="C1" s="2" t="s">
        <v>93</v>
      </c>
      <c r="D1" s="2" t="s">
        <v>94</v>
      </c>
      <c r="E1" s="2" t="s">
        <v>95</v>
      </c>
      <c r="F1" s="2" t="s">
        <v>96</v>
      </c>
      <c r="G1" s="2" t="s">
        <v>97</v>
      </c>
      <c r="H1" s="2" t="s">
        <v>98</v>
      </c>
      <c r="I1" s="2" t="s">
        <v>99</v>
      </c>
    </row>
    <row r="2" spans="1:9">
      <c r="A2" s="3" t="s">
        <v>100</v>
      </c>
      <c r="C2" s="5" t="n">
        <v>8000</v>
      </c>
      <c r="D2" s="5" t="n">
        <v>0</v>
      </c>
      <c r="E2" s="5" t="n">
        <v>0</v>
      </c>
    </row>
    <row r="3" spans="1:9">
      <c r="A3" s="3" t="s">
        <v>101</v>
      </c>
      <c r="B3" s="4" t="n">
        <v>200000</v>
      </c>
      <c r="C3" s="4" t="n">
        <v>80</v>
      </c>
      <c r="D3" s="4" t="n">
        <v>0</v>
      </c>
      <c r="E3" s="4" t="n">
        <v>0</v>
      </c>
      <c r="F3" s="4" t="n">
        <v>199920</v>
      </c>
      <c r="G3" s="4" t="n">
        <v>0</v>
      </c>
      <c r="H3" s="4" t="n">
        <v>200000</v>
      </c>
      <c r="I3" s="4" t="n">
        <v>0</v>
      </c>
    </row>
    <row r="4" spans="1:9">
      <c r="A4" s="6" t="s">
        <v>102</v>
      </c>
    </row>
    <row r="5" spans="1:9">
      <c r="A5" s="3" t="s">
        <v>103</v>
      </c>
      <c r="C5" s="5" t="n">
        <v>1239420</v>
      </c>
      <c r="D5" s="5" t="n">
        <v>99043</v>
      </c>
      <c r="E5" s="5" t="n">
        <v>889434</v>
      </c>
    </row>
    <row r="6" spans="1:9">
      <c r="A6" s="3" t="s">
        <v>104</v>
      </c>
      <c r="B6" s="5" t="n">
        <v>53656153</v>
      </c>
      <c r="C6" s="4" t="n">
        <v>12394</v>
      </c>
      <c r="D6" s="4" t="n">
        <v>990</v>
      </c>
      <c r="E6" s="4" t="n">
        <v>8894</v>
      </c>
      <c r="F6" s="5" t="n">
        <v>53633875</v>
      </c>
      <c r="H6" s="5" t="n">
        <v>53656153</v>
      </c>
    </row>
    <row r="7" spans="1:9">
      <c r="A7" s="3" t="s">
        <v>105</v>
      </c>
      <c r="B7" s="5" t="n">
        <v>-4639146</v>
      </c>
      <c r="F7" s="5" t="n">
        <v>-4639146</v>
      </c>
      <c r="H7" s="5" t="n">
        <v>-4639146</v>
      </c>
    </row>
    <row r="8" spans="1:9">
      <c r="A8" s="3" t="s">
        <v>106</v>
      </c>
      <c r="B8" s="5" t="n">
        <v>-292818</v>
      </c>
      <c r="F8" s="5" t="n">
        <v>-292818</v>
      </c>
      <c r="H8" s="5" t="n">
        <v>-292818</v>
      </c>
    </row>
    <row r="9" spans="1:9">
      <c r="A9" s="3" t="s">
        <v>107</v>
      </c>
      <c r="B9" s="5" t="n">
        <v>-3329974</v>
      </c>
      <c r="F9" s="5" t="n">
        <v>-3329974</v>
      </c>
      <c r="H9" s="5" t="n">
        <v>-3329974</v>
      </c>
    </row>
    <row r="10" spans="1:9">
      <c r="A10" s="3" t="s">
        <v>108</v>
      </c>
      <c r="B10" s="5" t="n">
        <v>-820700</v>
      </c>
      <c r="G10" s="5" t="n">
        <v>-820700</v>
      </c>
      <c r="H10" s="5" t="n">
        <v>-820700</v>
      </c>
    </row>
    <row r="11" spans="1:9">
      <c r="A11" s="3" t="s">
        <v>109</v>
      </c>
      <c r="B11" s="5" t="n">
        <v>61071</v>
      </c>
      <c r="F11" s="5" t="n">
        <v>61071</v>
      </c>
      <c r="H11" s="5" t="n">
        <v>61071</v>
      </c>
    </row>
    <row r="12" spans="1:9">
      <c r="A12" s="3" t="s">
        <v>110</v>
      </c>
      <c r="B12" s="5" t="n">
        <v>100</v>
      </c>
      <c r="I12" s="5" t="n">
        <v>100</v>
      </c>
    </row>
    <row r="13" spans="1:9">
      <c r="A13" s="3" t="s">
        <v>86</v>
      </c>
      <c r="B13" s="5" t="n">
        <v>-4920712</v>
      </c>
      <c r="G13" s="5" t="n">
        <v>-4920612</v>
      </c>
      <c r="H13" s="5" t="n">
        <v>-4920612</v>
      </c>
      <c r="I13" s="5" t="n">
        <v>-100</v>
      </c>
    </row>
    <row r="14" spans="1:9">
      <c r="A14" s="3" t="s">
        <v>111</v>
      </c>
      <c r="C14" s="5" t="n">
        <v>1247420</v>
      </c>
      <c r="D14" s="5" t="n">
        <v>99043</v>
      </c>
      <c r="E14" s="5" t="n">
        <v>889434</v>
      </c>
    </row>
    <row r="15" spans="1:9">
      <c r="A15" s="3" t="s">
        <v>112</v>
      </c>
      <c r="B15" s="5" t="n">
        <v>39913974</v>
      </c>
      <c r="C15" s="4" t="n">
        <v>12474</v>
      </c>
      <c r="D15" s="4" t="n">
        <v>990</v>
      </c>
      <c r="E15" s="4" t="n">
        <v>8894</v>
      </c>
      <c r="F15" s="5" t="n">
        <v>45632928</v>
      </c>
      <c r="G15" s="5" t="n">
        <v>-5741312</v>
      </c>
      <c r="H15" s="5" t="n">
        <v>39913974</v>
      </c>
      <c r="I15" s="5" t="n">
        <v>0</v>
      </c>
    </row>
    <row r="16" spans="1:9">
      <c r="A16" s="6" t="s">
        <v>102</v>
      </c>
    </row>
    <row r="17" spans="1:9">
      <c r="A17" s="3" t="s">
        <v>103</v>
      </c>
      <c r="C17" s="5" t="n">
        <v>1640311</v>
      </c>
      <c r="D17" s="5" t="n">
        <v>210475</v>
      </c>
      <c r="E17" s="5" t="n">
        <v>2481444</v>
      </c>
    </row>
    <row r="18" spans="1:9">
      <c r="A18" s="3" t="s">
        <v>104</v>
      </c>
      <c r="B18" s="5" t="n">
        <v>104090282</v>
      </c>
      <c r="C18" s="4" t="n">
        <v>16404</v>
      </c>
      <c r="D18" s="4" t="n">
        <v>2106</v>
      </c>
      <c r="E18" s="4" t="n">
        <v>24815</v>
      </c>
      <c r="F18" s="5" t="n">
        <v>104046957</v>
      </c>
      <c r="H18" s="5" t="n">
        <v>104090282</v>
      </c>
    </row>
    <row r="19" spans="1:9">
      <c r="A19" s="3" t="s">
        <v>105</v>
      </c>
      <c r="B19" s="5" t="n">
        <v>-9034341</v>
      </c>
      <c r="F19" s="5" t="n">
        <v>-9034341</v>
      </c>
      <c r="H19" s="5" t="n">
        <v>-9034341</v>
      </c>
    </row>
    <row r="20" spans="1:9">
      <c r="A20" s="3" t="s">
        <v>106</v>
      </c>
      <c r="B20" s="5" t="n">
        <v>-2698321</v>
      </c>
      <c r="F20" s="5" t="n">
        <v>-2698321</v>
      </c>
      <c r="H20" s="5" t="n">
        <v>-2698321</v>
      </c>
    </row>
    <row r="21" spans="1:9">
      <c r="A21" s="3" t="s">
        <v>113</v>
      </c>
      <c r="E21" s="5" t="n">
        <v>-887</v>
      </c>
    </row>
    <row r="22" spans="1:9">
      <c r="A22" s="3" t="s">
        <v>114</v>
      </c>
      <c r="B22" s="5" t="n">
        <v>-21069</v>
      </c>
      <c r="E22" s="4" t="n">
        <v>-9</v>
      </c>
      <c r="F22" s="5" t="n">
        <v>-21060</v>
      </c>
      <c r="H22" s="5" t="n">
        <v>-21069</v>
      </c>
    </row>
    <row r="23" spans="1:9">
      <c r="A23" s="3" t="s">
        <v>107</v>
      </c>
      <c r="B23" s="5" t="n">
        <v>-6167169</v>
      </c>
      <c r="F23" s="5" t="n">
        <v>-6167169</v>
      </c>
      <c r="H23" s="5" t="n">
        <v>-6167169</v>
      </c>
    </row>
    <row r="24" spans="1:9">
      <c r="A24" s="3" t="s">
        <v>108</v>
      </c>
      <c r="B24" s="5" t="n">
        <v>-6189253</v>
      </c>
      <c r="G24" s="5" t="n">
        <v>-6189253</v>
      </c>
      <c r="H24" s="5" t="n">
        <v>-6189253</v>
      </c>
    </row>
    <row r="25" spans="1:9">
      <c r="A25" s="3" t="s">
        <v>109</v>
      </c>
      <c r="B25" s="5" t="n">
        <v>63591</v>
      </c>
      <c r="F25" s="5" t="n">
        <v>63591</v>
      </c>
      <c r="H25" s="5" t="n">
        <v>63591</v>
      </c>
    </row>
    <row r="26" spans="1:9">
      <c r="A26" s="3" t="s">
        <v>86</v>
      </c>
      <c r="B26" s="5" t="n">
        <v>-11753187</v>
      </c>
      <c r="G26" s="5" t="n">
        <v>-11753187</v>
      </c>
      <c r="H26" s="5" t="n">
        <v>-11753187</v>
      </c>
    </row>
    <row r="27" spans="1:9">
      <c r="A27" s="3" t="s">
        <v>115</v>
      </c>
      <c r="C27" s="5" t="n">
        <v>2887731</v>
      </c>
      <c r="D27" s="5" t="n">
        <v>309518</v>
      </c>
      <c r="E27" s="5" t="n">
        <v>3369991</v>
      </c>
    </row>
    <row r="28" spans="1:9">
      <c r="A28" s="3" t="s">
        <v>116</v>
      </c>
      <c r="B28" s="5" t="n">
        <v>108204507</v>
      </c>
      <c r="C28" s="4" t="n">
        <v>28878</v>
      </c>
      <c r="D28" s="4" t="n">
        <v>3096</v>
      </c>
      <c r="E28" s="4" t="n">
        <v>33700</v>
      </c>
      <c r="F28" s="5" t="n">
        <v>131822585</v>
      </c>
      <c r="G28" s="5" t="n">
        <v>-23683752</v>
      </c>
      <c r="H28" s="5" t="n">
        <v>108204507</v>
      </c>
      <c r="I28" s="5" t="n">
        <v>0</v>
      </c>
    </row>
    <row r="29" spans="1:9">
      <c r="A29" s="6" t="s">
        <v>102</v>
      </c>
    </row>
    <row r="30" spans="1:9">
      <c r="A30" s="3" t="s">
        <v>103</v>
      </c>
      <c r="C30" s="5" t="n">
        <v>649469</v>
      </c>
      <c r="D30" s="5" t="n">
        <v>168166</v>
      </c>
      <c r="E30" s="5" t="n">
        <v>1252853</v>
      </c>
    </row>
    <row r="31" spans="1:9">
      <c r="A31" s="3" t="s">
        <v>104</v>
      </c>
      <c r="B31" s="5" t="n">
        <v>49438425</v>
      </c>
      <c r="C31" s="4" t="n">
        <v>6495</v>
      </c>
      <c r="D31" s="4" t="n">
        <v>1682</v>
      </c>
      <c r="E31" s="4" t="n">
        <v>12529</v>
      </c>
      <c r="F31" s="5" t="n">
        <v>49417719</v>
      </c>
      <c r="H31" s="5" t="n">
        <v>49438425</v>
      </c>
    </row>
    <row r="32" spans="1:9">
      <c r="A32" s="3" t="s">
        <v>105</v>
      </c>
      <c r="B32" s="5" t="n">
        <v>-702740</v>
      </c>
      <c r="F32" s="5" t="n">
        <v>-702740</v>
      </c>
      <c r="H32" s="5" t="n">
        <v>-702740</v>
      </c>
    </row>
    <row r="33" spans="1:9">
      <c r="A33" s="3" t="s">
        <v>106</v>
      </c>
      <c r="B33" s="5" t="n">
        <v>-4174775</v>
      </c>
      <c r="F33" s="5" t="n">
        <v>-4174775</v>
      </c>
      <c r="H33" s="5" t="n">
        <v>-4174775</v>
      </c>
    </row>
    <row r="34" spans="1:9">
      <c r="A34" s="3" t="s">
        <v>113</v>
      </c>
      <c r="C34" s="5" t="n">
        <v>-20210</v>
      </c>
      <c r="D34" s="5" t="n">
        <v>-3608</v>
      </c>
      <c r="E34" s="5" t="n">
        <v>-2527</v>
      </c>
    </row>
    <row r="35" spans="1:9">
      <c r="A35" s="3" t="s">
        <v>114</v>
      </c>
      <c r="B35" s="5" t="n">
        <v>-595768</v>
      </c>
      <c r="C35" s="4" t="n">
        <v>-202</v>
      </c>
      <c r="D35" s="4" t="n">
        <v>-36</v>
      </c>
      <c r="E35" s="4" t="n">
        <v>-25</v>
      </c>
      <c r="F35" s="5" t="n">
        <v>-595505</v>
      </c>
      <c r="H35" s="5" t="n">
        <v>-595768</v>
      </c>
    </row>
    <row r="36" spans="1:9">
      <c r="A36" s="3" t="s">
        <v>107</v>
      </c>
      <c r="B36" s="5" t="n">
        <v>-5085703</v>
      </c>
      <c r="F36" s="5" t="n">
        <v>-5085703</v>
      </c>
      <c r="H36" s="5" t="n">
        <v>-5085703</v>
      </c>
    </row>
    <row r="37" spans="1:9">
      <c r="A37" s="3" t="s">
        <v>108</v>
      </c>
      <c r="B37" s="5" t="n">
        <v>-10964718</v>
      </c>
      <c r="G37" s="5" t="n">
        <v>-10964718</v>
      </c>
      <c r="H37" s="5" t="n">
        <v>-10964718</v>
      </c>
    </row>
    <row r="38" spans="1:9">
      <c r="A38" s="3" t="s">
        <v>109</v>
      </c>
      <c r="B38" s="5" t="n">
        <v>82346</v>
      </c>
      <c r="F38" s="5" t="n">
        <v>82346</v>
      </c>
      <c r="H38" s="5" t="n">
        <v>82346</v>
      </c>
    </row>
    <row r="39" spans="1:9">
      <c r="A39" s="3" t="s">
        <v>86</v>
      </c>
      <c r="B39" s="5" t="n">
        <v>-15365609</v>
      </c>
      <c r="G39" s="5" t="n">
        <v>-15365609</v>
      </c>
      <c r="H39" s="5" t="n">
        <v>-15365609</v>
      </c>
    </row>
    <row r="40" spans="1:9">
      <c r="A40" s="3" t="s">
        <v>117</v>
      </c>
      <c r="C40" s="5" t="n">
        <v>3516990</v>
      </c>
      <c r="D40" s="5" t="n">
        <v>474076</v>
      </c>
      <c r="E40" s="5" t="n">
        <v>4620317</v>
      </c>
    </row>
    <row r="41" spans="1:9">
      <c r="A41" s="3" t="s">
        <v>118</v>
      </c>
      <c r="B41" s="4" t="n">
        <v>120835965</v>
      </c>
      <c r="C41" s="4" t="n">
        <v>35171</v>
      </c>
      <c r="D41" s="4" t="n">
        <v>4742</v>
      </c>
      <c r="E41" s="4" t="n">
        <v>46204</v>
      </c>
      <c r="F41" s="4" t="n">
        <v>170763927</v>
      </c>
      <c r="G41" s="4" t="n">
        <v>-50014079</v>
      </c>
      <c r="H41" s="4" t="n">
        <v>120835965</v>
      </c>
      <c r="I41" s="4"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3"/>
  </cols>
  <sheetData>
    <row r="1" spans="1:5">
      <c r="A1" s="1" t="s">
        <v>482</v>
      </c>
      <c r="B1" s="2" t="s">
        <v>2</v>
      </c>
      <c r="C1" s="2" t="s">
        <v>34</v>
      </c>
      <c r="D1" s="2" t="s">
        <v>483</v>
      </c>
      <c r="E1" s="2" t="s">
        <v>484</v>
      </c>
    </row>
    <row r="2" spans="1:5">
      <c r="A2" s="6" t="s">
        <v>404</v>
      </c>
    </row>
    <row r="3" spans="1:5">
      <c r="A3" s="3" t="s">
        <v>68</v>
      </c>
      <c r="E3" s="5" t="n">
        <v>1300000000</v>
      </c>
    </row>
    <row r="4" spans="1:5">
      <c r="A4" s="3" t="s">
        <v>67</v>
      </c>
      <c r="D4" s="7" t="n">
        <v>0.01</v>
      </c>
    </row>
    <row r="5" spans="1:5">
      <c r="A5" s="3" t="s">
        <v>485</v>
      </c>
      <c r="B5" s="5" t="n">
        <v>100000000</v>
      </c>
      <c r="C5" s="5" t="n">
        <v>100000000</v>
      </c>
      <c r="D5" s="5" t="n">
        <v>100000000</v>
      </c>
    </row>
    <row r="6" spans="1:5">
      <c r="A6" s="3" t="s">
        <v>486</v>
      </c>
      <c r="B6" s="7" t="n">
        <v>0.01</v>
      </c>
      <c r="C6" s="7" t="n">
        <v>0.01</v>
      </c>
      <c r="D6" s="7" t="n">
        <v>0.01</v>
      </c>
    </row>
    <row r="7" spans="1:5">
      <c r="A7" s="3" t="s">
        <v>29</v>
      </c>
    </row>
    <row r="8" spans="1:5">
      <c r="A8" s="6" t="s">
        <v>404</v>
      </c>
    </row>
    <row r="9" spans="1:5">
      <c r="A9" s="3" t="s">
        <v>68</v>
      </c>
      <c r="B9" s="5" t="n">
        <v>480000000</v>
      </c>
      <c r="C9" s="5" t="n">
        <v>480000000</v>
      </c>
      <c r="D9" s="5" t="n">
        <v>480000000</v>
      </c>
    </row>
    <row r="10" spans="1:5">
      <c r="A10" s="3" t="s">
        <v>67</v>
      </c>
      <c r="B10" s="7" t="n">
        <v>0.01</v>
      </c>
      <c r="C10" s="7" t="n">
        <v>0.01</v>
      </c>
    </row>
    <row r="11" spans="1:5">
      <c r="A11" s="3" t="s">
        <v>31</v>
      </c>
    </row>
    <row r="12" spans="1:5">
      <c r="A12" s="6" t="s">
        <v>404</v>
      </c>
    </row>
    <row r="13" spans="1:5">
      <c r="A13" s="3" t="s">
        <v>68</v>
      </c>
      <c r="B13" s="5" t="n">
        <v>240000000</v>
      </c>
      <c r="C13" s="5" t="n">
        <v>240000000</v>
      </c>
      <c r="D13" s="5" t="n">
        <v>240000000</v>
      </c>
    </row>
    <row r="14" spans="1:5">
      <c r="A14" s="3" t="s">
        <v>67</v>
      </c>
      <c r="B14" s="7" t="n">
        <v>0.01</v>
      </c>
      <c r="C14" s="7" t="n">
        <v>0.01</v>
      </c>
    </row>
    <row r="15" spans="1:5">
      <c r="A15" s="3" t="s">
        <v>32</v>
      </c>
    </row>
    <row r="16" spans="1:5">
      <c r="A16" s="6" t="s">
        <v>404</v>
      </c>
    </row>
    <row r="17" spans="1:5">
      <c r="A17" s="3" t="s">
        <v>68</v>
      </c>
      <c r="B17" s="5" t="n">
        <v>480000000</v>
      </c>
      <c r="C17" s="5" t="n">
        <v>480000000</v>
      </c>
      <c r="D17" s="5" t="n">
        <v>480000000</v>
      </c>
    </row>
    <row r="18" spans="1:5">
      <c r="A18" s="3" t="s">
        <v>67</v>
      </c>
      <c r="B18" s="7" t="n">
        <v>0.01</v>
      </c>
      <c r="C18" s="7" t="n">
        <v>0.01</v>
      </c>
    </row>
    <row r="19" spans="1:5">
      <c r="A19" s="3" t="s">
        <v>487</v>
      </c>
    </row>
    <row r="20" spans="1:5">
      <c r="A20" s="6" t="s">
        <v>404</v>
      </c>
    </row>
    <row r="21" spans="1:5">
      <c r="A21" s="3" t="s">
        <v>68</v>
      </c>
      <c r="D21" s="5" t="n">
        <v>12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8"/>
    <col customWidth="1" max="5" min="5" width="20"/>
    <col customWidth="1" max="6" min="6" width="20"/>
    <col customWidth="1" max="7" min="7" width="27"/>
    <col customWidth="1" max="8" min="8" width="41"/>
    <col customWidth="1" max="9" min="9" width="27"/>
    <col customWidth="1" max="10" min="10" width="27"/>
    <col customWidth="1" max="11" min="11" width="21"/>
  </cols>
  <sheetData>
    <row r="1" spans="1:11">
      <c r="A1" s="1" t="s">
        <v>488</v>
      </c>
      <c r="B1" s="2" t="s">
        <v>489</v>
      </c>
      <c r="C1" s="2" t="s">
        <v>490</v>
      </c>
      <c r="D1" s="2" t="s">
        <v>491</v>
      </c>
      <c r="E1" s="2" t="s">
        <v>492</v>
      </c>
      <c r="F1" s="2" t="s">
        <v>493</v>
      </c>
      <c r="G1" s="2" t="s">
        <v>494</v>
      </c>
      <c r="H1" s="2" t="s">
        <v>495</v>
      </c>
      <c r="I1" s="2" t="s">
        <v>496</v>
      </c>
      <c r="J1" s="2" t="s">
        <v>497</v>
      </c>
      <c r="K1" s="2" t="s">
        <v>426</v>
      </c>
    </row>
    <row r="2" spans="1:11">
      <c r="A2" s="6" t="s">
        <v>404</v>
      </c>
    </row>
    <row r="3" spans="1:11">
      <c r="A3" s="3" t="s">
        <v>498</v>
      </c>
      <c r="H3" s="5" t="n">
        <v>1</v>
      </c>
    </row>
    <row r="4" spans="1:11">
      <c r="A4" s="3" t="s">
        <v>499</v>
      </c>
      <c r="H4" s="4" t="n">
        <v>3640878</v>
      </c>
      <c r="I4" s="4" t="n">
        <v>7067978</v>
      </c>
      <c r="J4" s="4" t="n">
        <v>3667371</v>
      </c>
      <c r="K4" s="4" t="n">
        <v>27624273</v>
      </c>
    </row>
    <row r="5" spans="1:11">
      <c r="A5" s="3" t="s">
        <v>500</v>
      </c>
      <c r="H5" s="5" t="n">
        <v>0</v>
      </c>
      <c r="I5" s="5" t="n">
        <v>61875</v>
      </c>
      <c r="K5" s="5" t="n">
        <v>0</v>
      </c>
    </row>
    <row r="6" spans="1:11">
      <c r="A6" s="3" t="s">
        <v>501</v>
      </c>
      <c r="H6" s="5" t="n">
        <v>53275239</v>
      </c>
      <c r="I6" s="5" t="n">
        <v>31344764</v>
      </c>
      <c r="J6" s="5" t="n">
        <v>6185618</v>
      </c>
    </row>
    <row r="7" spans="1:11">
      <c r="A7" s="3" t="s">
        <v>502</v>
      </c>
      <c r="H7" s="4" t="n">
        <v>82346</v>
      </c>
      <c r="I7" s="4" t="n">
        <v>63591</v>
      </c>
      <c r="J7" s="4" t="n">
        <v>61071</v>
      </c>
    </row>
    <row r="8" spans="1:11">
      <c r="A8" s="3" t="s">
        <v>503</v>
      </c>
    </row>
    <row r="9" spans="1:11">
      <c r="A9" s="6" t="s">
        <v>404</v>
      </c>
    </row>
    <row r="10" spans="1:11">
      <c r="A10" s="3" t="s">
        <v>504</v>
      </c>
      <c r="H10" s="5" t="n">
        <v>3000</v>
      </c>
      <c r="I10" s="5" t="n">
        <v>3000</v>
      </c>
      <c r="J10" s="5" t="n">
        <v>6000</v>
      </c>
    </row>
    <row r="11" spans="1:11">
      <c r="A11" s="3" t="s">
        <v>505</v>
      </c>
      <c r="H11" s="5" t="n">
        <v>0</v>
      </c>
    </row>
    <row r="12" spans="1:11">
      <c r="A12" s="3" t="s">
        <v>506</v>
      </c>
    </row>
    <row r="13" spans="1:11">
      <c r="A13" s="6" t="s">
        <v>404</v>
      </c>
    </row>
    <row r="14" spans="1:11">
      <c r="A14" s="3" t="s">
        <v>501</v>
      </c>
      <c r="H14" s="4" t="n">
        <v>429500</v>
      </c>
      <c r="I14" s="4" t="n">
        <v>230000</v>
      </c>
      <c r="J14" s="4" t="n">
        <v>241000</v>
      </c>
    </row>
    <row r="15" spans="1:11">
      <c r="A15" s="3" t="s">
        <v>507</v>
      </c>
    </row>
    <row r="16" spans="1:11">
      <c r="A16" s="6" t="s">
        <v>404</v>
      </c>
    </row>
    <row r="17" spans="1:11">
      <c r="A17" s="3" t="s">
        <v>508</v>
      </c>
      <c r="H17" s="5" t="n">
        <v>93002</v>
      </c>
    </row>
    <row r="18" spans="1:11">
      <c r="A18" s="3" t="s">
        <v>509</v>
      </c>
    </row>
    <row r="19" spans="1:11">
      <c r="A19" s="6" t="s">
        <v>404</v>
      </c>
    </row>
    <row r="20" spans="1:11">
      <c r="A20" s="3" t="s">
        <v>508</v>
      </c>
      <c r="H20" s="4" t="n">
        <v>82346</v>
      </c>
      <c r="I20" s="4" t="n">
        <v>63591</v>
      </c>
      <c r="J20" s="4" t="n">
        <v>61071</v>
      </c>
    </row>
    <row r="21" spans="1:11">
      <c r="A21" s="3" t="s">
        <v>510</v>
      </c>
      <c r="H21" s="3" t="s">
        <v>511</v>
      </c>
    </row>
    <row r="22" spans="1:11">
      <c r="A22" s="3" t="s">
        <v>512</v>
      </c>
      <c r="D22" s="3" t="s">
        <v>513</v>
      </c>
      <c r="H22" s="3" t="s">
        <v>513</v>
      </c>
    </row>
    <row r="23" spans="1:11">
      <c r="A23" s="3" t="s">
        <v>514</v>
      </c>
    </row>
    <row r="24" spans="1:11">
      <c r="A24" s="6" t="s">
        <v>404</v>
      </c>
    </row>
    <row r="25" spans="1:11">
      <c r="A25" s="3" t="s">
        <v>504</v>
      </c>
      <c r="H25" s="5" t="n">
        <v>550</v>
      </c>
      <c r="I25" s="5" t="n">
        <v>1100</v>
      </c>
      <c r="J25" s="5" t="n">
        <v>2240</v>
      </c>
    </row>
    <row r="26" spans="1:11">
      <c r="A26" s="3" t="s">
        <v>515</v>
      </c>
      <c r="D26" s="5" t="n">
        <v>3</v>
      </c>
    </row>
    <row r="27" spans="1:11">
      <c r="A27" s="3" t="s">
        <v>516</v>
      </c>
    </row>
    <row r="28" spans="1:11">
      <c r="A28" s="6" t="s">
        <v>404</v>
      </c>
    </row>
    <row r="29" spans="1:11">
      <c r="A29" s="3" t="s">
        <v>298</v>
      </c>
      <c r="G29" s="5" t="n">
        <v>8000</v>
      </c>
    </row>
    <row r="30" spans="1:11">
      <c r="A30" s="3" t="s">
        <v>104</v>
      </c>
      <c r="G30" s="4" t="n">
        <v>200000</v>
      </c>
    </row>
    <row r="31" spans="1:11">
      <c r="A31" s="3" t="s">
        <v>517</v>
      </c>
    </row>
    <row r="32" spans="1:11">
      <c r="A32" s="6" t="s">
        <v>404</v>
      </c>
    </row>
    <row r="33" spans="1:11">
      <c r="A33" s="3" t="s">
        <v>501</v>
      </c>
      <c r="H33" s="4" t="n">
        <v>13750</v>
      </c>
      <c r="J33" s="4" t="n">
        <v>56000</v>
      </c>
    </row>
    <row r="34" spans="1:11">
      <c r="A34" s="3" t="s">
        <v>518</v>
      </c>
    </row>
    <row r="35" spans="1:11">
      <c r="A35" s="6" t="s">
        <v>404</v>
      </c>
    </row>
    <row r="36" spans="1:11">
      <c r="A36" s="3" t="s">
        <v>298</v>
      </c>
      <c r="B36" s="5" t="n">
        <v>275</v>
      </c>
      <c r="C36" s="5" t="n">
        <v>275</v>
      </c>
      <c r="E36" s="5" t="n">
        <v>275</v>
      </c>
    </row>
    <row r="37" spans="1:11">
      <c r="A37" s="3" t="s">
        <v>519</v>
      </c>
    </row>
    <row r="38" spans="1:11">
      <c r="A38" s="6" t="s">
        <v>404</v>
      </c>
    </row>
    <row r="39" spans="1:11">
      <c r="A39" s="3" t="s">
        <v>508</v>
      </c>
      <c r="H39" s="4" t="n">
        <v>82346</v>
      </c>
      <c r="I39" s="4" t="n">
        <v>63591</v>
      </c>
      <c r="J39" s="4" t="n">
        <v>61071</v>
      </c>
    </row>
    <row r="40" spans="1:11">
      <c r="A40" s="3" t="s">
        <v>520</v>
      </c>
    </row>
    <row r="41" spans="1:11">
      <c r="A41" s="6" t="s">
        <v>404</v>
      </c>
    </row>
    <row r="42" spans="1:11">
      <c r="A42" s="3" t="s">
        <v>521</v>
      </c>
      <c r="H42" s="4" t="n">
        <v>25</v>
      </c>
    </row>
    <row r="43" spans="1:11">
      <c r="A43" s="3" t="s">
        <v>522</v>
      </c>
      <c r="F43" s="4" t="n">
        <v>2000000</v>
      </c>
    </row>
    <row r="44" spans="1:11">
      <c r="A44" s="3" t="s">
        <v>523</v>
      </c>
    </row>
    <row r="45" spans="1:11">
      <c r="A45" s="6" t="s">
        <v>404</v>
      </c>
    </row>
    <row r="46" spans="1:11">
      <c r="A46" s="3" t="s">
        <v>504</v>
      </c>
      <c r="D46" s="5" t="n">
        <v>1000</v>
      </c>
      <c r="I46" s="5" t="n">
        <v>1000</v>
      </c>
    </row>
    <row r="47" spans="1:11">
      <c r="A47" s="3" t="s">
        <v>524</v>
      </c>
    </row>
    <row r="48" spans="1:11">
      <c r="A48" s="6" t="s">
        <v>404</v>
      </c>
    </row>
    <row r="49" spans="1:11">
      <c r="A49" s="3" t="s">
        <v>525</v>
      </c>
      <c r="H49" s="4" t="n">
        <v>13750</v>
      </c>
      <c r="I49" s="4" t="n">
        <v>27500</v>
      </c>
      <c r="K49" s="4" t="n">
        <v>137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526</v>
      </c>
      <c r="B1" s="2" t="s">
        <v>1</v>
      </c>
      <c r="E1" s="2" t="s">
        <v>527</v>
      </c>
      <c r="F1" s="2" t="s">
        <v>121</v>
      </c>
    </row>
    <row r="2" spans="1:6">
      <c r="B2" s="2" t="s">
        <v>2</v>
      </c>
      <c r="C2" s="2" t="s">
        <v>34</v>
      </c>
      <c r="D2" s="2" t="s">
        <v>72</v>
      </c>
      <c r="E2" s="2" t="s">
        <v>303</v>
      </c>
      <c r="F2" s="2" t="s">
        <v>2</v>
      </c>
    </row>
    <row r="3" spans="1:6">
      <c r="A3" s="6" t="s">
        <v>404</v>
      </c>
    </row>
    <row r="4" spans="1:6">
      <c r="A4" s="3" t="s">
        <v>528</v>
      </c>
      <c r="B4" s="5" t="n">
        <v>8614726</v>
      </c>
      <c r="F4" s="5" t="n">
        <v>8614726</v>
      </c>
    </row>
    <row r="5" spans="1:6">
      <c r="A5" s="3" t="s">
        <v>529</v>
      </c>
      <c r="F5" s="4" t="n">
        <v>207087610</v>
      </c>
    </row>
    <row r="6" spans="1:6">
      <c r="A6" s="3" t="s">
        <v>530</v>
      </c>
      <c r="B6" s="4" t="n">
        <v>-3640878</v>
      </c>
      <c r="C6" s="4" t="n">
        <v>-7067978</v>
      </c>
      <c r="D6" s="4" t="n">
        <v>-3667371</v>
      </c>
      <c r="F6" s="5" t="n">
        <v>-27624273</v>
      </c>
    </row>
    <row r="7" spans="1:6">
      <c r="A7" s="3" t="s">
        <v>531</v>
      </c>
      <c r="F7" s="4" t="n">
        <v>179463337</v>
      </c>
    </row>
    <row r="8" spans="1:6">
      <c r="A8" s="3" t="s">
        <v>29</v>
      </c>
    </row>
    <row r="9" spans="1:6">
      <c r="A9" s="6" t="s">
        <v>404</v>
      </c>
    </row>
    <row r="10" spans="1:6">
      <c r="A10" s="3" t="s">
        <v>528</v>
      </c>
      <c r="B10" s="5" t="n">
        <v>3513310</v>
      </c>
      <c r="F10" s="5" t="n">
        <v>3513310</v>
      </c>
    </row>
    <row r="11" spans="1:6">
      <c r="A11" s="3" t="s">
        <v>529</v>
      </c>
      <c r="F11" s="4" t="n">
        <v>86485589</v>
      </c>
    </row>
    <row r="12" spans="1:6">
      <c r="A12" s="3" t="s">
        <v>31</v>
      </c>
    </row>
    <row r="13" spans="1:6">
      <c r="A13" s="6" t="s">
        <v>404</v>
      </c>
    </row>
    <row r="14" spans="1:6">
      <c r="A14" s="3" t="s">
        <v>528</v>
      </c>
      <c r="B14" s="5" t="n">
        <v>477684</v>
      </c>
      <c r="F14" s="5" t="n">
        <v>477684</v>
      </c>
    </row>
    <row r="15" spans="1:6">
      <c r="A15" s="3" t="s">
        <v>529</v>
      </c>
      <c r="F15" s="4" t="n">
        <v>10747201</v>
      </c>
    </row>
    <row r="16" spans="1:6">
      <c r="A16" s="3" t="s">
        <v>32</v>
      </c>
    </row>
    <row r="17" spans="1:6">
      <c r="A17" s="6" t="s">
        <v>404</v>
      </c>
    </row>
    <row r="18" spans="1:6">
      <c r="A18" s="3" t="s">
        <v>528</v>
      </c>
      <c r="B18" s="5" t="n">
        <v>4623732</v>
      </c>
      <c r="F18" s="5" t="n">
        <v>4623732</v>
      </c>
    </row>
    <row r="19" spans="1:6">
      <c r="A19" s="3" t="s">
        <v>529</v>
      </c>
      <c r="F19" s="4" t="n">
        <v>109854820</v>
      </c>
    </row>
    <row r="20" spans="1:6">
      <c r="A20" s="3" t="s">
        <v>306</v>
      </c>
    </row>
    <row r="21" spans="1:6">
      <c r="A21" s="6" t="s">
        <v>404</v>
      </c>
    </row>
    <row r="22" spans="1:6">
      <c r="A22" s="3" t="s">
        <v>528</v>
      </c>
      <c r="B22" s="5" t="n">
        <v>8264744</v>
      </c>
      <c r="F22" s="5" t="n">
        <v>8264744</v>
      </c>
    </row>
    <row r="23" spans="1:6">
      <c r="A23" s="3" t="s">
        <v>529</v>
      </c>
      <c r="F23" s="4" t="n">
        <v>199033106</v>
      </c>
    </row>
    <row r="24" spans="1:6">
      <c r="A24" s="3" t="s">
        <v>532</v>
      </c>
    </row>
    <row r="25" spans="1:6">
      <c r="A25" s="6" t="s">
        <v>404</v>
      </c>
    </row>
    <row r="26" spans="1:6">
      <c r="A26" s="3" t="s">
        <v>528</v>
      </c>
      <c r="B26" s="5" t="n">
        <v>3371786</v>
      </c>
      <c r="F26" s="5" t="n">
        <v>3371786</v>
      </c>
    </row>
    <row r="27" spans="1:6">
      <c r="A27" s="3" t="s">
        <v>529</v>
      </c>
      <c r="B27" s="4" t="n">
        <v>86485589</v>
      </c>
      <c r="E27" s="4" t="n">
        <v>85801001</v>
      </c>
      <c r="F27" s="4" t="n">
        <v>83142845</v>
      </c>
    </row>
    <row r="28" spans="1:6">
      <c r="A28" s="3" t="s">
        <v>533</v>
      </c>
    </row>
    <row r="29" spans="1:6">
      <c r="A29" s="6" t="s">
        <v>404</v>
      </c>
    </row>
    <row r="30" spans="1:6">
      <c r="A30" s="3" t="s">
        <v>528</v>
      </c>
      <c r="B30" s="5" t="n">
        <v>465907</v>
      </c>
      <c r="F30" s="5" t="n">
        <v>465907</v>
      </c>
    </row>
    <row r="31" spans="1:6">
      <c r="A31" s="3" t="s">
        <v>529</v>
      </c>
      <c r="B31" s="4" t="n">
        <v>10747201</v>
      </c>
      <c r="E31" s="5" t="n">
        <v>10672273</v>
      </c>
      <c r="F31" s="4" t="n">
        <v>10482148</v>
      </c>
    </row>
    <row r="32" spans="1:6">
      <c r="A32" s="3" t="s">
        <v>534</v>
      </c>
    </row>
    <row r="33" spans="1:6">
      <c r="A33" s="6" t="s">
        <v>404</v>
      </c>
    </row>
    <row r="34" spans="1:6">
      <c r="A34" s="3" t="s">
        <v>528</v>
      </c>
      <c r="B34" s="5" t="n">
        <v>4427051</v>
      </c>
      <c r="F34" s="5" t="n">
        <v>4427051</v>
      </c>
    </row>
    <row r="35" spans="1:6">
      <c r="A35" s="3" t="s">
        <v>529</v>
      </c>
      <c r="B35" s="4" t="n">
        <v>109854820</v>
      </c>
      <c r="E35" s="5" t="n">
        <v>108706960</v>
      </c>
      <c r="F35" s="4" t="n">
        <v>105408113</v>
      </c>
    </row>
    <row r="36" spans="1:6">
      <c r="A36" s="3" t="s">
        <v>308</v>
      </c>
    </row>
    <row r="37" spans="1:6">
      <c r="A37" s="6" t="s">
        <v>404</v>
      </c>
    </row>
    <row r="38" spans="1:6">
      <c r="A38" s="3" t="s">
        <v>528</v>
      </c>
      <c r="B38" s="5" t="n">
        <v>349982</v>
      </c>
      <c r="F38" s="5" t="n">
        <v>349982</v>
      </c>
    </row>
    <row r="39" spans="1:6">
      <c r="A39" s="3" t="s">
        <v>529</v>
      </c>
      <c r="F39" s="4" t="n">
        <v>8054504</v>
      </c>
    </row>
    <row r="40" spans="1:6">
      <c r="A40" s="3" t="s">
        <v>535</v>
      </c>
    </row>
    <row r="41" spans="1:6">
      <c r="A41" s="6" t="s">
        <v>404</v>
      </c>
    </row>
    <row r="42" spans="1:6">
      <c r="A42" s="3" t="s">
        <v>528</v>
      </c>
      <c r="B42" s="5" t="n">
        <v>141524</v>
      </c>
      <c r="F42" s="5" t="n">
        <v>141524</v>
      </c>
    </row>
    <row r="43" spans="1:6">
      <c r="A43" s="3" t="s">
        <v>529</v>
      </c>
      <c r="B43" s="4" t="n">
        <v>3342744</v>
      </c>
      <c r="E43" s="5" t="n">
        <v>2658156</v>
      </c>
      <c r="F43" s="4" t="n">
        <v>3342744</v>
      </c>
    </row>
    <row r="44" spans="1:6">
      <c r="A44" s="3" t="s">
        <v>536</v>
      </c>
    </row>
    <row r="45" spans="1:6">
      <c r="A45" s="6" t="s">
        <v>404</v>
      </c>
    </row>
    <row r="46" spans="1:6">
      <c r="A46" s="3" t="s">
        <v>528</v>
      </c>
      <c r="B46" s="5" t="n">
        <v>11777</v>
      </c>
      <c r="F46" s="5" t="n">
        <v>11777</v>
      </c>
    </row>
    <row r="47" spans="1:6">
      <c r="A47" s="3" t="s">
        <v>529</v>
      </c>
      <c r="B47" s="4" t="n">
        <v>265053</v>
      </c>
      <c r="E47" s="5" t="n">
        <v>190125</v>
      </c>
      <c r="F47" s="4" t="n">
        <v>265053</v>
      </c>
    </row>
    <row r="48" spans="1:6">
      <c r="A48" s="3" t="s">
        <v>537</v>
      </c>
    </row>
    <row r="49" spans="1:6">
      <c r="A49" s="6" t="s">
        <v>404</v>
      </c>
    </row>
    <row r="50" spans="1:6">
      <c r="A50" s="3" t="s">
        <v>528</v>
      </c>
      <c r="B50" s="5" t="n">
        <v>196681</v>
      </c>
      <c r="F50" s="5" t="n">
        <v>196681</v>
      </c>
    </row>
    <row r="51" spans="1:6">
      <c r="A51" s="3" t="s">
        <v>529</v>
      </c>
      <c r="B51" s="4" t="n">
        <v>4446707</v>
      </c>
      <c r="E51" s="4" t="n">
        <v>3298847</v>
      </c>
      <c r="F51" s="4" t="n">
        <v>44467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4</v>
      </c>
      <c r="D2" s="2" t="s">
        <v>72</v>
      </c>
    </row>
    <row r="3" spans="1:4">
      <c r="A3" s="6" t="s">
        <v>539</v>
      </c>
    </row>
    <row r="4" spans="1:4">
      <c r="A4" s="3" t="s">
        <v>540</v>
      </c>
      <c r="B4" s="5" t="n">
        <v>26345</v>
      </c>
      <c r="C4" s="5" t="n">
        <v>887</v>
      </c>
    </row>
    <row r="5" spans="1:4">
      <c r="A5" s="3" t="s">
        <v>541</v>
      </c>
      <c r="B5" s="5" t="n">
        <v>49465</v>
      </c>
      <c r="C5" s="5" t="n">
        <v>3931</v>
      </c>
    </row>
    <row r="6" spans="1:4">
      <c r="A6" s="3" t="s">
        <v>542</v>
      </c>
      <c r="B6" s="4" t="n">
        <v>1120198</v>
      </c>
      <c r="C6" s="4" t="n">
        <v>92149</v>
      </c>
    </row>
    <row r="7" spans="1:4">
      <c r="A7" s="6" t="s">
        <v>543</v>
      </c>
    </row>
    <row r="8" spans="1:4">
      <c r="A8" s="3" t="s">
        <v>544</v>
      </c>
      <c r="B8" s="4" t="n">
        <v>595768</v>
      </c>
      <c r="C8" s="4" t="n">
        <v>21069</v>
      </c>
    </row>
    <row r="9" spans="1:4">
      <c r="A9" s="3" t="s">
        <v>503</v>
      </c>
    </row>
    <row r="10" spans="1:4">
      <c r="A10" s="6" t="s">
        <v>543</v>
      </c>
    </row>
    <row r="11" spans="1:4">
      <c r="A11" s="3" t="s">
        <v>545</v>
      </c>
      <c r="B11" s="5" t="n">
        <v>5250</v>
      </c>
      <c r="C11" s="5" t="n">
        <v>4500</v>
      </c>
      <c r="D11" s="5" t="n">
        <v>0</v>
      </c>
    </row>
    <row r="12" spans="1:4">
      <c r="A12" s="3" t="s">
        <v>546</v>
      </c>
      <c r="B12" s="5" t="n">
        <v>3000</v>
      </c>
      <c r="C12" s="5" t="n">
        <v>3000</v>
      </c>
      <c r="D12" s="5" t="n">
        <v>6000</v>
      </c>
    </row>
    <row r="13" spans="1:4">
      <c r="A13" s="3" t="s">
        <v>547</v>
      </c>
      <c r="B13" s="5" t="n">
        <v>-3000</v>
      </c>
      <c r="C13" s="5" t="n">
        <v>-2250</v>
      </c>
      <c r="D13" s="5" t="n">
        <v>-1500</v>
      </c>
    </row>
    <row r="14" spans="1:4">
      <c r="A14" s="3" t="s">
        <v>548</v>
      </c>
      <c r="B14" s="5" t="n">
        <v>5250</v>
      </c>
      <c r="C14" s="5" t="n">
        <v>5250</v>
      </c>
      <c r="D14" s="5" t="n">
        <v>4500</v>
      </c>
    </row>
    <row r="15" spans="1:4">
      <c r="A15" s="3" t="s">
        <v>32</v>
      </c>
    </row>
    <row r="16" spans="1:4">
      <c r="A16" s="6" t="s">
        <v>539</v>
      </c>
    </row>
    <row r="17" spans="1:4">
      <c r="A17" s="3" t="s">
        <v>540</v>
      </c>
      <c r="B17" s="5" t="n">
        <v>2528</v>
      </c>
    </row>
    <row r="18" spans="1:4">
      <c r="A18" s="3" t="s">
        <v>541</v>
      </c>
      <c r="B18" s="5" t="n">
        <v>2528</v>
      </c>
      <c r="C18" s="5" t="n">
        <v>887</v>
      </c>
    </row>
    <row r="19" spans="1:4">
      <c r="A19" s="3" t="s">
        <v>542</v>
      </c>
      <c r="B19" s="4" t="n">
        <v>57002</v>
      </c>
      <c r="C19" s="4" t="n">
        <v>21069</v>
      </c>
    </row>
    <row r="20" spans="1:4">
      <c r="A20" s="6" t="s">
        <v>543</v>
      </c>
    </row>
    <row r="21" spans="1:4">
      <c r="A21" s="3" t="s">
        <v>544</v>
      </c>
      <c r="B21" s="4" t="n">
        <v>57002</v>
      </c>
      <c r="C21" s="4" t="n">
        <v>21069</v>
      </c>
    </row>
    <row r="22" spans="1:4">
      <c r="A22" s="3" t="s">
        <v>29</v>
      </c>
    </row>
    <row r="23" spans="1:4">
      <c r="A23" s="6" t="s">
        <v>539</v>
      </c>
    </row>
    <row r="24" spans="1:4">
      <c r="A24" s="3" t="s">
        <v>540</v>
      </c>
      <c r="B24" s="5" t="n">
        <v>20209</v>
      </c>
      <c r="C24" s="5" t="n">
        <v>0</v>
      </c>
    </row>
    <row r="25" spans="1:4">
      <c r="A25" s="3" t="s">
        <v>541</v>
      </c>
      <c r="B25" s="5" t="n">
        <v>43329</v>
      </c>
      <c r="C25" s="5" t="n">
        <v>3044</v>
      </c>
    </row>
    <row r="26" spans="1:4">
      <c r="A26" s="3" t="s">
        <v>542</v>
      </c>
      <c r="B26" s="4" t="n">
        <v>988099</v>
      </c>
      <c r="C26" s="4" t="n">
        <v>71080</v>
      </c>
    </row>
    <row r="27" spans="1:4">
      <c r="A27" s="6" t="s">
        <v>543</v>
      </c>
    </row>
    <row r="28" spans="1:4">
      <c r="A28" s="3" t="s">
        <v>544</v>
      </c>
      <c r="B28" s="4" t="n">
        <v>463669</v>
      </c>
      <c r="C28" s="4" t="n">
        <v>0</v>
      </c>
    </row>
    <row r="29" spans="1:4">
      <c r="A29" s="3" t="s">
        <v>31</v>
      </c>
    </row>
    <row r="30" spans="1:4">
      <c r="A30" s="6" t="s">
        <v>539</v>
      </c>
    </row>
    <row r="31" spans="1:4">
      <c r="A31" s="3" t="s">
        <v>540</v>
      </c>
      <c r="B31" s="5" t="n">
        <v>3608</v>
      </c>
      <c r="C31" s="5" t="n">
        <v>0</v>
      </c>
    </row>
    <row r="32" spans="1:4">
      <c r="A32" s="3" t="s">
        <v>541</v>
      </c>
      <c r="B32" s="5" t="n">
        <v>3608</v>
      </c>
      <c r="C32" s="5" t="n">
        <v>0</v>
      </c>
    </row>
    <row r="33" spans="1:4">
      <c r="A33" s="3" t="s">
        <v>542</v>
      </c>
      <c r="B33" s="4" t="n">
        <v>75097</v>
      </c>
      <c r="C33" s="4" t="n">
        <v>0</v>
      </c>
    </row>
    <row r="34" spans="1:4">
      <c r="A34" s="6" t="s">
        <v>543</v>
      </c>
    </row>
    <row r="35" spans="1:4">
      <c r="A35" s="3" t="s">
        <v>544</v>
      </c>
      <c r="B35" s="4" t="n">
        <v>75097</v>
      </c>
      <c r="C35" s="4"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549</v>
      </c>
      <c r="B1" s="2" t="s">
        <v>1</v>
      </c>
    </row>
    <row r="2" spans="1:3">
      <c r="B2" s="2" t="s">
        <v>550</v>
      </c>
      <c r="C2" s="2" t="s">
        <v>551</v>
      </c>
    </row>
    <row r="3" spans="1:3">
      <c r="A3" s="6" t="s">
        <v>552</v>
      </c>
    </row>
    <row r="4" spans="1:3">
      <c r="A4" s="3" t="s">
        <v>553</v>
      </c>
      <c r="B4" s="5" t="n">
        <v>0</v>
      </c>
      <c r="C4" s="5" t="n">
        <v>0</v>
      </c>
    </row>
    <row r="5" spans="1:3">
      <c r="A5" s="3" t="s">
        <v>554</v>
      </c>
      <c r="B5" s="5" t="n">
        <v>0</v>
      </c>
      <c r="C5" s="5" t="n">
        <v>0</v>
      </c>
    </row>
    <row r="6" spans="1:3">
      <c r="A6" s="3" t="s">
        <v>555</v>
      </c>
      <c r="B6"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1</v>
      </c>
      <c r="D2" s="2" t="s">
        <v>302</v>
      </c>
    </row>
    <row r="3" spans="1:4">
      <c r="A3" s="3" t="s">
        <v>29</v>
      </c>
    </row>
    <row r="4" spans="1:4">
      <c r="A4" s="6" t="s">
        <v>404</v>
      </c>
    </row>
    <row r="5" spans="1:4">
      <c r="A5" s="3" t="s">
        <v>296</v>
      </c>
      <c r="B5" s="4" t="n">
        <v>25</v>
      </c>
    </row>
    <row r="6" spans="1:4">
      <c r="A6" s="3" t="s">
        <v>32</v>
      </c>
    </row>
    <row r="7" spans="1:4">
      <c r="A7" s="6" t="s">
        <v>404</v>
      </c>
    </row>
    <row r="8" spans="1:4">
      <c r="A8" s="3" t="s">
        <v>296</v>
      </c>
      <c r="B8" s="7" t="n">
        <v>23.81</v>
      </c>
    </row>
    <row r="9" spans="1:4">
      <c r="A9" s="3" t="s">
        <v>308</v>
      </c>
    </row>
    <row r="10" spans="1:4">
      <c r="A10" s="6" t="s">
        <v>404</v>
      </c>
    </row>
    <row r="11" spans="1:4">
      <c r="A11" s="3" t="s">
        <v>557</v>
      </c>
      <c r="B11" s="4" t="n">
        <v>0</v>
      </c>
    </row>
    <row r="12" spans="1:4">
      <c r="A12" s="3" t="s">
        <v>558</v>
      </c>
      <c r="B12" s="3" t="s">
        <v>559</v>
      </c>
    </row>
    <row r="13" spans="1:4">
      <c r="A13" s="3" t="s">
        <v>535</v>
      </c>
    </row>
    <row r="14" spans="1:4">
      <c r="A14" s="6" t="s">
        <v>404</v>
      </c>
    </row>
    <row r="15" spans="1:4">
      <c r="A15" s="3" t="s">
        <v>296</v>
      </c>
      <c r="B15" s="7" t="n">
        <v>23.75</v>
      </c>
      <c r="C15" s="7" t="n">
        <v>23.75</v>
      </c>
      <c r="D15" s="7" t="n">
        <v>23.75</v>
      </c>
    </row>
    <row r="16" spans="1:4">
      <c r="A16" s="3" t="s">
        <v>536</v>
      </c>
    </row>
    <row r="17" spans="1:4">
      <c r="A17" s="6" t="s">
        <v>404</v>
      </c>
    </row>
    <row r="18" spans="1:4">
      <c r="A18" s="3" t="s">
        <v>296</v>
      </c>
      <c r="B18" s="15" t="n">
        <v>22.5</v>
      </c>
      <c r="C18" s="15" t="n">
        <v>22.5</v>
      </c>
    </row>
    <row r="19" spans="1:4">
      <c r="A19" s="3" t="s">
        <v>537</v>
      </c>
    </row>
    <row r="20" spans="1:4">
      <c r="A20" s="6" t="s">
        <v>404</v>
      </c>
    </row>
    <row r="21" spans="1:4">
      <c r="A21" s="3" t="s">
        <v>296</v>
      </c>
      <c r="B21" s="7" t="n">
        <v>22.62</v>
      </c>
      <c r="C21" s="7" t="n">
        <v>22.62</v>
      </c>
      <c r="D21" s="7" t="n">
        <v>22.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2"/>
    <col customWidth="1" max="3" min="3" width="27"/>
  </cols>
  <sheetData>
    <row r="1" spans="1:3">
      <c r="A1" s="1" t="s">
        <v>560</v>
      </c>
      <c r="B1" s="2" t="s">
        <v>1</v>
      </c>
    </row>
    <row r="2" spans="1:3">
      <c r="B2" s="2" t="s">
        <v>561</v>
      </c>
      <c r="C2" s="2" t="s">
        <v>496</v>
      </c>
    </row>
    <row r="3" spans="1:3">
      <c r="A3" s="6" t="s">
        <v>404</v>
      </c>
    </row>
    <row r="4" spans="1:3">
      <c r="A4" s="3" t="s">
        <v>562</v>
      </c>
      <c r="B4" s="5" t="n">
        <v>49465</v>
      </c>
      <c r="C4" s="5" t="n">
        <v>3931</v>
      </c>
    </row>
    <row r="5" spans="1:3">
      <c r="A5" s="3" t="s">
        <v>542</v>
      </c>
      <c r="B5" s="4" t="n">
        <v>1120198</v>
      </c>
      <c r="C5" s="4" t="n">
        <v>92149</v>
      </c>
    </row>
    <row r="6" spans="1:3">
      <c r="A6" s="3" t="s">
        <v>563</v>
      </c>
      <c r="B6" s="5" t="n">
        <v>4174775</v>
      </c>
      <c r="C6" s="5" t="n">
        <v>2698321</v>
      </c>
    </row>
    <row r="7" spans="1:3">
      <c r="A7" s="3" t="s">
        <v>564</v>
      </c>
      <c r="B7" s="4" t="n">
        <v>595768</v>
      </c>
      <c r="C7" s="4" t="n">
        <v>21069</v>
      </c>
    </row>
    <row r="8" spans="1:3">
      <c r="A8" s="3" t="s">
        <v>29</v>
      </c>
    </row>
    <row r="9" spans="1:3">
      <c r="A9" s="6" t="s">
        <v>404</v>
      </c>
    </row>
    <row r="10" spans="1:3">
      <c r="A10" s="3" t="s">
        <v>562</v>
      </c>
      <c r="B10" s="5" t="n">
        <v>43329</v>
      </c>
      <c r="C10" s="5" t="n">
        <v>3044</v>
      </c>
    </row>
    <row r="11" spans="1:3">
      <c r="A11" s="3" t="s">
        <v>542</v>
      </c>
      <c r="B11" s="4" t="n">
        <v>988099</v>
      </c>
      <c r="C11" s="4" t="n">
        <v>71080</v>
      </c>
    </row>
    <row r="12" spans="1:3">
      <c r="A12" s="3" t="s">
        <v>32</v>
      </c>
    </row>
    <row r="13" spans="1:3">
      <c r="A13" s="6" t="s">
        <v>404</v>
      </c>
    </row>
    <row r="14" spans="1:3">
      <c r="A14" s="3" t="s">
        <v>562</v>
      </c>
      <c r="B14" s="5" t="n">
        <v>2528</v>
      </c>
      <c r="C14" s="5" t="n">
        <v>887</v>
      </c>
    </row>
    <row r="15" spans="1:3">
      <c r="A15" s="3" t="s">
        <v>542</v>
      </c>
      <c r="B15" s="4" t="n">
        <v>57002</v>
      </c>
      <c r="C15" s="4" t="n">
        <v>21069</v>
      </c>
    </row>
    <row r="16" spans="1:3">
      <c r="A16" s="3" t="s">
        <v>565</v>
      </c>
    </row>
    <row r="17" spans="1:3">
      <c r="A17" s="6" t="s">
        <v>404</v>
      </c>
    </row>
    <row r="18" spans="1:3">
      <c r="A18" s="3" t="s">
        <v>566</v>
      </c>
      <c r="B18" s="5" t="n">
        <v>1</v>
      </c>
    </row>
    <row r="19" spans="1:3">
      <c r="A19" s="3" t="s">
        <v>567</v>
      </c>
      <c r="B19" s="3" t="s">
        <v>568</v>
      </c>
    </row>
    <row r="20" spans="1:3">
      <c r="A20" s="3" t="s">
        <v>569</v>
      </c>
      <c r="B20" s="3" t="s">
        <v>570</v>
      </c>
    </row>
    <row r="21" spans="1:3">
      <c r="A21" s="3" t="s">
        <v>571</v>
      </c>
      <c r="B21" s="3" t="s">
        <v>572</v>
      </c>
    </row>
    <row r="22" spans="1:3">
      <c r="A22" s="3" t="s">
        <v>573</v>
      </c>
      <c r="B22" s="3" t="s">
        <v>570</v>
      </c>
    </row>
    <row r="23" spans="1:3">
      <c r="A23" s="3" t="s">
        <v>574</v>
      </c>
    </row>
    <row r="24" spans="1:3">
      <c r="A24" s="6" t="s">
        <v>404</v>
      </c>
    </row>
    <row r="25" spans="1:3">
      <c r="A25" s="3" t="s">
        <v>575</v>
      </c>
      <c r="B25" s="5" t="n">
        <v>0</v>
      </c>
    </row>
    <row r="26" spans="1:3">
      <c r="A26" s="3" t="s">
        <v>576</v>
      </c>
      <c r="B26" s="3" t="s">
        <v>577</v>
      </c>
    </row>
    <row r="27" spans="1:3">
      <c r="A27" s="3" t="s">
        <v>578</v>
      </c>
      <c r="B27" s="3" t="s">
        <v>340</v>
      </c>
    </row>
    <row r="28" spans="1:3">
      <c r="A28" s="3" t="s">
        <v>579</v>
      </c>
      <c r="B28" s="3" t="s">
        <v>580</v>
      </c>
    </row>
    <row r="29" spans="1:3">
      <c r="A29" s="3" t="s">
        <v>581</v>
      </c>
      <c r="B29" s="4" t="n">
        <v>0</v>
      </c>
    </row>
    <row r="30" spans="1:3">
      <c r="A30" s="3" t="s">
        <v>582</v>
      </c>
    </row>
    <row r="31" spans="1:3">
      <c r="A31" s="6" t="s">
        <v>404</v>
      </c>
    </row>
    <row r="32" spans="1:3">
      <c r="A32" s="3" t="s">
        <v>583</v>
      </c>
      <c r="B32" s="3" t="s">
        <v>584</v>
      </c>
    </row>
    <row r="33" spans="1:3">
      <c r="A33" s="3" t="s">
        <v>585</v>
      </c>
    </row>
    <row r="34" spans="1:3">
      <c r="A34" s="6" t="s">
        <v>404</v>
      </c>
    </row>
    <row r="35" spans="1:3">
      <c r="A35" s="3" t="s">
        <v>583</v>
      </c>
      <c r="B35" s="3" t="s">
        <v>584</v>
      </c>
    </row>
    <row r="36" spans="1:3">
      <c r="A36" s="3" t="s">
        <v>586</v>
      </c>
    </row>
    <row r="37" spans="1:3">
      <c r="A37" s="6" t="s">
        <v>404</v>
      </c>
    </row>
    <row r="38" spans="1:3">
      <c r="A38" s="3" t="s">
        <v>587</v>
      </c>
      <c r="B38" s="5" t="n">
        <v>26177</v>
      </c>
      <c r="C38" s="11" t="n">
        <v>3043.701</v>
      </c>
    </row>
    <row r="39" spans="1:3">
      <c r="A39" s="3" t="s">
        <v>588</v>
      </c>
      <c r="B39" s="4" t="n">
        <v>595821</v>
      </c>
      <c r="C39" s="4" t="n">
        <v>710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9</v>
      </c>
      <c r="B1" s="2" t="s">
        <v>1</v>
      </c>
    </row>
    <row r="2" spans="1:2">
      <c r="B2" s="2" t="s">
        <v>34</v>
      </c>
    </row>
    <row r="3" spans="1:2">
      <c r="A3" s="6" t="s">
        <v>404</v>
      </c>
    </row>
    <row r="4" spans="1:2">
      <c r="A4" s="3" t="s">
        <v>590</v>
      </c>
      <c r="B4" s="3" t="s">
        <v>591</v>
      </c>
    </row>
    <row r="5" spans="1:2">
      <c r="A5" s="3" t="s">
        <v>340</v>
      </c>
      <c r="B5" s="3" t="s">
        <v>592</v>
      </c>
    </row>
    <row r="6" spans="1:2">
      <c r="A6" s="3" t="s">
        <v>593</v>
      </c>
      <c r="B6" s="3" t="s">
        <v>594</v>
      </c>
    </row>
    <row r="7" spans="1:2">
      <c r="A7" s="3" t="s">
        <v>595</v>
      </c>
      <c r="B7" s="3" t="s">
        <v>596</v>
      </c>
    </row>
    <row r="8" spans="1:2">
      <c r="A8" s="3" t="s">
        <v>513</v>
      </c>
      <c r="B8" s="3" t="s">
        <v>5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97</v>
      </c>
      <c r="B1" s="2" t="s">
        <v>1</v>
      </c>
    </row>
    <row r="2" spans="1:2">
      <c r="B2" s="2" t="s">
        <v>34</v>
      </c>
    </row>
    <row r="3" spans="1:2">
      <c r="A3" s="6" t="s">
        <v>404</v>
      </c>
    </row>
    <row r="4" spans="1:2">
      <c r="A4" s="3" t="s">
        <v>590</v>
      </c>
      <c r="B4" s="3" t="s">
        <v>591</v>
      </c>
    </row>
    <row r="5" spans="1:2">
      <c r="A5" s="3" t="s">
        <v>340</v>
      </c>
      <c r="B5" s="3" t="s">
        <v>592</v>
      </c>
    </row>
    <row r="6" spans="1:2">
      <c r="A6" s="3" t="s">
        <v>593</v>
      </c>
      <c r="B6" s="3" t="s">
        <v>594</v>
      </c>
    </row>
    <row r="7" spans="1:2">
      <c r="A7" s="3" t="s">
        <v>595</v>
      </c>
      <c r="B7" s="3" t="s">
        <v>596</v>
      </c>
    </row>
    <row r="8" spans="1:2">
      <c r="A8" s="3" t="s">
        <v>513</v>
      </c>
      <c r="B8" s="3" t="s">
        <v>5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4</v>
      </c>
    </row>
    <row r="3" spans="1:3">
      <c r="A3" s="6" t="s">
        <v>404</v>
      </c>
    </row>
    <row r="4" spans="1:3">
      <c r="A4" s="3" t="s">
        <v>541</v>
      </c>
      <c r="B4" s="5" t="n">
        <v>49465</v>
      </c>
      <c r="C4" s="5" t="n">
        <v>3931</v>
      </c>
    </row>
    <row r="5" spans="1:3">
      <c r="A5" s="3" t="s">
        <v>542</v>
      </c>
      <c r="B5" s="4" t="n">
        <v>1120198</v>
      </c>
      <c r="C5" s="4" t="n">
        <v>92149</v>
      </c>
    </row>
    <row r="6" spans="1:3">
      <c r="A6" s="3" t="s">
        <v>540</v>
      </c>
      <c r="B6" s="5" t="n">
        <v>26345</v>
      </c>
      <c r="C6" s="5" t="n">
        <v>887</v>
      </c>
    </row>
    <row r="7" spans="1:3">
      <c r="A7" s="3" t="s">
        <v>544</v>
      </c>
      <c r="B7" s="4" t="n">
        <v>595768</v>
      </c>
      <c r="C7" s="4" t="n">
        <v>21069</v>
      </c>
    </row>
    <row r="8" spans="1:3">
      <c r="A8" s="3" t="s">
        <v>29</v>
      </c>
    </row>
    <row r="9" spans="1:3">
      <c r="A9" s="6" t="s">
        <v>404</v>
      </c>
    </row>
    <row r="10" spans="1:3">
      <c r="A10" s="3" t="s">
        <v>541</v>
      </c>
      <c r="B10" s="5" t="n">
        <v>43329</v>
      </c>
      <c r="C10" s="5" t="n">
        <v>3044</v>
      </c>
    </row>
    <row r="11" spans="1:3">
      <c r="A11" s="3" t="s">
        <v>542</v>
      </c>
      <c r="B11" s="4" t="n">
        <v>988099</v>
      </c>
      <c r="C11" s="4" t="n">
        <v>71080</v>
      </c>
    </row>
    <row r="12" spans="1:3">
      <c r="A12" s="3" t="s">
        <v>540</v>
      </c>
      <c r="B12" s="5" t="n">
        <v>20209</v>
      </c>
      <c r="C12" s="5" t="n">
        <v>0</v>
      </c>
    </row>
    <row r="13" spans="1:3">
      <c r="A13" s="3" t="s">
        <v>544</v>
      </c>
      <c r="B13" s="4" t="n">
        <v>463669</v>
      </c>
      <c r="C13" s="4" t="n">
        <v>0</v>
      </c>
    </row>
    <row r="14" spans="1:3">
      <c r="A14" s="3" t="s">
        <v>31</v>
      </c>
    </row>
    <row r="15" spans="1:3">
      <c r="A15" s="6" t="s">
        <v>404</v>
      </c>
    </row>
    <row r="16" spans="1:3">
      <c r="A16" s="3" t="s">
        <v>541</v>
      </c>
      <c r="B16" s="5" t="n">
        <v>3608</v>
      </c>
      <c r="C16" s="5" t="n">
        <v>0</v>
      </c>
    </row>
    <row r="17" spans="1:3">
      <c r="A17" s="3" t="s">
        <v>542</v>
      </c>
      <c r="B17" s="4" t="n">
        <v>75097</v>
      </c>
      <c r="C17" s="4" t="n">
        <v>0</v>
      </c>
    </row>
    <row r="18" spans="1:3">
      <c r="A18" s="3" t="s">
        <v>540</v>
      </c>
      <c r="B18" s="5" t="n">
        <v>3608</v>
      </c>
      <c r="C18" s="5" t="n">
        <v>0</v>
      </c>
    </row>
    <row r="19" spans="1:3">
      <c r="A19" s="3" t="s">
        <v>544</v>
      </c>
      <c r="B19" s="4" t="n">
        <v>75097</v>
      </c>
      <c r="C19" s="4" t="n">
        <v>0</v>
      </c>
    </row>
    <row r="20" spans="1:3">
      <c r="A20" s="3" t="s">
        <v>32</v>
      </c>
    </row>
    <row r="21" spans="1:3">
      <c r="A21" s="6" t="s">
        <v>404</v>
      </c>
    </row>
    <row r="22" spans="1:3">
      <c r="A22" s="3" t="s">
        <v>541</v>
      </c>
      <c r="B22" s="5" t="n">
        <v>2528</v>
      </c>
      <c r="C22" s="5" t="n">
        <v>887</v>
      </c>
    </row>
    <row r="23" spans="1:3">
      <c r="A23" s="3" t="s">
        <v>542</v>
      </c>
      <c r="B23" s="4" t="n">
        <v>57002</v>
      </c>
      <c r="C23" s="4" t="n">
        <v>21069</v>
      </c>
    </row>
    <row r="24" spans="1:3">
      <c r="A24" s="3" t="s">
        <v>540</v>
      </c>
      <c r="B24" s="5" t="n">
        <v>2528</v>
      </c>
    </row>
    <row r="25" spans="1:3">
      <c r="A25" s="3" t="s">
        <v>544</v>
      </c>
      <c r="B25" s="4" t="n">
        <v>57002</v>
      </c>
      <c r="C25" s="4" t="n">
        <v>210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4"/>
  </cols>
  <sheetData>
    <row r="1" spans="1:8">
      <c r="A1" s="1" t="s">
        <v>119</v>
      </c>
      <c r="B1" s="2" t="s">
        <v>120</v>
      </c>
      <c r="D1" s="2" t="s">
        <v>1</v>
      </c>
      <c r="G1" s="2" t="s">
        <v>121</v>
      </c>
    </row>
    <row r="2" spans="1:8">
      <c r="B2" s="2" t="s">
        <v>2</v>
      </c>
      <c r="C2" s="2" t="s">
        <v>72</v>
      </c>
      <c r="D2" s="2" t="s">
        <v>2</v>
      </c>
      <c r="E2" s="2" t="s">
        <v>34</v>
      </c>
      <c r="F2" s="2" t="s">
        <v>72</v>
      </c>
      <c r="G2" s="2" t="s">
        <v>2</v>
      </c>
      <c r="H2" s="2" t="s">
        <v>122</v>
      </c>
    </row>
    <row r="3" spans="1:8">
      <c r="A3" s="6" t="s">
        <v>123</v>
      </c>
    </row>
    <row r="4" spans="1:8">
      <c r="A4" s="3" t="s">
        <v>86</v>
      </c>
      <c r="B4" s="4" t="n">
        <v>-4358151</v>
      </c>
      <c r="C4" s="4" t="n">
        <v>-3698150</v>
      </c>
      <c r="D4" s="4" t="n">
        <v>-15365609</v>
      </c>
      <c r="E4" s="4" t="n">
        <v>-11753187</v>
      </c>
      <c r="F4" s="4" t="n">
        <v>-4920712</v>
      </c>
    </row>
    <row r="5" spans="1:8">
      <c r="A5" s="6" t="s">
        <v>124</v>
      </c>
    </row>
    <row r="6" spans="1:8">
      <c r="A6" s="3" t="s">
        <v>81</v>
      </c>
      <c r="D6" s="5" t="n">
        <v>16659117</v>
      </c>
      <c r="E6" s="5" t="n">
        <v>12488831</v>
      </c>
      <c r="F6" s="5" t="n">
        <v>825735</v>
      </c>
    </row>
    <row r="7" spans="1:8">
      <c r="A7" s="3" t="s">
        <v>125</v>
      </c>
      <c r="D7" s="5" t="n">
        <v>315472</v>
      </c>
      <c r="E7" s="3" t="s">
        <v>54</v>
      </c>
      <c r="F7" s="5" t="n">
        <v>0</v>
      </c>
    </row>
    <row r="8" spans="1:8">
      <c r="A8" s="3" t="s">
        <v>126</v>
      </c>
      <c r="D8" s="5" t="n">
        <v>234562</v>
      </c>
      <c r="E8" s="5" t="n">
        <v>119514</v>
      </c>
      <c r="F8" s="5" t="n">
        <v>6931</v>
      </c>
    </row>
    <row r="9" spans="1:8">
      <c r="A9" s="3" t="s">
        <v>109</v>
      </c>
      <c r="D9" s="5" t="n">
        <v>82346</v>
      </c>
      <c r="E9" s="5" t="n">
        <v>63591</v>
      </c>
      <c r="F9" s="5" t="n">
        <v>61071</v>
      </c>
    </row>
    <row r="10" spans="1:8">
      <c r="A10" s="3" t="s">
        <v>127</v>
      </c>
      <c r="D10" s="5" t="n">
        <v>13750</v>
      </c>
      <c r="E10" s="5" t="n">
        <v>27500</v>
      </c>
      <c r="F10" s="5" t="n">
        <v>56000</v>
      </c>
    </row>
    <row r="11" spans="1:8">
      <c r="A11" s="3" t="s">
        <v>128</v>
      </c>
      <c r="D11" s="5" t="n">
        <v>-119837</v>
      </c>
      <c r="E11" s="5" t="n">
        <v>444252</v>
      </c>
      <c r="F11" s="5" t="n">
        <v>24989</v>
      </c>
    </row>
    <row r="12" spans="1:8">
      <c r="A12" s="6" t="s">
        <v>129</v>
      </c>
    </row>
    <row r="13" spans="1:8">
      <c r="A13" s="3" t="s">
        <v>44</v>
      </c>
      <c r="D13" s="5" t="n">
        <v>-89157</v>
      </c>
      <c r="E13" s="5" t="n">
        <v>-396922</v>
      </c>
      <c r="F13" s="5" t="n">
        <v>-29490</v>
      </c>
    </row>
    <row r="14" spans="1:8">
      <c r="A14" s="3" t="s">
        <v>45</v>
      </c>
      <c r="D14" s="5" t="n">
        <v>-84733</v>
      </c>
      <c r="E14" s="5" t="n">
        <v>-276976</v>
      </c>
      <c r="F14" s="5" t="n">
        <v>-167535</v>
      </c>
    </row>
    <row r="15" spans="1:8">
      <c r="A15" s="3" t="s">
        <v>48</v>
      </c>
      <c r="D15" s="5" t="n">
        <v>1197194</v>
      </c>
      <c r="E15" s="5" t="n">
        <v>4503526</v>
      </c>
      <c r="F15" s="5" t="n">
        <v>956181</v>
      </c>
    </row>
    <row r="16" spans="1:8">
      <c r="A16" s="3" t="s">
        <v>51</v>
      </c>
      <c r="D16" s="5" t="n">
        <v>-928380</v>
      </c>
      <c r="E16" s="5" t="n">
        <v>721270</v>
      </c>
      <c r="F16" s="5" t="n">
        <v>1402124</v>
      </c>
    </row>
    <row r="17" spans="1:8">
      <c r="A17" s="3" t="s">
        <v>130</v>
      </c>
      <c r="D17" s="5" t="n">
        <v>1914725</v>
      </c>
      <c r="E17" s="5" t="n">
        <v>5941399</v>
      </c>
      <c r="F17" s="5" t="n">
        <v>-1784706</v>
      </c>
    </row>
    <row r="18" spans="1:8">
      <c r="A18" s="6" t="s">
        <v>131</v>
      </c>
    </row>
    <row r="19" spans="1:8">
      <c r="A19" s="3" t="s">
        <v>132</v>
      </c>
      <c r="D19" s="5" t="n">
        <v>-30118698</v>
      </c>
      <c r="E19" s="5" t="n">
        <v>-264059130</v>
      </c>
      <c r="F19" s="5" t="n">
        <v>-96775000</v>
      </c>
    </row>
    <row r="20" spans="1:8">
      <c r="A20" s="3" t="s">
        <v>133</v>
      </c>
      <c r="D20" s="5" t="n">
        <v>-5596569</v>
      </c>
      <c r="E20" s="5" t="n">
        <v>-4139039</v>
      </c>
      <c r="F20" s="5" t="n">
        <v>-311387</v>
      </c>
    </row>
    <row r="21" spans="1:8">
      <c r="A21" s="3" t="s">
        <v>134</v>
      </c>
      <c r="D21" s="5" t="n">
        <v>-1000000</v>
      </c>
      <c r="E21" s="5" t="n">
        <v>-5000000</v>
      </c>
      <c r="F21" s="5" t="n">
        <v>-3300100</v>
      </c>
    </row>
    <row r="22" spans="1:8">
      <c r="A22" s="3" t="s">
        <v>135</v>
      </c>
      <c r="D22" s="5" t="n">
        <v>0</v>
      </c>
      <c r="E22" s="5" t="n">
        <v>-288740</v>
      </c>
      <c r="F22" s="5" t="n">
        <v>-438120</v>
      </c>
    </row>
    <row r="23" spans="1:8">
      <c r="A23" s="3" t="s">
        <v>136</v>
      </c>
      <c r="D23" s="5" t="n">
        <v>-36715267</v>
      </c>
      <c r="E23" s="5" t="n">
        <v>-273486909</v>
      </c>
      <c r="F23" s="5" t="n">
        <v>-100824607</v>
      </c>
    </row>
    <row r="24" spans="1:8">
      <c r="A24" s="6" t="s">
        <v>137</v>
      </c>
    </row>
    <row r="25" spans="1:8">
      <c r="A25" s="3" t="s">
        <v>138</v>
      </c>
      <c r="D25" s="5" t="n">
        <v>21545000</v>
      </c>
      <c r="E25" s="5" t="n">
        <v>187595000</v>
      </c>
      <c r="F25" s="5" t="n">
        <v>72426000</v>
      </c>
    </row>
    <row r="26" spans="1:8">
      <c r="A26" s="3" t="s">
        <v>139</v>
      </c>
      <c r="D26" s="5" t="n">
        <v>0</v>
      </c>
      <c r="E26" s="5" t="n">
        <v>0</v>
      </c>
      <c r="F26" s="5" t="n">
        <v>100</v>
      </c>
    </row>
    <row r="27" spans="1:8">
      <c r="A27" s="3" t="s">
        <v>140</v>
      </c>
      <c r="D27" s="5" t="n">
        <v>-3640878</v>
      </c>
      <c r="E27" s="5" t="n">
        <v>-7067978</v>
      </c>
      <c r="F27" s="5" t="n">
        <v>-3667371</v>
      </c>
      <c r="G27" s="4" t="n">
        <v>-27624273</v>
      </c>
    </row>
    <row r="28" spans="1:8">
      <c r="A28" s="3" t="s">
        <v>141</v>
      </c>
      <c r="D28" s="5" t="n">
        <v>-1810661</v>
      </c>
      <c r="E28" s="5" t="n">
        <v>-7377882</v>
      </c>
      <c r="F28" s="5" t="n">
        <v>-1713487</v>
      </c>
    </row>
    <row r="29" spans="1:8">
      <c r="A29" s="3" t="s">
        <v>142</v>
      </c>
      <c r="D29" s="5" t="n">
        <v>-163082</v>
      </c>
      <c r="E29" s="5" t="n">
        <v>-1261006</v>
      </c>
      <c r="F29" s="5" t="n">
        <v>-415998</v>
      </c>
    </row>
    <row r="30" spans="1:8">
      <c r="A30" s="3" t="s">
        <v>143</v>
      </c>
      <c r="D30" s="5" t="n">
        <v>-5498959</v>
      </c>
      <c r="E30" s="5" t="n">
        <v>-2964771</v>
      </c>
      <c r="F30" s="5" t="n">
        <v>-286624</v>
      </c>
    </row>
    <row r="31" spans="1:8">
      <c r="A31" s="3" t="s">
        <v>144</v>
      </c>
      <c r="D31" s="5" t="n">
        <v>-595768</v>
      </c>
      <c r="E31" s="5" t="n">
        <v>-21069</v>
      </c>
      <c r="F31" s="5" t="n">
        <v>0</v>
      </c>
    </row>
    <row r="32" spans="1:8">
      <c r="A32" s="3" t="s">
        <v>145</v>
      </c>
      <c r="D32" s="5" t="n">
        <v>54279898</v>
      </c>
      <c r="E32" s="5" t="n">
        <v>270282264</v>
      </c>
      <c r="F32" s="5" t="n">
        <v>119551512</v>
      </c>
    </row>
    <row r="33" spans="1:8">
      <c r="A33" s="3" t="s">
        <v>146</v>
      </c>
      <c r="D33" s="5" t="n">
        <v>19479356</v>
      </c>
      <c r="E33" s="5" t="n">
        <v>2736754</v>
      </c>
      <c r="F33" s="5" t="n">
        <v>16942199</v>
      </c>
    </row>
    <row r="34" spans="1:8">
      <c r="A34" s="3" t="s">
        <v>147</v>
      </c>
      <c r="B34" s="5" t="n">
        <v>39358309</v>
      </c>
      <c r="C34" s="4" t="n">
        <v>17142199</v>
      </c>
      <c r="D34" s="5" t="n">
        <v>39358309</v>
      </c>
      <c r="E34" s="5" t="n">
        <v>19878953</v>
      </c>
      <c r="F34" s="5" t="n">
        <v>17142199</v>
      </c>
      <c r="G34" s="5" t="n">
        <v>39358309</v>
      </c>
      <c r="H34" s="4" t="n">
        <v>200000</v>
      </c>
    </row>
    <row r="35" spans="1:8">
      <c r="A35" s="3" t="s">
        <v>148</v>
      </c>
      <c r="B35" s="4" t="n">
        <v>35628660</v>
      </c>
      <c r="D35" s="5" t="n">
        <v>35628660</v>
      </c>
      <c r="E35" s="5" t="n">
        <v>15533961</v>
      </c>
      <c r="G35" s="4" t="n">
        <v>35628660</v>
      </c>
    </row>
    <row r="36" spans="1:8">
      <c r="A36" s="6" t="s">
        <v>149</v>
      </c>
    </row>
    <row r="37" spans="1:8">
      <c r="A37" s="3" t="s">
        <v>150</v>
      </c>
      <c r="D37" s="5" t="n">
        <v>11138568</v>
      </c>
      <c r="E37" s="5" t="n">
        <v>4781715</v>
      </c>
      <c r="F37" s="5" t="n">
        <v>141718</v>
      </c>
    </row>
    <row r="38" spans="1:8">
      <c r="A38" s="6" t="s">
        <v>151</v>
      </c>
    </row>
    <row r="39" spans="1:8">
      <c r="A39" s="3" t="s">
        <v>152</v>
      </c>
      <c r="D39" s="5" t="n">
        <v>423455</v>
      </c>
      <c r="E39" s="5" t="n">
        <v>505102</v>
      </c>
      <c r="F39" s="5" t="n">
        <v>241258</v>
      </c>
    </row>
    <row r="40" spans="1:8">
      <c r="A40" s="3" t="s">
        <v>153</v>
      </c>
      <c r="D40" s="5" t="n">
        <v>1000000</v>
      </c>
      <c r="E40" s="5" t="n">
        <v>5650100</v>
      </c>
      <c r="F40" s="5" t="n">
        <v>2650000</v>
      </c>
    </row>
    <row r="41" spans="1:8">
      <c r="A41" s="3" t="s">
        <v>154</v>
      </c>
      <c r="D41" s="5" t="n">
        <v>3275042</v>
      </c>
      <c r="E41" s="5" t="n">
        <v>-1210713</v>
      </c>
      <c r="F41" s="5" t="n">
        <v>1616487</v>
      </c>
    </row>
    <row r="42" spans="1:8">
      <c r="A42" s="3" t="s">
        <v>155</v>
      </c>
      <c r="D42" s="5" t="n">
        <v>5042304</v>
      </c>
      <c r="E42" s="5" t="n">
        <v>2719380</v>
      </c>
      <c r="F42" s="5" t="n">
        <v>292818</v>
      </c>
    </row>
    <row r="43" spans="1:8">
      <c r="A43" s="3" t="s">
        <v>156</v>
      </c>
      <c r="D43" s="5" t="n">
        <v>4174775</v>
      </c>
      <c r="E43" s="5" t="n">
        <v>2698321</v>
      </c>
      <c r="F43" s="5" t="n">
        <v>292818</v>
      </c>
    </row>
    <row r="44" spans="1:8">
      <c r="A44" s="3" t="s">
        <v>157</v>
      </c>
      <c r="D44" s="5" t="n">
        <v>524741</v>
      </c>
      <c r="E44" s="5" t="n">
        <v>71080</v>
      </c>
      <c r="F44" s="5" t="n">
        <v>0</v>
      </c>
    </row>
    <row r="45" spans="1:8">
      <c r="A45" s="3" t="s">
        <v>158</v>
      </c>
      <c r="D45" s="5" t="n">
        <v>72570</v>
      </c>
      <c r="E45" s="5" t="n">
        <v>160007</v>
      </c>
      <c r="F45" s="5" t="n">
        <v>35504</v>
      </c>
    </row>
    <row r="46" spans="1:8">
      <c r="A46" s="3" t="s">
        <v>159</v>
      </c>
      <c r="D46" s="5" t="n">
        <v>3100</v>
      </c>
      <c r="E46" s="5" t="n">
        <v>18527</v>
      </c>
      <c r="F46" s="5" t="n">
        <v>1347</v>
      </c>
    </row>
    <row r="47" spans="1:8">
      <c r="A47" s="3" t="s">
        <v>160</v>
      </c>
      <c r="D47" s="5" t="n">
        <v>-2938138</v>
      </c>
      <c r="E47" s="5" t="n">
        <v>1966363</v>
      </c>
      <c r="F47" s="5" t="n">
        <v>971775</v>
      </c>
    </row>
    <row r="48" spans="1:8">
      <c r="A48" s="3" t="s">
        <v>29</v>
      </c>
    </row>
    <row r="49" spans="1:8">
      <c r="A49" s="6" t="s">
        <v>137</v>
      </c>
    </row>
    <row r="50" spans="1:8">
      <c r="A50" s="3" t="s">
        <v>161</v>
      </c>
      <c r="D50" s="5" t="n">
        <v>14057829</v>
      </c>
      <c r="E50" s="5" t="n">
        <v>39154393</v>
      </c>
      <c r="F50" s="5" t="n">
        <v>29930624</v>
      </c>
    </row>
    <row r="51" spans="1:8">
      <c r="A51" s="6" t="s">
        <v>151</v>
      </c>
    </row>
    <row r="52" spans="1:8">
      <c r="A52" s="3" t="s">
        <v>162</v>
      </c>
      <c r="D52" s="5" t="n">
        <v>9000</v>
      </c>
      <c r="E52" s="5" t="n">
        <v>-82400</v>
      </c>
      <c r="F52" s="5" t="n">
        <v>73400</v>
      </c>
    </row>
    <row r="53" spans="1:8">
      <c r="A53" s="3" t="s">
        <v>31</v>
      </c>
    </row>
    <row r="54" spans="1:8">
      <c r="A54" s="6" t="s">
        <v>137</v>
      </c>
    </row>
    <row r="55" spans="1:8">
      <c r="A55" s="3" t="s">
        <v>161</v>
      </c>
      <c r="D55" s="5" t="n">
        <v>3597999</v>
      </c>
      <c r="E55" s="5" t="n">
        <v>4661050</v>
      </c>
      <c r="F55" s="5" t="n">
        <v>2223100</v>
      </c>
    </row>
    <row r="56" spans="1:8">
      <c r="A56" s="3" t="s">
        <v>32</v>
      </c>
    </row>
    <row r="57" spans="1:8">
      <c r="A57" s="6" t="s">
        <v>137</v>
      </c>
    </row>
    <row r="58" spans="1:8">
      <c r="A58" s="3" t="s">
        <v>161</v>
      </c>
      <c r="D58" s="5" t="n">
        <v>26788418</v>
      </c>
      <c r="E58" s="5" t="n">
        <v>57564527</v>
      </c>
      <c r="F58" s="5" t="n">
        <v>21055168</v>
      </c>
    </row>
    <row r="59" spans="1:8">
      <c r="A59" s="6" t="s">
        <v>151</v>
      </c>
    </row>
    <row r="60" spans="1:8">
      <c r="A60" s="3" t="s">
        <v>162</v>
      </c>
      <c r="D60" s="4" t="n">
        <v>-70875</v>
      </c>
      <c r="E60" s="4" t="n">
        <v>45832</v>
      </c>
      <c r="F60" s="4" t="n">
        <v>25043</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5"/>
    <col customWidth="1" max="8" min="8" width="15"/>
    <col customWidth="1" max="9" min="9" width="14"/>
    <col customWidth="1" max="10" min="10" width="15"/>
    <col customWidth="1" max="11" min="11" width="15"/>
  </cols>
  <sheetData>
    <row r="1" spans="1:11">
      <c r="A1" s="1" t="s">
        <v>599</v>
      </c>
      <c r="B1" s="2" t="s">
        <v>394</v>
      </c>
      <c r="C1" s="2" t="s">
        <v>397</v>
      </c>
      <c r="D1" s="2" t="s">
        <v>4</v>
      </c>
      <c r="E1" s="2" t="s">
        <v>398</v>
      </c>
      <c r="F1" s="2" t="s">
        <v>34</v>
      </c>
      <c r="G1" s="2" t="s">
        <v>399</v>
      </c>
      <c r="H1" s="2" t="s">
        <v>600</v>
      </c>
      <c r="I1" s="2" t="s">
        <v>400</v>
      </c>
      <c r="J1" s="2" t="s">
        <v>72</v>
      </c>
      <c r="K1" s="2" t="s">
        <v>2</v>
      </c>
    </row>
    <row r="2" spans="1:11">
      <c r="A2" s="3" t="s">
        <v>29</v>
      </c>
    </row>
    <row r="3" spans="1:11">
      <c r="A3" s="6" t="s">
        <v>404</v>
      </c>
    </row>
    <row r="4" spans="1:11">
      <c r="A4" s="3" t="s">
        <v>601</v>
      </c>
      <c r="B4" s="9" t="n">
        <v>0.00411</v>
      </c>
      <c r="F4" s="9" t="n">
        <v>0.00411</v>
      </c>
      <c r="G4" s="9" t="n">
        <v>0.00411</v>
      </c>
      <c r="I4" s="9" t="n">
        <v>0.00411</v>
      </c>
      <c r="J4" s="9" t="n">
        <v>0.00411</v>
      </c>
    </row>
    <row r="5" spans="1:11">
      <c r="A5" s="3" t="s">
        <v>602</v>
      </c>
      <c r="F5" s="3" t="s">
        <v>603</v>
      </c>
      <c r="J5" s="3" t="s">
        <v>603</v>
      </c>
    </row>
    <row r="6" spans="1:11">
      <c r="A6" s="3" t="s">
        <v>31</v>
      </c>
    </row>
    <row r="7" spans="1:11">
      <c r="A7" s="6" t="s">
        <v>404</v>
      </c>
    </row>
    <row r="8" spans="1:11">
      <c r="A8" s="3" t="s">
        <v>601</v>
      </c>
      <c r="F8" s="9" t="n">
        <v>0.00411</v>
      </c>
      <c r="G8" s="13" t="n">
        <v>0.00394521</v>
      </c>
      <c r="J8" s="12" t="n">
        <v>0.00394521</v>
      </c>
      <c r="K8" s="12" t="n">
        <v>0.00394521</v>
      </c>
    </row>
    <row r="9" spans="1:11">
      <c r="A9" s="3" t="s">
        <v>602</v>
      </c>
      <c r="F9" s="3" t="s">
        <v>604</v>
      </c>
      <c r="J9" s="3" t="s">
        <v>605</v>
      </c>
    </row>
    <row r="10" spans="1:11">
      <c r="A10" s="3" t="s">
        <v>32</v>
      </c>
    </row>
    <row r="11" spans="1:11">
      <c r="A11" s="6" t="s">
        <v>404</v>
      </c>
    </row>
    <row r="12" spans="1:11">
      <c r="A12" s="3" t="s">
        <v>601</v>
      </c>
      <c r="F12" s="9" t="n">
        <v>0.00411</v>
      </c>
      <c r="G12" s="14" t="n">
        <v>0.003376</v>
      </c>
      <c r="I12" s="14" t="n">
        <v>0.003376</v>
      </c>
      <c r="J12" s="9" t="n">
        <v>0.003376</v>
      </c>
    </row>
    <row r="13" spans="1:11">
      <c r="A13" s="3" t="s">
        <v>602</v>
      </c>
      <c r="F13" s="3" t="s">
        <v>606</v>
      </c>
      <c r="J13" s="3" t="s">
        <v>607</v>
      </c>
    </row>
    <row r="14" spans="1:11">
      <c r="A14" s="3" t="s">
        <v>608</v>
      </c>
    </row>
    <row r="15" spans="1:11">
      <c r="A15" s="6" t="s">
        <v>404</v>
      </c>
    </row>
    <row r="16" spans="1:11">
      <c r="A16" s="3" t="s">
        <v>601</v>
      </c>
      <c r="C16" s="9" t="n">
        <v>0.00411</v>
      </c>
      <c r="D16" s="9" t="n">
        <v>0.00411</v>
      </c>
      <c r="E16" s="9" t="n">
        <v>0.00411</v>
      </c>
      <c r="G16" s="9" t="n">
        <v>0.00411</v>
      </c>
      <c r="H16" s="9" t="n">
        <v>0.00411</v>
      </c>
      <c r="I16" s="9" t="n">
        <v>0.00411</v>
      </c>
    </row>
    <row r="17" spans="1:11">
      <c r="A17" s="3" t="s">
        <v>602</v>
      </c>
      <c r="C17" s="3" t="s">
        <v>603</v>
      </c>
      <c r="D17" s="3" t="s">
        <v>603</v>
      </c>
      <c r="E17" s="3" t="s">
        <v>603</v>
      </c>
      <c r="G17" s="3" t="s">
        <v>603</v>
      </c>
      <c r="H17" s="3" t="s">
        <v>603</v>
      </c>
      <c r="I17" s="3" t="s">
        <v>603</v>
      </c>
    </row>
    <row r="18" spans="1:11">
      <c r="A18" s="3" t="s">
        <v>609</v>
      </c>
    </row>
    <row r="19" spans="1:11">
      <c r="A19" s="6" t="s">
        <v>404</v>
      </c>
    </row>
    <row r="20" spans="1:11">
      <c r="A20" s="3" t="s">
        <v>601</v>
      </c>
      <c r="C20" s="12" t="n">
        <v>0.00394521</v>
      </c>
      <c r="D20" s="12" t="n">
        <v>0.00394521</v>
      </c>
      <c r="G20" s="12" t="n">
        <v>0.00394521</v>
      </c>
      <c r="H20" s="12" t="n">
        <v>0.00394521</v>
      </c>
      <c r="K20" s="12" t="n">
        <v>0.00394521</v>
      </c>
    </row>
    <row r="21" spans="1:11">
      <c r="A21" s="3" t="s">
        <v>602</v>
      </c>
      <c r="C21" s="3" t="s">
        <v>605</v>
      </c>
      <c r="D21" s="3" t="s">
        <v>605</v>
      </c>
      <c r="E21" s="3" t="s">
        <v>605</v>
      </c>
      <c r="G21" s="3" t="s">
        <v>605</v>
      </c>
      <c r="H21" s="3" t="s">
        <v>605</v>
      </c>
      <c r="I21" s="3" t="s">
        <v>605</v>
      </c>
    </row>
    <row r="22" spans="1:11">
      <c r="A22" s="3" t="s">
        <v>610</v>
      </c>
    </row>
    <row r="23" spans="1:11">
      <c r="A23" s="6" t="s">
        <v>404</v>
      </c>
    </row>
    <row r="24" spans="1:11">
      <c r="A24" s="3" t="s">
        <v>601</v>
      </c>
      <c r="C24" s="9" t="n">
        <v>0.003376</v>
      </c>
      <c r="D24" s="9" t="n">
        <v>0.003376</v>
      </c>
      <c r="E24" s="9" t="n">
        <v>0.003376</v>
      </c>
      <c r="G24" s="9" t="n">
        <v>0.003457</v>
      </c>
      <c r="H24" s="9" t="n">
        <v>0.003376</v>
      </c>
      <c r="I24" s="9" t="n">
        <v>0.003376</v>
      </c>
    </row>
    <row r="25" spans="1:11">
      <c r="A25" s="3" t="s">
        <v>602</v>
      </c>
      <c r="C25" s="3" t="s">
        <v>607</v>
      </c>
      <c r="D25" s="3" t="s">
        <v>607</v>
      </c>
      <c r="E25" s="3" t="s">
        <v>607</v>
      </c>
      <c r="G25" s="3" t="s">
        <v>611</v>
      </c>
      <c r="H25" s="3" t="s">
        <v>607</v>
      </c>
      <c r="I25" s="3" t="s">
        <v>6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 customWidth="1" max="7" min="7" width="14"/>
    <col customWidth="1" max="8" min="8" width="15"/>
    <col customWidth="1" max="9" min="9" width="15"/>
    <col customWidth="1" max="10" min="10" width="15"/>
    <col customWidth="1" max="11" min="11" width="14"/>
    <col customWidth="1" max="12" min="12" width="15"/>
    <col customWidth="1" max="13" min="13" width="15"/>
    <col customWidth="1" max="14" min="14" width="14"/>
  </cols>
  <sheetData>
    <row r="1" spans="1:14">
      <c r="A1" s="1" t="s">
        <v>612</v>
      </c>
      <c r="B1" s="2" t="s">
        <v>394</v>
      </c>
      <c r="C1" s="2" t="s">
        <v>395</v>
      </c>
      <c r="D1" s="2" t="s">
        <v>396</v>
      </c>
      <c r="E1" s="2" t="s">
        <v>397</v>
      </c>
      <c r="F1" s="2" t="s">
        <v>4</v>
      </c>
      <c r="G1" s="2" t="s">
        <v>398</v>
      </c>
      <c r="H1" s="2" t="s">
        <v>34</v>
      </c>
      <c r="I1" s="2" t="s">
        <v>399</v>
      </c>
      <c r="J1" s="2" t="s">
        <v>600</v>
      </c>
      <c r="K1" s="2" t="s">
        <v>400</v>
      </c>
      <c r="L1" s="2" t="s">
        <v>72</v>
      </c>
      <c r="M1" s="2" t="s">
        <v>2</v>
      </c>
      <c r="N1" s="2" t="s">
        <v>34</v>
      </c>
    </row>
    <row r="2" spans="1:14">
      <c r="A2" s="6" t="s">
        <v>404</v>
      </c>
    </row>
    <row r="3" spans="1:14">
      <c r="A3" s="3" t="s">
        <v>114</v>
      </c>
      <c r="M3" s="4" t="n">
        <v>595768</v>
      </c>
      <c r="N3" s="4" t="n">
        <v>21069</v>
      </c>
    </row>
    <row r="4" spans="1:14">
      <c r="A4" s="3" t="s">
        <v>50</v>
      </c>
      <c r="H4" s="4" t="n">
        <v>746360</v>
      </c>
      <c r="M4" s="5" t="n">
        <v>1169815</v>
      </c>
      <c r="N4" s="5" t="n">
        <v>746360</v>
      </c>
    </row>
    <row r="5" spans="1:14">
      <c r="A5" s="3" t="s">
        <v>613</v>
      </c>
      <c r="M5" s="5" t="n">
        <v>10541263</v>
      </c>
      <c r="N5" s="5" t="n">
        <v>5684151</v>
      </c>
    </row>
    <row r="6" spans="1:14">
      <c r="A6" s="3" t="s">
        <v>29</v>
      </c>
    </row>
    <row r="7" spans="1:14">
      <c r="A7" s="6" t="s">
        <v>404</v>
      </c>
    </row>
    <row r="8" spans="1:14">
      <c r="A8" s="3" t="s">
        <v>407</v>
      </c>
      <c r="B8" s="9" t="n">
        <v>0.00411</v>
      </c>
      <c r="H8" s="9" t="n">
        <v>0.00411</v>
      </c>
      <c r="I8" s="9" t="n">
        <v>0.00411</v>
      </c>
      <c r="K8" s="9" t="n">
        <v>0.00411</v>
      </c>
      <c r="L8" s="9" t="n">
        <v>0.00411</v>
      </c>
    </row>
    <row r="9" spans="1:14">
      <c r="A9" s="3" t="s">
        <v>50</v>
      </c>
      <c r="H9" s="4" t="n">
        <v>363900</v>
      </c>
      <c r="M9" s="4" t="n">
        <v>448039</v>
      </c>
      <c r="N9" s="5" t="n">
        <v>363900</v>
      </c>
    </row>
    <row r="10" spans="1:14">
      <c r="A10" s="3" t="s">
        <v>296</v>
      </c>
      <c r="M10" s="4" t="n">
        <v>25</v>
      </c>
    </row>
    <row r="11" spans="1:14">
      <c r="A11" s="3" t="s">
        <v>613</v>
      </c>
      <c r="M11" s="4" t="n">
        <v>4819745</v>
      </c>
      <c r="N11" s="5" t="n">
        <v>3070760</v>
      </c>
    </row>
    <row r="12" spans="1:14">
      <c r="A12" s="3" t="s">
        <v>32</v>
      </c>
    </row>
    <row r="13" spans="1:14">
      <c r="A13" s="6" t="s">
        <v>404</v>
      </c>
    </row>
    <row r="14" spans="1:14">
      <c r="A14" s="3" t="s">
        <v>407</v>
      </c>
      <c r="H14" s="9" t="n">
        <v>0.00411</v>
      </c>
      <c r="I14" s="14" t="n">
        <v>0.003376</v>
      </c>
      <c r="K14" s="14" t="n">
        <v>0.003376</v>
      </c>
      <c r="L14" s="14" t="n">
        <v>0.003376</v>
      </c>
    </row>
    <row r="15" spans="1:14">
      <c r="A15" s="3" t="s">
        <v>50</v>
      </c>
      <c r="H15" s="4" t="n">
        <v>346055</v>
      </c>
      <c r="M15" s="4" t="n">
        <v>659454</v>
      </c>
      <c r="N15" s="5" t="n">
        <v>346055</v>
      </c>
    </row>
    <row r="16" spans="1:14">
      <c r="A16" s="3" t="s">
        <v>296</v>
      </c>
      <c r="M16" s="7" t="n">
        <v>23.81</v>
      </c>
    </row>
    <row r="17" spans="1:14">
      <c r="A17" s="3" t="s">
        <v>613</v>
      </c>
      <c r="M17" s="4" t="n">
        <v>5150372</v>
      </c>
      <c r="N17" s="5" t="n">
        <v>2343912</v>
      </c>
    </row>
    <row r="18" spans="1:14">
      <c r="A18" s="3" t="s">
        <v>414</v>
      </c>
    </row>
    <row r="19" spans="1:14">
      <c r="A19" s="6" t="s">
        <v>404</v>
      </c>
    </row>
    <row r="20" spans="1:14">
      <c r="A20" s="3" t="s">
        <v>407</v>
      </c>
      <c r="D20" s="9" t="n">
        <v>0.003457</v>
      </c>
      <c r="M20" s="9" t="n">
        <v>0.003457</v>
      </c>
    </row>
    <row r="21" spans="1:14">
      <c r="A21" s="3" t="s">
        <v>409</v>
      </c>
      <c r="C21" s="3" t="s">
        <v>415</v>
      </c>
      <c r="H21" s="3" t="s">
        <v>416</v>
      </c>
    </row>
    <row r="22" spans="1:14">
      <c r="A22" s="3" t="s">
        <v>31</v>
      </c>
    </row>
    <row r="23" spans="1:14">
      <c r="A23" s="6" t="s">
        <v>404</v>
      </c>
    </row>
    <row r="24" spans="1:14">
      <c r="A24" s="3" t="s">
        <v>407</v>
      </c>
      <c r="H24" s="9" t="n">
        <v>0.00411</v>
      </c>
      <c r="I24" s="12" t="n">
        <v>0.00394521</v>
      </c>
      <c r="L24" s="12" t="n">
        <v>0.00394521</v>
      </c>
      <c r="M24" s="12" t="n">
        <v>0.00394521</v>
      </c>
    </row>
    <row r="25" spans="1:14">
      <c r="A25" s="3" t="s">
        <v>409</v>
      </c>
      <c r="I25" s="3" t="s">
        <v>410</v>
      </c>
    </row>
    <row r="26" spans="1:14">
      <c r="A26" s="3" t="s">
        <v>50</v>
      </c>
      <c r="H26" s="4" t="n">
        <v>36405</v>
      </c>
      <c r="M26" s="4" t="n">
        <v>62322</v>
      </c>
      <c r="N26" s="5" t="n">
        <v>36405</v>
      </c>
    </row>
    <row r="27" spans="1:14">
      <c r="A27" s="3" t="s">
        <v>613</v>
      </c>
      <c r="M27" s="4" t="n">
        <v>571146</v>
      </c>
      <c r="N27" s="5" t="n">
        <v>269479</v>
      </c>
    </row>
    <row r="28" spans="1:14">
      <c r="A28" s="3" t="s">
        <v>412</v>
      </c>
    </row>
    <row r="29" spans="1:14">
      <c r="A29" s="6" t="s">
        <v>404</v>
      </c>
    </row>
    <row r="30" spans="1:14">
      <c r="A30" s="3" t="s">
        <v>407</v>
      </c>
      <c r="D30" s="13" t="n">
        <v>0.00369863</v>
      </c>
      <c r="H30" s="12" t="n">
        <v>0.00369863</v>
      </c>
    </row>
    <row r="31" spans="1:14">
      <c r="A31" s="3" t="s">
        <v>409</v>
      </c>
      <c r="H31" s="3" t="s">
        <v>413</v>
      </c>
      <c r="M31" s="3" t="s">
        <v>413</v>
      </c>
    </row>
    <row r="32" spans="1:14">
      <c r="A32" s="3" t="s">
        <v>411</v>
      </c>
    </row>
    <row r="33" spans="1:14">
      <c r="A33" s="6" t="s">
        <v>404</v>
      </c>
    </row>
    <row r="34" spans="1:14">
      <c r="A34" s="3" t="s">
        <v>407</v>
      </c>
      <c r="D34" s="12" t="n">
        <v>0.00394521</v>
      </c>
    </row>
    <row r="35" spans="1:14">
      <c r="A35" s="3" t="s">
        <v>409</v>
      </c>
      <c r="H35" s="3" t="s">
        <v>410</v>
      </c>
    </row>
    <row r="36" spans="1:14">
      <c r="A36" s="3" t="s">
        <v>296</v>
      </c>
      <c r="M36" s="8" t="n">
        <v>22.5</v>
      </c>
    </row>
    <row r="37" spans="1:14">
      <c r="A37" s="3" t="s">
        <v>418</v>
      </c>
    </row>
    <row r="38" spans="1:14">
      <c r="A38" s="6" t="s">
        <v>404</v>
      </c>
    </row>
    <row r="39" spans="1:14">
      <c r="A39" s="3" t="s">
        <v>409</v>
      </c>
      <c r="M39" s="3" t="s">
        <v>410</v>
      </c>
    </row>
    <row r="40" spans="1:14">
      <c r="A40" s="3" t="s">
        <v>417</v>
      </c>
    </row>
    <row r="41" spans="1:14">
      <c r="A41" s="6" t="s">
        <v>404</v>
      </c>
    </row>
    <row r="42" spans="1:14">
      <c r="A42" s="3" t="s">
        <v>409</v>
      </c>
      <c r="M42" s="3" t="s">
        <v>413</v>
      </c>
    </row>
    <row r="43" spans="1:14">
      <c r="A43" s="3" t="s">
        <v>608</v>
      </c>
    </row>
    <row r="44" spans="1:14">
      <c r="A44" s="6" t="s">
        <v>404</v>
      </c>
    </row>
    <row r="45" spans="1:14">
      <c r="A45" s="3" t="s">
        <v>407</v>
      </c>
      <c r="E45" s="9" t="n">
        <v>0.00411</v>
      </c>
      <c r="F45" s="9" t="n">
        <v>0.00411</v>
      </c>
      <c r="G45" s="9" t="n">
        <v>0.00411</v>
      </c>
      <c r="I45" s="9" t="n">
        <v>0.00411</v>
      </c>
      <c r="J45" s="9" t="n">
        <v>0.00411</v>
      </c>
      <c r="K45" s="14" t="n">
        <v>0.00411</v>
      </c>
    </row>
    <row r="46" spans="1:14">
      <c r="A46" s="3" t="s">
        <v>614</v>
      </c>
      <c r="M46" s="4" t="n">
        <v>175189</v>
      </c>
      <c r="N46" s="4" t="n">
        <v>146273</v>
      </c>
    </row>
    <row r="47" spans="1:14">
      <c r="A47" s="3" t="s">
        <v>615</v>
      </c>
      <c r="M47" s="5" t="n">
        <v>7772</v>
      </c>
      <c r="N47" s="5" t="n">
        <v>6158</v>
      </c>
    </row>
    <row r="48" spans="1:14">
      <c r="A48" s="3" t="s">
        <v>610</v>
      </c>
    </row>
    <row r="49" spans="1:14">
      <c r="A49" s="6" t="s">
        <v>404</v>
      </c>
    </row>
    <row r="50" spans="1:14">
      <c r="A50" s="3" t="s">
        <v>407</v>
      </c>
      <c r="E50" s="14" t="n">
        <v>0.003376</v>
      </c>
      <c r="F50" s="14" t="n">
        <v>0.003376</v>
      </c>
      <c r="G50" s="9" t="n">
        <v>0.003376</v>
      </c>
      <c r="I50" s="14" t="n">
        <v>0.003457</v>
      </c>
      <c r="J50" s="14" t="n">
        <v>0.003376</v>
      </c>
      <c r="K50" s="9" t="n">
        <v>0.003376</v>
      </c>
    </row>
    <row r="51" spans="1:14">
      <c r="A51" s="3" t="s">
        <v>614</v>
      </c>
      <c r="M51" s="4" t="n">
        <v>371724</v>
      </c>
      <c r="N51" s="4" t="n">
        <v>198794</v>
      </c>
    </row>
    <row r="52" spans="1:14">
      <c r="A52" s="3" t="s">
        <v>615</v>
      </c>
      <c r="M52" s="5" t="n">
        <v>16492</v>
      </c>
      <c r="N52" s="5" t="n">
        <v>8788</v>
      </c>
    </row>
    <row r="53" spans="1:14">
      <c r="A53" s="3" t="s">
        <v>609</v>
      </c>
    </row>
    <row r="54" spans="1:14">
      <c r="A54" s="6" t="s">
        <v>404</v>
      </c>
    </row>
    <row r="55" spans="1:14">
      <c r="A55" s="3" t="s">
        <v>407</v>
      </c>
      <c r="E55" s="12" t="n">
        <v>0.00394521</v>
      </c>
      <c r="F55" s="12" t="n">
        <v>0.00394521</v>
      </c>
      <c r="I55" s="12" t="n">
        <v>0.00394521</v>
      </c>
      <c r="J55" s="12" t="n">
        <v>0.00394521</v>
      </c>
      <c r="M55" s="12" t="n">
        <v>0.00394521</v>
      </c>
    </row>
    <row r="56" spans="1:14">
      <c r="A56" s="3" t="s">
        <v>614</v>
      </c>
      <c r="M56" s="4" t="n">
        <v>21090</v>
      </c>
      <c r="N56" s="4" t="n">
        <v>11624</v>
      </c>
    </row>
    <row r="57" spans="1:14">
      <c r="A57" s="3" t="s">
        <v>615</v>
      </c>
      <c r="M57" s="5" t="n">
        <v>936</v>
      </c>
      <c r="N57" s="5" t="n">
        <v>5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4</v>
      </c>
    </row>
    <row r="3" spans="1:3">
      <c r="A3" s="6" t="s">
        <v>404</v>
      </c>
    </row>
    <row r="4" spans="1:3">
      <c r="A4" s="3" t="s">
        <v>617</v>
      </c>
      <c r="B4" s="5" t="n">
        <v>229566</v>
      </c>
      <c r="C4" s="5" t="n">
        <v>128012</v>
      </c>
    </row>
    <row r="5" spans="1:3">
      <c r="A5" s="3" t="s">
        <v>618</v>
      </c>
      <c r="B5" s="4" t="n">
        <v>5253616</v>
      </c>
      <c r="C5" s="4" t="n">
        <v>2958393</v>
      </c>
    </row>
    <row r="6" spans="1:3">
      <c r="A6" s="3" t="s">
        <v>619</v>
      </c>
      <c r="B6" s="5" t="n">
        <v>5711102</v>
      </c>
      <c r="C6" s="5" t="n">
        <v>3230860</v>
      </c>
    </row>
    <row r="7" spans="1:3">
      <c r="A7" s="3" t="s">
        <v>620</v>
      </c>
      <c r="B7" s="4" t="n">
        <v>10964718</v>
      </c>
      <c r="C7" s="4" t="n">
        <v>6189253</v>
      </c>
    </row>
    <row r="8" spans="1:3">
      <c r="A8" s="3" t="s">
        <v>621</v>
      </c>
      <c r="B8" s="5" t="n">
        <v>219829</v>
      </c>
      <c r="C8" s="5" t="n">
        <v>117614</v>
      </c>
    </row>
    <row r="9" spans="1:3">
      <c r="A9" s="3" t="s">
        <v>622</v>
      </c>
      <c r="B9" s="4" t="n">
        <v>5042304</v>
      </c>
      <c r="C9" s="4" t="n">
        <v>2719380</v>
      </c>
    </row>
    <row r="10" spans="1:3">
      <c r="A10" s="3" t="s">
        <v>623</v>
      </c>
      <c r="B10" s="5" t="n">
        <v>5498959</v>
      </c>
      <c r="C10" s="5" t="n">
        <v>2964771</v>
      </c>
    </row>
    <row r="11" spans="1:3">
      <c r="A11" s="3" t="s">
        <v>613</v>
      </c>
      <c r="B11" s="4" t="n">
        <v>10541263</v>
      </c>
      <c r="C11" s="4" t="n">
        <v>5684151</v>
      </c>
    </row>
    <row r="12" spans="1:3">
      <c r="A12" s="3" t="s">
        <v>29</v>
      </c>
    </row>
    <row r="13" spans="1:3">
      <c r="A13" s="6" t="s">
        <v>404</v>
      </c>
    </row>
    <row r="14" spans="1:3">
      <c r="A14" s="3" t="s">
        <v>617</v>
      </c>
      <c r="B14" s="5" t="n">
        <v>82435</v>
      </c>
      <c r="C14" s="5" t="n">
        <v>55934</v>
      </c>
    </row>
    <row r="15" spans="1:3">
      <c r="A15" s="3" t="s">
        <v>618</v>
      </c>
      <c r="B15" s="4" t="n">
        <v>1929937</v>
      </c>
      <c r="C15" s="4" t="n">
        <v>1328426</v>
      </c>
    </row>
    <row r="16" spans="1:3">
      <c r="A16" s="3" t="s">
        <v>619</v>
      </c>
      <c r="B16" s="5" t="n">
        <v>2973947</v>
      </c>
      <c r="C16" s="5" t="n">
        <v>1957862</v>
      </c>
    </row>
    <row r="17" spans="1:3">
      <c r="A17" s="3" t="s">
        <v>620</v>
      </c>
      <c r="B17" s="4" t="n">
        <v>4903884</v>
      </c>
      <c r="C17" s="4" t="n">
        <v>3286288</v>
      </c>
    </row>
    <row r="18" spans="1:3">
      <c r="A18" s="3" t="s">
        <v>621</v>
      </c>
      <c r="B18" s="5" t="n">
        <v>80821</v>
      </c>
      <c r="C18" s="5" t="n">
        <v>52490</v>
      </c>
    </row>
    <row r="19" spans="1:3">
      <c r="A19" s="3" t="s">
        <v>622</v>
      </c>
      <c r="B19" s="4" t="n">
        <v>1901022</v>
      </c>
      <c r="C19" s="4" t="n">
        <v>1246638</v>
      </c>
    </row>
    <row r="20" spans="1:3">
      <c r="A20" s="3" t="s">
        <v>623</v>
      </c>
      <c r="B20" s="5" t="n">
        <v>2918723</v>
      </c>
      <c r="C20" s="5" t="n">
        <v>1824122</v>
      </c>
    </row>
    <row r="21" spans="1:3">
      <c r="A21" s="3" t="s">
        <v>613</v>
      </c>
      <c r="B21" s="4" t="n">
        <v>4819745</v>
      </c>
      <c r="C21" s="4" t="n">
        <v>3070760</v>
      </c>
    </row>
    <row r="22" spans="1:3">
      <c r="A22" s="3" t="s">
        <v>31</v>
      </c>
    </row>
    <row r="23" spans="1:3">
      <c r="A23" s="6" t="s">
        <v>404</v>
      </c>
    </row>
    <row r="24" spans="1:3">
      <c r="A24" s="3" t="s">
        <v>617</v>
      </c>
      <c r="B24" s="5" t="n">
        <v>8689</v>
      </c>
      <c r="C24" s="5" t="n">
        <v>3654</v>
      </c>
    </row>
    <row r="25" spans="1:3">
      <c r="A25" s="3" t="s">
        <v>618</v>
      </c>
      <c r="B25" s="4" t="n">
        <v>195619</v>
      </c>
      <c r="C25" s="4" t="n">
        <v>82207</v>
      </c>
    </row>
    <row r="26" spans="1:3">
      <c r="A26" s="3" t="s">
        <v>619</v>
      </c>
      <c r="B26" s="5" t="n">
        <v>401443</v>
      </c>
      <c r="C26" s="5" t="n">
        <v>212865</v>
      </c>
    </row>
    <row r="27" spans="1:3">
      <c r="A27" s="3" t="s">
        <v>620</v>
      </c>
      <c r="B27" s="4" t="n">
        <v>597062</v>
      </c>
      <c r="C27" s="4" t="n">
        <v>295072</v>
      </c>
    </row>
    <row r="28" spans="1:3">
      <c r="A28" s="3" t="s">
        <v>621</v>
      </c>
      <c r="B28" s="5" t="n">
        <v>8270</v>
      </c>
      <c r="C28" s="5" t="n">
        <v>3267</v>
      </c>
    </row>
    <row r="29" spans="1:3">
      <c r="A29" s="3" t="s">
        <v>622</v>
      </c>
      <c r="B29" s="4" t="n">
        <v>186153</v>
      </c>
      <c r="C29" s="4" t="n">
        <v>73524</v>
      </c>
    </row>
    <row r="30" spans="1:3">
      <c r="A30" s="3" t="s">
        <v>623</v>
      </c>
      <c r="B30" s="5" t="n">
        <v>384993</v>
      </c>
      <c r="C30" s="5" t="n">
        <v>195955</v>
      </c>
    </row>
    <row r="31" spans="1:3">
      <c r="A31" s="3" t="s">
        <v>613</v>
      </c>
      <c r="B31" s="4" t="n">
        <v>571146</v>
      </c>
      <c r="C31" s="4" t="n">
        <v>269479</v>
      </c>
    </row>
    <row r="32" spans="1:3">
      <c r="A32" s="3" t="s">
        <v>32</v>
      </c>
    </row>
    <row r="33" spans="1:3">
      <c r="A33" s="6" t="s">
        <v>404</v>
      </c>
    </row>
    <row r="34" spans="1:3">
      <c r="A34" s="3" t="s">
        <v>617</v>
      </c>
      <c r="B34" s="5" t="n">
        <v>138442</v>
      </c>
      <c r="C34" s="5" t="n">
        <v>68424</v>
      </c>
    </row>
    <row r="35" spans="1:3">
      <c r="A35" s="3" t="s">
        <v>618</v>
      </c>
      <c r="B35" s="4" t="n">
        <v>3128060</v>
      </c>
      <c r="C35" s="4" t="n">
        <v>1547760</v>
      </c>
    </row>
    <row r="36" spans="1:3">
      <c r="A36" s="3" t="s">
        <v>619</v>
      </c>
      <c r="B36" s="5" t="n">
        <v>2335712</v>
      </c>
      <c r="C36" s="5" t="n">
        <v>1060133</v>
      </c>
    </row>
    <row r="37" spans="1:3">
      <c r="A37" s="3" t="s">
        <v>620</v>
      </c>
      <c r="B37" s="4" t="n">
        <v>5463772</v>
      </c>
      <c r="C37" s="4" t="n">
        <v>2607893</v>
      </c>
    </row>
    <row r="38" spans="1:3">
      <c r="A38" s="3" t="s">
        <v>621</v>
      </c>
      <c r="B38" s="5" t="n">
        <v>130738</v>
      </c>
      <c r="C38" s="5" t="n">
        <v>61857</v>
      </c>
    </row>
    <row r="39" spans="1:3">
      <c r="A39" s="3" t="s">
        <v>622</v>
      </c>
      <c r="B39" s="4" t="n">
        <v>2955129</v>
      </c>
      <c r="C39" s="4" t="n">
        <v>1399218</v>
      </c>
    </row>
    <row r="40" spans="1:3">
      <c r="A40" s="3" t="s">
        <v>623</v>
      </c>
      <c r="B40" s="5" t="n">
        <v>2195243</v>
      </c>
      <c r="C40" s="5" t="n">
        <v>944694</v>
      </c>
    </row>
    <row r="41" spans="1:3">
      <c r="A41" s="3" t="s">
        <v>613</v>
      </c>
      <c r="B41" s="4" t="n">
        <v>5150372</v>
      </c>
      <c r="C41" s="4" t="n">
        <v>23439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624</v>
      </c>
      <c r="B1" s="2" t="s">
        <v>1</v>
      </c>
      <c r="E1" s="2" t="s">
        <v>625</v>
      </c>
      <c r="F1" s="2" t="s">
        <v>626</v>
      </c>
    </row>
    <row r="2" spans="1:6">
      <c r="B2" s="2" t="s">
        <v>2</v>
      </c>
      <c r="C2" s="2" t="s">
        <v>34</v>
      </c>
      <c r="D2" s="2" t="s">
        <v>72</v>
      </c>
      <c r="E2" s="2" t="s">
        <v>398</v>
      </c>
      <c r="F2" s="2" t="s">
        <v>4</v>
      </c>
    </row>
    <row r="3" spans="1:6">
      <c r="A3" s="3" t="s">
        <v>627</v>
      </c>
    </row>
    <row r="4" spans="1:6">
      <c r="A4" s="6" t="s">
        <v>427</v>
      </c>
    </row>
    <row r="5" spans="1:6">
      <c r="A5" s="3" t="s">
        <v>433</v>
      </c>
      <c r="E5" s="4" t="n">
        <v>-26980</v>
      </c>
    </row>
    <row r="6" spans="1:6">
      <c r="A6" s="3" t="s">
        <v>628</v>
      </c>
    </row>
    <row r="7" spans="1:6">
      <c r="A7" s="6" t="s">
        <v>427</v>
      </c>
    </row>
    <row r="8" spans="1:6">
      <c r="A8" s="3" t="s">
        <v>433</v>
      </c>
      <c r="F8" s="4" t="n">
        <v>-25485548</v>
      </c>
    </row>
    <row r="9" spans="1:6">
      <c r="A9" s="3" t="s">
        <v>432</v>
      </c>
    </row>
    <row r="10" spans="1:6">
      <c r="A10" s="6" t="s">
        <v>427</v>
      </c>
    </row>
    <row r="11" spans="1:6">
      <c r="A11" s="3" t="s">
        <v>433</v>
      </c>
      <c r="B11" s="4" t="n">
        <v>-2942145</v>
      </c>
    </row>
    <row r="12" spans="1:6">
      <c r="A12" s="3" t="s">
        <v>629</v>
      </c>
    </row>
    <row r="13" spans="1:6">
      <c r="A13" s="6" t="s">
        <v>427</v>
      </c>
    </row>
    <row r="14" spans="1:6">
      <c r="A14" s="3" t="s">
        <v>433</v>
      </c>
      <c r="B14" s="5" t="n">
        <v>-4394430</v>
      </c>
      <c r="C14" s="4" t="n">
        <v>-9976583</v>
      </c>
      <c r="D14" s="4" t="n">
        <v>-11114533</v>
      </c>
    </row>
    <row r="15" spans="1:6">
      <c r="A15" s="3" t="s">
        <v>630</v>
      </c>
    </row>
    <row r="16" spans="1:6">
      <c r="A16" s="6" t="s">
        <v>427</v>
      </c>
    </row>
    <row r="17" spans="1:6">
      <c r="A17" s="3" t="s">
        <v>433</v>
      </c>
      <c r="B17" s="5" t="n">
        <v>-17974725</v>
      </c>
      <c r="C17" s="5" t="n">
        <v>-27366490</v>
      </c>
      <c r="D17" s="5" t="n">
        <v>-12071882</v>
      </c>
    </row>
    <row r="18" spans="1:6">
      <c r="A18" s="3" t="s">
        <v>631</v>
      </c>
      <c r="B18" s="5" t="n">
        <v>18662315</v>
      </c>
      <c r="C18" s="5" t="n">
        <v>25886090</v>
      </c>
      <c r="D18" s="5" t="n">
        <v>8081163</v>
      </c>
    </row>
    <row r="19" spans="1:6">
      <c r="A19" s="3" t="s">
        <v>434</v>
      </c>
      <c r="B19" s="5" t="n">
        <v>4783528</v>
      </c>
      <c r="C19" s="5" t="n">
        <v>5471118</v>
      </c>
    </row>
    <row r="20" spans="1:6">
      <c r="A20" s="3" t="s">
        <v>632</v>
      </c>
    </row>
    <row r="21" spans="1:6">
      <c r="A21" s="6" t="s">
        <v>427</v>
      </c>
    </row>
    <row r="22" spans="1:6">
      <c r="A22" s="3" t="s">
        <v>631</v>
      </c>
      <c r="B22" s="5" t="n">
        <v>0</v>
      </c>
      <c r="C22" s="5" t="n">
        <v>0</v>
      </c>
      <c r="D22" s="5" t="n">
        <v>26980</v>
      </c>
    </row>
    <row r="23" spans="1:6">
      <c r="A23" s="3" t="s">
        <v>633</v>
      </c>
    </row>
    <row r="24" spans="1:6">
      <c r="A24" s="6" t="s">
        <v>427</v>
      </c>
    </row>
    <row r="25" spans="1:6">
      <c r="A25" s="3" t="s">
        <v>631</v>
      </c>
      <c r="B25" s="5" t="n">
        <v>3509826</v>
      </c>
      <c r="C25" s="5" t="n">
        <v>1642290</v>
      </c>
      <c r="D25" s="5" t="n">
        <v>20402</v>
      </c>
    </row>
    <row r="26" spans="1:6">
      <c r="A26" s="3" t="s">
        <v>634</v>
      </c>
    </row>
    <row r="27" spans="1:6">
      <c r="A27" s="6" t="s">
        <v>427</v>
      </c>
    </row>
    <row r="28" spans="1:6">
      <c r="A28" s="3" t="s">
        <v>631</v>
      </c>
      <c r="B28" s="5" t="n">
        <v>2347495</v>
      </c>
      <c r="C28" s="5" t="n">
        <v>4801907</v>
      </c>
      <c r="D28" s="5" t="n">
        <v>0</v>
      </c>
    </row>
    <row r="29" spans="1:6">
      <c r="A29" s="3" t="s">
        <v>635</v>
      </c>
    </row>
    <row r="30" spans="1:6">
      <c r="A30" s="6" t="s">
        <v>427</v>
      </c>
    </row>
    <row r="31" spans="1:6">
      <c r="A31" s="3" t="s">
        <v>631</v>
      </c>
      <c r="B31" s="5" t="n">
        <v>161242</v>
      </c>
      <c r="C31" s="5" t="n">
        <v>907885</v>
      </c>
      <c r="D31" s="5" t="n">
        <v>0</v>
      </c>
    </row>
    <row r="32" spans="1:6">
      <c r="A32" s="3" t="s">
        <v>636</v>
      </c>
    </row>
    <row r="33" spans="1:6">
      <c r="A33" s="6" t="s">
        <v>427</v>
      </c>
    </row>
    <row r="34" spans="1:6">
      <c r="A34" s="3" t="s">
        <v>631</v>
      </c>
      <c r="B34" s="5" t="n">
        <v>1093795</v>
      </c>
      <c r="C34" s="5" t="n">
        <v>502873</v>
      </c>
      <c r="D34" s="5" t="n">
        <v>23117</v>
      </c>
    </row>
    <row r="35" spans="1:6">
      <c r="A35" s="3" t="s">
        <v>637</v>
      </c>
    </row>
    <row r="36" spans="1:6">
      <c r="A36" s="6" t="s">
        <v>427</v>
      </c>
    </row>
    <row r="37" spans="1:6">
      <c r="A37" s="3" t="s">
        <v>631</v>
      </c>
      <c r="B37" s="5" t="n">
        <v>3436176</v>
      </c>
      <c r="C37" s="5" t="n">
        <v>1527791</v>
      </c>
      <c r="D37" s="5" t="n">
        <v>135956</v>
      </c>
    </row>
    <row r="38" spans="1:6">
      <c r="A38" s="3" t="s">
        <v>638</v>
      </c>
    </row>
    <row r="39" spans="1:6">
      <c r="A39" s="6" t="s">
        <v>427</v>
      </c>
    </row>
    <row r="40" spans="1:6">
      <c r="A40" s="3" t="s">
        <v>631</v>
      </c>
      <c r="B40" s="5" t="n">
        <v>36828</v>
      </c>
      <c r="C40" s="5" t="n">
        <v>12040</v>
      </c>
      <c r="D40" s="5" t="n">
        <v>1463</v>
      </c>
    </row>
    <row r="41" spans="1:6">
      <c r="A41" s="3" t="s">
        <v>639</v>
      </c>
    </row>
    <row r="42" spans="1:6">
      <c r="A42" s="6" t="s">
        <v>427</v>
      </c>
    </row>
    <row r="43" spans="1:6">
      <c r="A43" s="3" t="s">
        <v>631</v>
      </c>
      <c r="B43" s="5" t="n">
        <v>1173364</v>
      </c>
      <c r="C43" s="5" t="n">
        <v>1230843</v>
      </c>
      <c r="D43" s="5" t="n">
        <v>551790</v>
      </c>
    </row>
    <row r="44" spans="1:6">
      <c r="A44" s="3" t="s">
        <v>640</v>
      </c>
    </row>
    <row r="45" spans="1:6">
      <c r="A45" s="6" t="s">
        <v>427</v>
      </c>
    </row>
    <row r="46" spans="1:6">
      <c r="A46" s="3" t="s">
        <v>433</v>
      </c>
      <c r="B46" s="5" t="n">
        <v>-178756</v>
      </c>
      <c r="C46" s="5" t="n">
        <v>-172975</v>
      </c>
      <c r="D46" s="5" t="n">
        <v>-14163</v>
      </c>
    </row>
    <row r="47" spans="1:6">
      <c r="A47" s="3" t="s">
        <v>631</v>
      </c>
      <c r="B47" s="5" t="n">
        <v>180267</v>
      </c>
      <c r="C47" s="5" t="n">
        <v>167543</v>
      </c>
      <c r="D47" s="5" t="n">
        <v>12828</v>
      </c>
    </row>
    <row r="48" spans="1:6">
      <c r="A48" s="3" t="s">
        <v>434</v>
      </c>
      <c r="B48" s="5" t="n">
        <v>5256</v>
      </c>
      <c r="C48" s="5" t="n">
        <v>6767</v>
      </c>
    </row>
    <row r="49" spans="1:6">
      <c r="A49" s="3" t="s">
        <v>641</v>
      </c>
    </row>
    <row r="50" spans="1:6">
      <c r="A50" s="6" t="s">
        <v>427</v>
      </c>
    </row>
    <row r="51" spans="1:6">
      <c r="A51" s="3" t="s">
        <v>433</v>
      </c>
      <c r="B51" s="5" t="n">
        <v>-385876</v>
      </c>
      <c r="C51" s="5" t="n">
        <v>-226195</v>
      </c>
      <c r="D51" s="5" t="n">
        <v>-494</v>
      </c>
    </row>
    <row r="52" spans="1:6">
      <c r="A52" s="3" t="s">
        <v>631</v>
      </c>
      <c r="B52" s="5" t="n">
        <v>382085</v>
      </c>
      <c r="C52" s="5" t="n">
        <v>213099</v>
      </c>
      <c r="D52" s="5" t="n">
        <v>482</v>
      </c>
    </row>
    <row r="53" spans="1:6">
      <c r="A53" s="3" t="s">
        <v>434</v>
      </c>
      <c r="B53" s="5" t="n">
        <v>16899</v>
      </c>
      <c r="C53" s="5" t="n">
        <v>13108</v>
      </c>
    </row>
    <row r="54" spans="1:6">
      <c r="A54" s="3" t="s">
        <v>642</v>
      </c>
    </row>
    <row r="55" spans="1:6">
      <c r="A55" s="6" t="s">
        <v>427</v>
      </c>
    </row>
    <row r="56" spans="1:6">
      <c r="A56" s="3" t="s">
        <v>433</v>
      </c>
      <c r="B56" s="5" t="n">
        <v>-21538</v>
      </c>
      <c r="C56" s="5" t="n">
        <v>-50990</v>
      </c>
      <c r="D56" s="5" t="n">
        <v>-12589</v>
      </c>
    </row>
    <row r="57" spans="1:6">
      <c r="A57" s="3" t="s">
        <v>631</v>
      </c>
      <c r="B57" s="5" t="n">
        <v>21538</v>
      </c>
      <c r="C57" s="5" t="n">
        <v>50990</v>
      </c>
      <c r="D57" s="5" t="n">
        <v>12589</v>
      </c>
    </row>
    <row r="58" spans="1:6">
      <c r="A58" s="3" t="s">
        <v>643</v>
      </c>
    </row>
    <row r="59" spans="1:6">
      <c r="A59" s="6" t="s">
        <v>427</v>
      </c>
    </row>
    <row r="60" spans="1:6">
      <c r="A60" s="3" t="s">
        <v>433</v>
      </c>
      <c r="B60" s="5" t="n">
        <v>-5085703</v>
      </c>
      <c r="C60" s="5" t="n">
        <v>-6167169</v>
      </c>
      <c r="D60" s="5" t="n">
        <v>-3329974</v>
      </c>
    </row>
    <row r="61" spans="1:6">
      <c r="A61" s="3" t="s">
        <v>631</v>
      </c>
      <c r="B61" s="5" t="n">
        <v>1810661</v>
      </c>
      <c r="C61" s="5" t="n">
        <v>7377882</v>
      </c>
      <c r="D61" s="5" t="n">
        <v>1713487</v>
      </c>
    </row>
    <row r="62" spans="1:6">
      <c r="A62" s="3" t="s">
        <v>434</v>
      </c>
      <c r="B62" s="5" t="n">
        <v>3680816</v>
      </c>
      <c r="C62" s="5" t="n">
        <v>405774</v>
      </c>
    </row>
    <row r="63" spans="1:6">
      <c r="A63" s="3" t="s">
        <v>644</v>
      </c>
    </row>
    <row r="64" spans="1:6">
      <c r="A64" s="6" t="s">
        <v>427</v>
      </c>
    </row>
    <row r="65" spans="1:6">
      <c r="A65" s="3" t="s">
        <v>631</v>
      </c>
      <c r="B65" s="5" t="n">
        <v>-10026</v>
      </c>
      <c r="C65" s="5" t="n">
        <v>0</v>
      </c>
      <c r="D65" s="5" t="n">
        <v>0</v>
      </c>
    </row>
    <row r="66" spans="1:6">
      <c r="A66" s="3" t="s">
        <v>645</v>
      </c>
    </row>
    <row r="67" spans="1:6">
      <c r="A67" s="6" t="s">
        <v>427</v>
      </c>
    </row>
    <row r="68" spans="1:6">
      <c r="A68" s="3" t="s">
        <v>433</v>
      </c>
      <c r="B68" s="5" t="n">
        <v>-4167442</v>
      </c>
      <c r="C68" s="5" t="n">
        <v>-1655649</v>
      </c>
      <c r="D68" s="5" t="n">
        <v>-60452</v>
      </c>
    </row>
    <row r="69" spans="1:6">
      <c r="A69" s="3" t="s">
        <v>434</v>
      </c>
      <c r="B69" s="5" t="n">
        <v>711025</v>
      </c>
      <c r="C69" s="5" t="n">
        <v>53409</v>
      </c>
    </row>
    <row r="70" spans="1:6">
      <c r="A70" s="3" t="s">
        <v>646</v>
      </c>
    </row>
    <row r="71" spans="1:6">
      <c r="A71" s="6" t="s">
        <v>427</v>
      </c>
    </row>
    <row r="72" spans="1:6">
      <c r="A72" s="3" t="s">
        <v>433</v>
      </c>
      <c r="B72" s="5" t="n">
        <v>0</v>
      </c>
      <c r="C72" s="5" t="n">
        <v>0</v>
      </c>
      <c r="D72" s="5" t="n">
        <v>-2099801</v>
      </c>
    </row>
    <row r="73" spans="1:6">
      <c r="A73" s="3" t="s">
        <v>631</v>
      </c>
      <c r="B73" s="5" t="n">
        <v>0</v>
      </c>
      <c r="C73" s="5" t="n">
        <v>0</v>
      </c>
      <c r="D73" s="5" t="n">
        <v>1150670</v>
      </c>
    </row>
    <row r="74" spans="1:6">
      <c r="A74" s="3" t="s">
        <v>647</v>
      </c>
    </row>
    <row r="75" spans="1:6">
      <c r="A75" s="6" t="s">
        <v>427</v>
      </c>
    </row>
    <row r="76" spans="1:6">
      <c r="A76" s="3" t="s">
        <v>433</v>
      </c>
      <c r="B76" s="5" t="n">
        <v>-1179534</v>
      </c>
      <c r="C76" s="5" t="n">
        <v>-572575</v>
      </c>
      <c r="D76" s="5" t="n">
        <v>-47884</v>
      </c>
    </row>
    <row r="77" spans="1:6">
      <c r="A77" s="3" t="s">
        <v>434</v>
      </c>
      <c r="B77" s="5" t="n">
        <v>180208</v>
      </c>
      <c r="C77" s="5" t="n">
        <v>94469</v>
      </c>
    </row>
    <row r="78" spans="1:6">
      <c r="A78" s="3" t="s">
        <v>648</v>
      </c>
    </row>
    <row r="79" spans="1:6">
      <c r="A79" s="6" t="s">
        <v>427</v>
      </c>
    </row>
    <row r="80" spans="1:6">
      <c r="A80" s="3" t="s">
        <v>433</v>
      </c>
      <c r="B80" s="5" t="n">
        <v>-3481479</v>
      </c>
      <c r="C80" s="5" t="n">
        <v>-1649259</v>
      </c>
      <c r="D80" s="5" t="n">
        <v>-157121</v>
      </c>
    </row>
    <row r="81" spans="1:6">
      <c r="A81" s="3" t="s">
        <v>434</v>
      </c>
      <c r="B81" s="5" t="n">
        <v>187936</v>
      </c>
      <c r="C81" s="5" t="n">
        <v>142633</v>
      </c>
    </row>
    <row r="82" spans="1:6">
      <c r="A82" s="3" t="s">
        <v>649</v>
      </c>
    </row>
    <row r="83" spans="1:6">
      <c r="A83" s="6" t="s">
        <v>427</v>
      </c>
    </row>
    <row r="84" spans="1:6">
      <c r="A84" s="3" t="s">
        <v>433</v>
      </c>
      <c r="B84" s="5" t="n">
        <v>-452225</v>
      </c>
      <c r="C84" s="5" t="n">
        <v>-174073</v>
      </c>
      <c r="D84" s="5" t="n">
        <v>-12915</v>
      </c>
    </row>
    <row r="85" spans="1:6">
      <c r="A85" s="3" t="s">
        <v>631</v>
      </c>
      <c r="B85" s="5" t="n">
        <v>448684</v>
      </c>
      <c r="C85" s="5" t="n">
        <v>167887</v>
      </c>
      <c r="D85" s="5" t="n">
        <v>11469</v>
      </c>
    </row>
    <row r="86" spans="1:6">
      <c r="A86" s="3" t="s">
        <v>434</v>
      </c>
      <c r="B86" s="5" t="n">
        <v>11173</v>
      </c>
      <c r="C86" s="5" t="n">
        <v>7632</v>
      </c>
    </row>
    <row r="87" spans="1:6">
      <c r="A87" s="3" t="s">
        <v>650</v>
      </c>
    </row>
    <row r="88" spans="1:6">
      <c r="A88" s="6" t="s">
        <v>427</v>
      </c>
    </row>
    <row r="89" spans="1:6">
      <c r="A89" s="3" t="s">
        <v>433</v>
      </c>
      <c r="B89" s="5" t="n">
        <v>-27336</v>
      </c>
      <c r="C89" s="5" t="n">
        <v>-20040</v>
      </c>
      <c r="D89" s="5" t="n">
        <v>0</v>
      </c>
    </row>
    <row r="90" spans="1:6">
      <c r="A90" s="3" t="s">
        <v>631</v>
      </c>
      <c r="B90" s="5" t="n">
        <v>27336</v>
      </c>
      <c r="C90" s="5" t="n">
        <v>20040</v>
      </c>
      <c r="D90" s="5" t="n">
        <v>0</v>
      </c>
    </row>
    <row r="91" spans="1:6">
      <c r="A91" s="3" t="s">
        <v>651</v>
      </c>
    </row>
    <row r="92" spans="1:6">
      <c r="A92" s="6" t="s">
        <v>427</v>
      </c>
    </row>
    <row r="93" spans="1:6">
      <c r="A93" s="3" t="s">
        <v>433</v>
      </c>
      <c r="B93" s="5" t="n">
        <v>-36828</v>
      </c>
      <c r="C93" s="5" t="n">
        <v>-12040</v>
      </c>
      <c r="D93" s="5" t="n">
        <v>-1463</v>
      </c>
    </row>
    <row r="94" spans="1:6">
      <c r="A94" s="3" t="s">
        <v>652</v>
      </c>
    </row>
    <row r="95" spans="1:6">
      <c r="A95" s="6" t="s">
        <v>427</v>
      </c>
    </row>
    <row r="96" spans="1:6">
      <c r="A96" s="3" t="s">
        <v>433</v>
      </c>
      <c r="B96" s="5" t="n">
        <v>-2474</v>
      </c>
      <c r="C96" s="5" t="n">
        <v>-105105</v>
      </c>
      <c r="D96" s="5" t="n">
        <v>-572722</v>
      </c>
    </row>
    <row r="97" spans="1:6">
      <c r="A97" s="3" t="s">
        <v>631</v>
      </c>
      <c r="B97" s="5" t="n">
        <v>2474</v>
      </c>
      <c r="C97" s="5" t="n">
        <v>105105</v>
      </c>
      <c r="D97" s="5" t="n">
        <v>516531</v>
      </c>
    </row>
    <row r="98" spans="1:6">
      <c r="A98" s="3" t="s">
        <v>653</v>
      </c>
    </row>
    <row r="99" spans="1:6">
      <c r="A99" s="6" t="s">
        <v>427</v>
      </c>
    </row>
    <row r="100" spans="1:6">
      <c r="A100" s="3" t="s">
        <v>433</v>
      </c>
      <c r="B100" s="5" t="n">
        <v>0</v>
      </c>
      <c r="C100" s="5" t="n">
        <v>0</v>
      </c>
      <c r="D100" s="5" t="n">
        <v>-26980</v>
      </c>
    </row>
    <row r="101" spans="1:6">
      <c r="A101" s="3" t="s">
        <v>654</v>
      </c>
    </row>
    <row r="102" spans="1:6">
      <c r="A102" s="6" t="s">
        <v>427</v>
      </c>
    </row>
    <row r="103" spans="1:6">
      <c r="A103" s="3" t="s">
        <v>433</v>
      </c>
      <c r="B103" s="5" t="n">
        <v>-1176246</v>
      </c>
      <c r="C103" s="5" t="n">
        <v>-1024078</v>
      </c>
      <c r="D103" s="5" t="n">
        <v>-861164</v>
      </c>
    </row>
    <row r="104" spans="1:6">
      <c r="A104" s="3" t="s">
        <v>434</v>
      </c>
      <c r="B104" s="5" t="n">
        <v>105491</v>
      </c>
      <c r="C104" s="5" t="n">
        <v>102609</v>
      </c>
    </row>
    <row r="105" spans="1:6">
      <c r="A105" s="3" t="s">
        <v>655</v>
      </c>
    </row>
    <row r="106" spans="1:6">
      <c r="A106" s="6" t="s">
        <v>427</v>
      </c>
    </row>
    <row r="107" spans="1:6">
      <c r="A107" s="3" t="s">
        <v>433</v>
      </c>
      <c r="B107" s="5" t="n">
        <v>-375478</v>
      </c>
      <c r="C107" s="5" t="n">
        <v>-74890</v>
      </c>
      <c r="D107" s="5" t="n">
        <v>-1014</v>
      </c>
    </row>
    <row r="108" spans="1:6">
      <c r="A108" s="3" t="s">
        <v>434</v>
      </c>
      <c r="B108" s="5" t="n">
        <v>40276</v>
      </c>
      <c r="C108" s="5" t="n">
        <v>16062</v>
      </c>
    </row>
    <row r="109" spans="1:6">
      <c r="A109" s="3" t="s">
        <v>656</v>
      </c>
    </row>
    <row r="110" spans="1:6">
      <c r="A110" s="6" t="s">
        <v>427</v>
      </c>
    </row>
    <row r="111" spans="1:6">
      <c r="A111" s="3" t="s">
        <v>433</v>
      </c>
      <c r="B111" s="5" t="n">
        <v>-75000</v>
      </c>
      <c r="C111" s="5" t="n">
        <v>0</v>
      </c>
      <c r="D111" s="5" t="n">
        <v>0</v>
      </c>
    </row>
    <row r="112" spans="1:6">
      <c r="A112" s="3" t="s">
        <v>434</v>
      </c>
      <c r="B112" s="5" t="n">
        <v>75000</v>
      </c>
      <c r="C112" s="5" t="n">
        <v>0</v>
      </c>
    </row>
    <row r="113" spans="1:6">
      <c r="A113" s="3" t="s">
        <v>657</v>
      </c>
    </row>
    <row r="114" spans="1:6">
      <c r="A114" s="6" t="s">
        <v>427</v>
      </c>
    </row>
    <row r="115" spans="1:6">
      <c r="A115" s="3" t="s">
        <v>433</v>
      </c>
      <c r="B115" s="5" t="n">
        <v>-10026</v>
      </c>
      <c r="C115" s="5" t="n">
        <v>0</v>
      </c>
      <c r="D115" s="5" t="n">
        <v>0</v>
      </c>
    </row>
    <row r="116" spans="1:6">
      <c r="A116" s="3" t="s">
        <v>658</v>
      </c>
    </row>
    <row r="117" spans="1:6">
      <c r="A117" s="6" t="s">
        <v>427</v>
      </c>
    </row>
    <row r="118" spans="1:6">
      <c r="A118" s="3" t="s">
        <v>433</v>
      </c>
      <c r="B118" s="5" t="n">
        <v>-624854</v>
      </c>
      <c r="C118" s="5" t="n">
        <v>-5575417</v>
      </c>
      <c r="D118" s="5" t="n">
        <v>0</v>
      </c>
    </row>
    <row r="119" spans="1:6">
      <c r="A119" s="3" t="s">
        <v>434</v>
      </c>
      <c r="B119" s="5" t="n">
        <v>0</v>
      </c>
      <c r="C119" s="5" t="n">
        <v>1722641</v>
      </c>
    </row>
    <row r="120" spans="1:6">
      <c r="A120" s="3" t="s">
        <v>659</v>
      </c>
    </row>
    <row r="121" spans="1:6">
      <c r="A121" s="6" t="s">
        <v>427</v>
      </c>
    </row>
    <row r="122" spans="1:6">
      <c r="A122" s="3" t="s">
        <v>433</v>
      </c>
      <c r="B122" s="5" t="n">
        <v>-161242</v>
      </c>
      <c r="C122" s="5" t="n">
        <v>-851694</v>
      </c>
      <c r="D122" s="5" t="n">
        <v>0</v>
      </c>
    </row>
    <row r="123" spans="1:6">
      <c r="A123" s="3" t="s">
        <v>660</v>
      </c>
    </row>
    <row r="124" spans="1:6">
      <c r="A124" s="6" t="s">
        <v>427</v>
      </c>
    </row>
    <row r="125" spans="1:6">
      <c r="A125" s="3" t="s">
        <v>433</v>
      </c>
      <c r="B125" s="5" t="n">
        <v>0</v>
      </c>
      <c r="C125" s="5" t="n">
        <v>0</v>
      </c>
      <c r="D125" s="5" t="n">
        <v>-234000</v>
      </c>
    </row>
    <row r="126" spans="1:6">
      <c r="A126" s="3" t="s">
        <v>631</v>
      </c>
      <c r="B126" s="5" t="n">
        <v>0</v>
      </c>
      <c r="C126" s="5" t="n">
        <v>0</v>
      </c>
      <c r="D126" s="5" t="n">
        <v>234000</v>
      </c>
    </row>
    <row r="127" spans="1:6">
      <c r="A127" s="3" t="s">
        <v>661</v>
      </c>
    </row>
    <row r="128" spans="1:6">
      <c r="A128" s="6" t="s">
        <v>427</v>
      </c>
    </row>
    <row r="129" spans="1:6">
      <c r="A129" s="3" t="s">
        <v>631</v>
      </c>
      <c r="B129" s="5" t="n">
        <v>399692</v>
      </c>
      <c r="C129" s="5" t="n">
        <v>89938</v>
      </c>
      <c r="D129" s="5" t="n">
        <v>2028</v>
      </c>
    </row>
    <row r="130" spans="1:6">
      <c r="A130" s="3" t="s">
        <v>662</v>
      </c>
    </row>
    <row r="131" spans="1:6">
      <c r="A131" s="6" t="s">
        <v>427</v>
      </c>
    </row>
    <row r="132" spans="1:6">
      <c r="A132" s="3" t="s">
        <v>433</v>
      </c>
      <c r="B132" s="5" t="n">
        <v>-926929</v>
      </c>
      <c r="C132" s="5" t="n">
        <v>-2255616</v>
      </c>
      <c r="D132" s="5" t="n">
        <v>-1635300</v>
      </c>
    </row>
    <row r="133" spans="1:6">
      <c r="A133" s="3" t="s">
        <v>631</v>
      </c>
      <c r="B133" s="5" t="n">
        <v>926929</v>
      </c>
      <c r="C133" s="5" t="n">
        <v>2255616</v>
      </c>
      <c r="D133" s="5" t="n">
        <v>1635300</v>
      </c>
    </row>
    <row r="134" spans="1:6">
      <c r="A134" s="3" t="s">
        <v>663</v>
      </c>
    </row>
    <row r="135" spans="1:6">
      <c r="A135" s="6" t="s">
        <v>427</v>
      </c>
    </row>
    <row r="136" spans="1:6">
      <c r="A136" s="3" t="s">
        <v>433</v>
      </c>
      <c r="B136" s="5" t="n">
        <v>-422055</v>
      </c>
      <c r="C136" s="5" t="n">
        <v>-1164070</v>
      </c>
      <c r="D136" s="5" t="n">
        <v>-840004</v>
      </c>
    </row>
    <row r="137" spans="1:6">
      <c r="A137" s="3" t="s">
        <v>631</v>
      </c>
      <c r="B137" s="5" t="n">
        <v>422055</v>
      </c>
      <c r="C137" s="5" t="n">
        <v>1164070</v>
      </c>
      <c r="D137" s="5" t="n">
        <v>840004</v>
      </c>
    </row>
    <row r="138" spans="1:6">
      <c r="A138" s="3" t="s">
        <v>664</v>
      </c>
    </row>
    <row r="139" spans="1:6">
      <c r="A139" s="6" t="s">
        <v>427</v>
      </c>
    </row>
    <row r="140" spans="1:6">
      <c r="A140" s="3" t="s">
        <v>433</v>
      </c>
      <c r="B140" s="5" t="n">
        <v>-801531</v>
      </c>
      <c r="C140" s="5" t="n">
        <v>-1728311</v>
      </c>
      <c r="D140" s="5" t="n">
        <v>-632407</v>
      </c>
    </row>
    <row r="141" spans="1:6">
      <c r="A141" s="3" t="s">
        <v>631</v>
      </c>
      <c r="B141" s="5" t="n">
        <v>801531</v>
      </c>
      <c r="C141" s="5" t="n">
        <v>1728311</v>
      </c>
      <c r="D141" s="5" t="n">
        <v>632407</v>
      </c>
    </row>
    <row r="142" spans="1:6">
      <c r="A142" s="3" t="s">
        <v>665</v>
      </c>
    </row>
    <row r="143" spans="1:6">
      <c r="A143" s="6" t="s">
        <v>427</v>
      </c>
    </row>
    <row r="144" spans="1:6">
      <c r="A144" s="3" t="s">
        <v>433</v>
      </c>
      <c r="B144" s="5" t="n">
        <v>-667939</v>
      </c>
      <c r="C144" s="5" t="n">
        <v>-1440260</v>
      </c>
      <c r="D144" s="5" t="n">
        <v>-527005</v>
      </c>
    </row>
    <row r="145" spans="1:6">
      <c r="A145" s="3" t="s">
        <v>631</v>
      </c>
      <c r="B145" s="5" t="n">
        <v>667939</v>
      </c>
      <c r="C145" s="5" t="n">
        <v>1440260</v>
      </c>
      <c r="D145" s="5" t="n">
        <v>527005</v>
      </c>
    </row>
    <row r="146" spans="1:6">
      <c r="A146" s="3" t="s">
        <v>666</v>
      </c>
    </row>
    <row r="147" spans="1:6">
      <c r="A147" s="6" t="s">
        <v>427</v>
      </c>
    </row>
    <row r="148" spans="1:6">
      <c r="A148" s="3" t="s">
        <v>433</v>
      </c>
      <c r="B148" s="5" t="n">
        <v>164429</v>
      </c>
      <c r="C148" s="5" t="n">
        <v>-141570</v>
      </c>
      <c r="D148" s="5" t="n">
        <v>-55821</v>
      </c>
    </row>
    <row r="149" spans="1:6">
      <c r="A149" s="3" t="s">
        <v>631</v>
      </c>
      <c r="B149" s="5" t="n">
        <v>802558</v>
      </c>
      <c r="C149" s="5" t="n">
        <v>466625</v>
      </c>
      <c r="D149" s="5" t="n">
        <v>32655</v>
      </c>
    </row>
    <row r="150" spans="1:6">
      <c r="A150" s="3" t="s">
        <v>434</v>
      </c>
      <c r="B150" s="5" t="n">
        <v>0</v>
      </c>
      <c r="C150" s="5" t="n">
        <v>2753843</v>
      </c>
    </row>
    <row r="151" spans="1:6">
      <c r="A151" s="3" t="s">
        <v>667</v>
      </c>
    </row>
    <row r="152" spans="1:6">
      <c r="A152" s="6" t="s">
        <v>427</v>
      </c>
    </row>
    <row r="153" spans="1:6">
      <c r="A153" s="3" t="s">
        <v>433</v>
      </c>
      <c r="B153" s="5" t="n">
        <v>1951285</v>
      </c>
      <c r="C153" s="5" t="n">
        <v>-2304514</v>
      </c>
      <c r="D153" s="5" t="n">
        <v>-948609</v>
      </c>
    </row>
    <row r="154" spans="1:6">
      <c r="A154" s="3" t="s">
        <v>631</v>
      </c>
      <c r="B154" s="5" t="n">
        <v>19866</v>
      </c>
      <c r="C154" s="5" t="n">
        <v>13095</v>
      </c>
      <c r="D154" s="4" t="n">
        <v>0</v>
      </c>
    </row>
    <row r="155" spans="1:6">
      <c r="A155" s="3" t="s">
        <v>434</v>
      </c>
      <c r="B155" s="4" t="n">
        <v>0</v>
      </c>
      <c r="C155" s="4" t="n">
        <v>1842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668</v>
      </c>
      <c r="B1" s="2" t="s">
        <v>1</v>
      </c>
      <c r="E1" s="2" t="s">
        <v>625</v>
      </c>
      <c r="F1" s="2" t="s">
        <v>626</v>
      </c>
    </row>
    <row r="2" spans="1:6">
      <c r="B2" s="2" t="s">
        <v>2</v>
      </c>
      <c r="C2" s="2" t="s">
        <v>34</v>
      </c>
      <c r="D2" s="2" t="s">
        <v>72</v>
      </c>
      <c r="E2" s="2" t="s">
        <v>398</v>
      </c>
      <c r="F2" s="2" t="s">
        <v>4</v>
      </c>
    </row>
    <row r="3" spans="1:6">
      <c r="A3" s="6" t="s">
        <v>427</v>
      </c>
    </row>
    <row r="4" spans="1:6">
      <c r="A4" s="3" t="s">
        <v>423</v>
      </c>
      <c r="B4" s="3" t="s">
        <v>424</v>
      </c>
    </row>
    <row r="5" spans="1:6">
      <c r="A5" s="3" t="s">
        <v>421</v>
      </c>
      <c r="B5" s="3" t="s">
        <v>422</v>
      </c>
    </row>
    <row r="6" spans="1:6">
      <c r="A6" s="3" t="s">
        <v>669</v>
      </c>
    </row>
    <row r="7" spans="1:6">
      <c r="A7" s="6" t="s">
        <v>427</v>
      </c>
    </row>
    <row r="8" spans="1:6">
      <c r="A8" s="3" t="s">
        <v>423</v>
      </c>
      <c r="C8" s="3" t="s">
        <v>424</v>
      </c>
    </row>
    <row r="9" spans="1:6">
      <c r="A9" s="3" t="s">
        <v>670</v>
      </c>
    </row>
    <row r="10" spans="1:6">
      <c r="A10" s="6" t="s">
        <v>427</v>
      </c>
    </row>
    <row r="11" spans="1:6">
      <c r="A11" s="3" t="s">
        <v>433</v>
      </c>
      <c r="E11" s="4" t="n">
        <v>26980</v>
      </c>
    </row>
    <row r="12" spans="1:6">
      <c r="A12" s="3" t="s">
        <v>628</v>
      </c>
    </row>
    <row r="13" spans="1:6">
      <c r="A13" s="6" t="s">
        <v>427</v>
      </c>
    </row>
    <row r="14" spans="1:6">
      <c r="A14" s="3" t="s">
        <v>433</v>
      </c>
      <c r="F14" s="4" t="n">
        <v>25485548</v>
      </c>
    </row>
    <row r="15" spans="1:6">
      <c r="A15" s="3" t="s">
        <v>671</v>
      </c>
      <c r="B15" s="4" t="n">
        <v>7610035</v>
      </c>
    </row>
    <row r="16" spans="1:6">
      <c r="A16" s="3" t="s">
        <v>321</v>
      </c>
    </row>
    <row r="17" spans="1:6">
      <c r="A17" s="6" t="s">
        <v>427</v>
      </c>
    </row>
    <row r="18" spans="1:6">
      <c r="A18" s="3" t="s">
        <v>434</v>
      </c>
      <c r="B18" s="5" t="n">
        <v>105491</v>
      </c>
    </row>
    <row r="19" spans="1:6">
      <c r="A19" s="3" t="s">
        <v>672</v>
      </c>
    </row>
    <row r="20" spans="1:6">
      <c r="A20" s="6" t="s">
        <v>427</v>
      </c>
    </row>
    <row r="21" spans="1:6">
      <c r="A21" s="3" t="s">
        <v>421</v>
      </c>
      <c r="C21" s="3" t="s">
        <v>422</v>
      </c>
    </row>
    <row r="22" spans="1:6">
      <c r="A22" s="3" t="s">
        <v>629</v>
      </c>
    </row>
    <row r="23" spans="1:6">
      <c r="A23" s="6" t="s">
        <v>427</v>
      </c>
    </row>
    <row r="24" spans="1:6">
      <c r="A24" s="3" t="s">
        <v>433</v>
      </c>
      <c r="B24" s="5" t="n">
        <v>4394430</v>
      </c>
      <c r="C24" s="4" t="n">
        <v>9976583</v>
      </c>
      <c r="D24" s="4" t="n">
        <v>11114533</v>
      </c>
    </row>
    <row r="25" spans="1:6">
      <c r="A25" s="3" t="s">
        <v>630</v>
      </c>
    </row>
    <row r="26" spans="1:6">
      <c r="A26" s="6" t="s">
        <v>427</v>
      </c>
    </row>
    <row r="27" spans="1:6">
      <c r="A27" s="3" t="s">
        <v>434</v>
      </c>
      <c r="B27" s="5" t="n">
        <v>4783528</v>
      </c>
      <c r="C27" s="5" t="n">
        <v>5471118</v>
      </c>
    </row>
    <row r="28" spans="1:6">
      <c r="A28" s="3" t="s">
        <v>433</v>
      </c>
      <c r="B28" s="4" t="n">
        <v>17974725</v>
      </c>
      <c r="C28" s="4" t="n">
        <v>27366490</v>
      </c>
      <c r="D28" s="5" t="n">
        <v>12071882</v>
      </c>
    </row>
    <row r="29" spans="1:6">
      <c r="A29" s="3" t="s">
        <v>673</v>
      </c>
    </row>
    <row r="30" spans="1:6">
      <c r="A30" s="6" t="s">
        <v>427</v>
      </c>
    </row>
    <row r="31" spans="1:6">
      <c r="A31" s="3" t="s">
        <v>423</v>
      </c>
      <c r="B31" s="3" t="s">
        <v>424</v>
      </c>
    </row>
    <row r="32" spans="1:6">
      <c r="A32" s="3" t="s">
        <v>674</v>
      </c>
    </row>
    <row r="33" spans="1:6">
      <c r="A33" s="6" t="s">
        <v>427</v>
      </c>
    </row>
    <row r="34" spans="1:6">
      <c r="A34" s="3" t="s">
        <v>433</v>
      </c>
      <c r="B34" s="4" t="n">
        <v>1334800</v>
      </c>
    </row>
    <row r="35" spans="1:6">
      <c r="A35" s="3" t="s">
        <v>675</v>
      </c>
    </row>
    <row r="36" spans="1:6">
      <c r="A36" s="6" t="s">
        <v>427</v>
      </c>
    </row>
    <row r="37" spans="1:6">
      <c r="A37" s="3" t="s">
        <v>421</v>
      </c>
      <c r="C37" s="3" t="s">
        <v>424</v>
      </c>
    </row>
    <row r="38" spans="1:6">
      <c r="A38" s="3" t="s">
        <v>433</v>
      </c>
      <c r="B38" s="5" t="n">
        <v>28986053</v>
      </c>
    </row>
    <row r="39" spans="1:6">
      <c r="A39" s="3" t="s">
        <v>676</v>
      </c>
    </row>
    <row r="40" spans="1:6">
      <c r="A40" s="6" t="s">
        <v>427</v>
      </c>
    </row>
    <row r="41" spans="1:6">
      <c r="A41" s="3" t="s">
        <v>433</v>
      </c>
      <c r="B41" s="5" t="n">
        <v>26980</v>
      </c>
    </row>
    <row r="42" spans="1:6">
      <c r="A42" s="3" t="s">
        <v>677</v>
      </c>
    </row>
    <row r="43" spans="1:6">
      <c r="A43" s="6" t="s">
        <v>427</v>
      </c>
    </row>
    <row r="44" spans="1:6">
      <c r="A44" s="3" t="s">
        <v>433</v>
      </c>
      <c r="B44" s="5" t="n">
        <v>14582846</v>
      </c>
    </row>
    <row r="45" spans="1:6">
      <c r="A45" s="3" t="s">
        <v>678</v>
      </c>
    </row>
    <row r="46" spans="1:6">
      <c r="A46" s="6" t="s">
        <v>427</v>
      </c>
    </row>
    <row r="47" spans="1:6">
      <c r="A47" s="3" t="s">
        <v>434</v>
      </c>
      <c r="B47" s="5" t="n">
        <v>3680816</v>
      </c>
      <c r="C47" s="4" t="n">
        <v>405774</v>
      </c>
    </row>
    <row r="48" spans="1:6">
      <c r="A48" s="3" t="s">
        <v>433</v>
      </c>
      <c r="B48" s="5" t="n">
        <v>5085703</v>
      </c>
      <c r="C48" s="5" t="n">
        <v>6167169</v>
      </c>
      <c r="D48" s="5" t="n">
        <v>3329974</v>
      </c>
    </row>
    <row r="49" spans="1:6">
      <c r="A49" s="3" t="s">
        <v>679</v>
      </c>
    </row>
    <row r="50" spans="1:6">
      <c r="A50" s="6" t="s">
        <v>427</v>
      </c>
    </row>
    <row r="51" spans="1:6">
      <c r="A51" s="3" t="s">
        <v>434</v>
      </c>
      <c r="B51" s="5" t="n">
        <v>1127576</v>
      </c>
      <c r="C51" s="5" t="n">
        <v>1828156</v>
      </c>
    </row>
    <row r="52" spans="1:6">
      <c r="A52" s="3" t="s">
        <v>680</v>
      </c>
    </row>
    <row r="53" spans="1:6">
      <c r="A53" s="6" t="s">
        <v>427</v>
      </c>
    </row>
    <row r="54" spans="1:6">
      <c r="A54" s="3" t="s">
        <v>434</v>
      </c>
      <c r="B54" s="5" t="n">
        <v>0</v>
      </c>
      <c r="C54" s="5" t="n">
        <v>2753843</v>
      </c>
    </row>
    <row r="55" spans="1:6">
      <c r="A55" s="3" t="s">
        <v>433</v>
      </c>
      <c r="B55" s="4" t="n">
        <v>-164429</v>
      </c>
      <c r="C55" s="4" t="n">
        <v>141570</v>
      </c>
      <c r="D55" s="4" t="n">
        <v>55821</v>
      </c>
    </row>
    <row r="56" spans="1:6">
      <c r="A56" s="3" t="s">
        <v>681</v>
      </c>
    </row>
    <row r="57" spans="1:6">
      <c r="A57" s="6" t="s">
        <v>427</v>
      </c>
    </row>
    <row r="58" spans="1:6">
      <c r="A58" s="3" t="s">
        <v>682</v>
      </c>
      <c r="C58" s="3" t="s">
        <v>4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3</v>
      </c>
      <c r="B1" s="2" t="s">
        <v>394</v>
      </c>
      <c r="C1" s="2" t="s">
        <v>395</v>
      </c>
      <c r="D1" s="2" t="s">
        <v>301</v>
      </c>
      <c r="E1" s="2" t="s">
        <v>34</v>
      </c>
      <c r="F1" s="2" t="s">
        <v>399</v>
      </c>
      <c r="G1" s="2" t="s">
        <v>2</v>
      </c>
      <c r="H1" s="2" t="s">
        <v>34</v>
      </c>
      <c r="I1" s="2" t="s">
        <v>72</v>
      </c>
      <c r="J1" s="2" t="s">
        <v>398</v>
      </c>
      <c r="K1" s="2" t="s">
        <v>4</v>
      </c>
    </row>
    <row r="2" spans="1:11">
      <c r="A2" s="6" t="s">
        <v>427</v>
      </c>
    </row>
    <row r="3" spans="1:11">
      <c r="A3" s="3" t="s">
        <v>684</v>
      </c>
      <c r="G3" s="3" t="s">
        <v>424</v>
      </c>
    </row>
    <row r="4" spans="1:11">
      <c r="A4" s="3" t="s">
        <v>669</v>
      </c>
    </row>
    <row r="5" spans="1:11">
      <c r="A5" s="6" t="s">
        <v>427</v>
      </c>
    </row>
    <row r="6" spans="1:11">
      <c r="A6" s="3" t="s">
        <v>684</v>
      </c>
      <c r="H6" s="3" t="s">
        <v>424</v>
      </c>
    </row>
    <row r="7" spans="1:11">
      <c r="A7" s="3" t="s">
        <v>685</v>
      </c>
    </row>
    <row r="8" spans="1:11">
      <c r="A8" s="6" t="s">
        <v>427</v>
      </c>
    </row>
    <row r="9" spans="1:11">
      <c r="A9" s="3" t="s">
        <v>433</v>
      </c>
      <c r="K9" s="4" t="n">
        <v>25485548</v>
      </c>
    </row>
    <row r="10" spans="1:11">
      <c r="A10" s="3" t="s">
        <v>670</v>
      </c>
    </row>
    <row r="11" spans="1:11">
      <c r="A11" s="6" t="s">
        <v>427</v>
      </c>
    </row>
    <row r="12" spans="1:11">
      <c r="A12" s="3" t="s">
        <v>433</v>
      </c>
      <c r="J12" s="4" t="n">
        <v>26980</v>
      </c>
    </row>
    <row r="13" spans="1:11">
      <c r="A13" s="3" t="s">
        <v>686</v>
      </c>
    </row>
    <row r="14" spans="1:11">
      <c r="A14" s="6" t="s">
        <v>427</v>
      </c>
    </row>
    <row r="15" spans="1:11">
      <c r="A15" s="3" t="s">
        <v>433</v>
      </c>
      <c r="G15" s="4" t="n">
        <v>4394430</v>
      </c>
      <c r="H15" s="4" t="n">
        <v>9976583</v>
      </c>
      <c r="I15" s="4" t="n">
        <v>11114533</v>
      </c>
    </row>
    <row r="16" spans="1:11">
      <c r="A16" s="3" t="s">
        <v>673</v>
      </c>
    </row>
    <row r="17" spans="1:11">
      <c r="A17" s="6" t="s">
        <v>427</v>
      </c>
    </row>
    <row r="18" spans="1:11">
      <c r="A18" s="3" t="s">
        <v>529</v>
      </c>
      <c r="G18" s="4" t="n">
        <v>199033106</v>
      </c>
    </row>
    <row r="19" spans="1:11">
      <c r="A19" s="3" t="s">
        <v>684</v>
      </c>
      <c r="G19" s="3" t="s">
        <v>424</v>
      </c>
    </row>
    <row r="20" spans="1:11">
      <c r="A20" s="3" t="s">
        <v>687</v>
      </c>
      <c r="G20" s="3" t="s">
        <v>584</v>
      </c>
    </row>
    <row r="21" spans="1:11">
      <c r="A21" s="3" t="s">
        <v>675</v>
      </c>
    </row>
    <row r="22" spans="1:11">
      <c r="A22" s="6" t="s">
        <v>427</v>
      </c>
    </row>
    <row r="23" spans="1:11">
      <c r="A23" s="3" t="s">
        <v>688</v>
      </c>
      <c r="G23" s="4" t="n">
        <v>29854966</v>
      </c>
    </row>
    <row r="24" spans="1:11">
      <c r="A24" s="3" t="s">
        <v>433</v>
      </c>
      <c r="G24" s="4" t="n">
        <v>28986053</v>
      </c>
    </row>
    <row r="25" spans="1:11">
      <c r="A25" s="3" t="s">
        <v>687</v>
      </c>
      <c r="G25" s="3" t="s">
        <v>689</v>
      </c>
    </row>
    <row r="26" spans="1:11">
      <c r="A26" s="3" t="s">
        <v>690</v>
      </c>
    </row>
    <row r="27" spans="1:11">
      <c r="A27" s="6" t="s">
        <v>427</v>
      </c>
    </row>
    <row r="28" spans="1:11">
      <c r="A28" s="3" t="s">
        <v>433</v>
      </c>
      <c r="G28" s="4" t="n">
        <v>1903127</v>
      </c>
    </row>
    <row r="29" spans="1:11">
      <c r="A29" s="3" t="s">
        <v>691</v>
      </c>
    </row>
    <row r="30" spans="1:11">
      <c r="A30" s="6" t="s">
        <v>427</v>
      </c>
    </row>
    <row r="31" spans="1:11">
      <c r="A31" s="3" t="s">
        <v>433</v>
      </c>
      <c r="G31" s="4" t="n">
        <v>7980090</v>
      </c>
    </row>
    <row r="32" spans="1:11">
      <c r="A32" s="3" t="s">
        <v>687</v>
      </c>
      <c r="G32" s="3" t="s">
        <v>692</v>
      </c>
    </row>
    <row r="33" spans="1:11">
      <c r="A33" s="3" t="s">
        <v>693</v>
      </c>
    </row>
    <row r="34" spans="1:11">
      <c r="A34" s="6" t="s">
        <v>427</v>
      </c>
    </row>
    <row r="35" spans="1:11">
      <c r="A35" s="3" t="s">
        <v>433</v>
      </c>
      <c r="G35" s="4" t="n">
        <v>5061337</v>
      </c>
    </row>
    <row r="36" spans="1:11">
      <c r="A36" s="3" t="s">
        <v>687</v>
      </c>
      <c r="G36" s="3" t="s">
        <v>694</v>
      </c>
    </row>
    <row r="37" spans="1:11">
      <c r="A37" s="3" t="s">
        <v>674</v>
      </c>
    </row>
    <row r="38" spans="1:11">
      <c r="A38" s="6" t="s">
        <v>427</v>
      </c>
    </row>
    <row r="39" spans="1:11">
      <c r="A39" s="3" t="s">
        <v>433</v>
      </c>
      <c r="G39" s="4" t="n">
        <v>1334800</v>
      </c>
    </row>
    <row r="40" spans="1:11">
      <c r="A40" s="3" t="s">
        <v>687</v>
      </c>
      <c r="G40" s="3" t="s">
        <v>413</v>
      </c>
    </row>
    <row r="41" spans="1:11">
      <c r="A41" s="3" t="s">
        <v>695</v>
      </c>
    </row>
    <row r="42" spans="1:11">
      <c r="A42" s="6" t="s">
        <v>427</v>
      </c>
    </row>
    <row r="43" spans="1:11">
      <c r="A43" s="3" t="s">
        <v>433</v>
      </c>
      <c r="G43" s="4" t="n">
        <v>14582846</v>
      </c>
    </row>
    <row r="44" spans="1:11">
      <c r="A44" s="3" t="s">
        <v>687</v>
      </c>
      <c r="G44" s="3" t="s">
        <v>696</v>
      </c>
    </row>
    <row r="45" spans="1:11">
      <c r="A45" s="3" t="s">
        <v>676</v>
      </c>
    </row>
    <row r="46" spans="1:11">
      <c r="A46" s="6" t="s">
        <v>427</v>
      </c>
    </row>
    <row r="47" spans="1:11">
      <c r="A47" s="3" t="s">
        <v>433</v>
      </c>
      <c r="G47" s="4" t="n">
        <v>26980</v>
      </c>
    </row>
    <row r="48" spans="1:11">
      <c r="A48" s="3" t="s">
        <v>687</v>
      </c>
      <c r="G48" s="3" t="s">
        <v>323</v>
      </c>
    </row>
    <row r="49" spans="1:11">
      <c r="A49" s="3" t="s">
        <v>412</v>
      </c>
    </row>
    <row r="50" spans="1:11">
      <c r="A50" s="6" t="s">
        <v>427</v>
      </c>
    </row>
    <row r="51" spans="1:11">
      <c r="A51" s="3" t="s">
        <v>409</v>
      </c>
      <c r="E51" s="3" t="s">
        <v>413</v>
      </c>
      <c r="G51" s="3" t="s">
        <v>413</v>
      </c>
    </row>
    <row r="52" spans="1:11">
      <c r="A52" s="3" t="s">
        <v>31</v>
      </c>
    </row>
    <row r="53" spans="1:11">
      <c r="A53" s="6" t="s">
        <v>427</v>
      </c>
    </row>
    <row r="54" spans="1:11">
      <c r="A54" s="3" t="s">
        <v>409</v>
      </c>
      <c r="F54" s="3" t="s">
        <v>410</v>
      </c>
    </row>
    <row r="55" spans="1:11">
      <c r="A55" s="3" t="s">
        <v>314</v>
      </c>
    </row>
    <row r="56" spans="1:11">
      <c r="A56" s="6" t="s">
        <v>427</v>
      </c>
    </row>
    <row r="57" spans="1:11">
      <c r="A57" s="3" t="s">
        <v>529</v>
      </c>
      <c r="D57" s="4" t="n">
        <v>200000000</v>
      </c>
    </row>
    <row r="58" spans="1:11">
      <c r="A58" s="3" t="s">
        <v>316</v>
      </c>
    </row>
    <row r="59" spans="1:11">
      <c r="A59" s="6" t="s">
        <v>427</v>
      </c>
    </row>
    <row r="60" spans="1:11">
      <c r="A60" s="3" t="s">
        <v>529</v>
      </c>
      <c r="D60" s="4" t="n">
        <v>400000000</v>
      </c>
    </row>
    <row r="61" spans="1:11">
      <c r="A61" s="3" t="s">
        <v>411</v>
      </c>
    </row>
    <row r="62" spans="1:11">
      <c r="A62" s="6" t="s">
        <v>427</v>
      </c>
    </row>
    <row r="63" spans="1:11">
      <c r="A63" s="3" t="s">
        <v>409</v>
      </c>
      <c r="E63" s="3" t="s">
        <v>410</v>
      </c>
    </row>
    <row r="64" spans="1:11">
      <c r="A64" s="3" t="s">
        <v>697</v>
      </c>
    </row>
    <row r="65" spans="1:11">
      <c r="A65" s="6" t="s">
        <v>427</v>
      </c>
    </row>
    <row r="66" spans="1:11">
      <c r="A66" s="3" t="s">
        <v>409</v>
      </c>
      <c r="B66" s="3" t="s">
        <v>410</v>
      </c>
    </row>
    <row r="67" spans="1:11">
      <c r="A67" s="3" t="s">
        <v>418</v>
      </c>
    </row>
    <row r="68" spans="1:11">
      <c r="A68" s="6" t="s">
        <v>427</v>
      </c>
    </row>
    <row r="69" spans="1:11">
      <c r="A69" s="3" t="s">
        <v>409</v>
      </c>
      <c r="G69" s="3" t="s">
        <v>410</v>
      </c>
    </row>
    <row r="70" spans="1:11">
      <c r="A70" s="3" t="s">
        <v>417</v>
      </c>
    </row>
    <row r="71" spans="1:11">
      <c r="A71" s="6" t="s">
        <v>427</v>
      </c>
    </row>
    <row r="72" spans="1:11">
      <c r="A72" s="3" t="s">
        <v>409</v>
      </c>
      <c r="G72" s="3" t="s">
        <v>413</v>
      </c>
    </row>
    <row r="73" spans="1:11">
      <c r="A73" s="3" t="s">
        <v>419</v>
      </c>
    </row>
    <row r="74" spans="1:11">
      <c r="A74" s="6" t="s">
        <v>427</v>
      </c>
    </row>
    <row r="75" spans="1:11">
      <c r="A75" s="3" t="s">
        <v>409</v>
      </c>
      <c r="C75" s="3" t="s">
        <v>416</v>
      </c>
    </row>
    <row r="76" spans="1:11">
      <c r="A76" s="3" t="s">
        <v>698</v>
      </c>
    </row>
    <row r="77" spans="1:11">
      <c r="A77" s="6" t="s">
        <v>427</v>
      </c>
    </row>
    <row r="78" spans="1:11">
      <c r="A78" s="3" t="s">
        <v>409</v>
      </c>
      <c r="G78" s="3" t="s">
        <v>4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700</v>
      </c>
      <c r="C1" s="2" t="s">
        <v>34</v>
      </c>
    </row>
    <row r="2" spans="1:3">
      <c r="A2" s="3" t="s">
        <v>701</v>
      </c>
    </row>
    <row r="3" spans="1:3">
      <c r="A3" s="6" t="s">
        <v>427</v>
      </c>
    </row>
    <row r="4" spans="1:3">
      <c r="A4" s="3" t="s">
        <v>702</v>
      </c>
      <c r="C4" s="3" t="s">
        <v>703</v>
      </c>
    </row>
    <row r="5" spans="1:3">
      <c r="A5" s="3" t="s">
        <v>704</v>
      </c>
    </row>
    <row r="6" spans="1:3">
      <c r="A6" s="6" t="s">
        <v>427</v>
      </c>
    </row>
    <row r="7" spans="1:3">
      <c r="A7" s="3" t="s">
        <v>705</v>
      </c>
      <c r="B7" s="4" t="n">
        <v>300000000</v>
      </c>
    </row>
    <row r="8" spans="1:3">
      <c r="A8" s="3" t="s">
        <v>702</v>
      </c>
      <c r="C8" s="3" t="s">
        <v>7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07</v>
      </c>
      <c r="B1" s="2" t="s">
        <v>1</v>
      </c>
    </row>
    <row r="2" spans="1:2">
      <c r="B2" s="2" t="s">
        <v>2</v>
      </c>
    </row>
    <row r="3" spans="1:2">
      <c r="A3" s="6" t="s">
        <v>427</v>
      </c>
    </row>
    <row r="4" spans="1:2">
      <c r="A4" s="3" t="s">
        <v>708</v>
      </c>
      <c r="B4" s="3" t="s">
        <v>603</v>
      </c>
    </row>
    <row r="5" spans="1:2">
      <c r="A5" s="3" t="s">
        <v>321</v>
      </c>
    </row>
    <row r="6" spans="1:2">
      <c r="A6" s="6" t="s">
        <v>427</v>
      </c>
    </row>
    <row r="7" spans="1:2">
      <c r="A7" s="3" t="s">
        <v>709</v>
      </c>
      <c r="B7" s="3" t="s">
        <v>429</v>
      </c>
    </row>
    <row r="8" spans="1:2">
      <c r="A8" s="3" t="s">
        <v>708</v>
      </c>
      <c r="B8" s="3" t="s">
        <v>6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710</v>
      </c>
      <c r="B1" s="2" t="s">
        <v>1</v>
      </c>
    </row>
    <row r="2" spans="1:2">
      <c r="B2" s="2" t="s">
        <v>2</v>
      </c>
    </row>
    <row r="3" spans="1:2">
      <c r="A3" s="3" t="s">
        <v>711</v>
      </c>
    </row>
    <row r="4" spans="1:2">
      <c r="A4" s="6" t="s">
        <v>427</v>
      </c>
    </row>
    <row r="5" spans="1:2">
      <c r="A5" s="3" t="s">
        <v>712</v>
      </c>
      <c r="B5" s="3" t="s">
        <v>7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714</v>
      </c>
      <c r="B1" s="2" t="s">
        <v>1</v>
      </c>
    </row>
    <row r="2" spans="1:2">
      <c r="B2" s="2" t="s">
        <v>2</v>
      </c>
    </row>
    <row r="3" spans="1:2">
      <c r="A3" s="3" t="s">
        <v>715</v>
      </c>
    </row>
    <row r="4" spans="1:2">
      <c r="A4" s="6" t="s">
        <v>427</v>
      </c>
    </row>
    <row r="5" spans="1:2">
      <c r="A5" s="3" t="s">
        <v>716</v>
      </c>
      <c r="B5" s="3" t="s">
        <v>415</v>
      </c>
    </row>
    <row r="6" spans="1:2">
      <c r="A6" s="3" t="s">
        <v>717</v>
      </c>
    </row>
    <row r="7" spans="1:2">
      <c r="A7" s="6" t="s">
        <v>427</v>
      </c>
    </row>
    <row r="8" spans="1:2">
      <c r="A8" s="3" t="s">
        <v>716</v>
      </c>
      <c r="B8" s="3" t="s">
        <v>718</v>
      </c>
    </row>
    <row r="9" spans="1:2">
      <c r="A9" s="3" t="s">
        <v>719</v>
      </c>
    </row>
    <row r="10" spans="1:2">
      <c r="A10" s="6" t="s">
        <v>427</v>
      </c>
    </row>
    <row r="11" spans="1:2">
      <c r="A11" s="3" t="s">
        <v>716</v>
      </c>
      <c r="B11" s="3" t="s">
        <v>720</v>
      </c>
    </row>
    <row r="12" spans="1:2">
      <c r="A12" s="3" t="s">
        <v>721</v>
      </c>
    </row>
    <row r="13" spans="1:2">
      <c r="A13" s="6" t="s">
        <v>427</v>
      </c>
    </row>
    <row r="14" spans="1:2">
      <c r="A14" s="3" t="s">
        <v>722</v>
      </c>
      <c r="B14" s="3" t="s">
        <v>340</v>
      </c>
    </row>
    <row r="15" spans="1:2">
      <c r="A15" s="3" t="s">
        <v>723</v>
      </c>
      <c r="B15" s="3" t="s">
        <v>724</v>
      </c>
    </row>
    <row r="16" spans="1:2">
      <c r="A16" s="3" t="s">
        <v>725</v>
      </c>
      <c r="B16" s="3" t="s">
        <v>5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26</v>
      </c>
      <c r="B1" s="2" t="s">
        <v>1</v>
      </c>
    </row>
    <row r="2" spans="1:2">
      <c r="B2" s="2" t="s">
        <v>2</v>
      </c>
    </row>
    <row r="3" spans="1:2">
      <c r="A3" s="3" t="s">
        <v>727</v>
      </c>
    </row>
    <row r="4" spans="1:2">
      <c r="A4" s="6" t="s">
        <v>427</v>
      </c>
    </row>
    <row r="5" spans="1:2">
      <c r="A5" s="3" t="s">
        <v>728</v>
      </c>
      <c r="B5" s="3" t="s">
        <v>6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29</v>
      </c>
      <c r="B1" s="2" t="s">
        <v>1</v>
      </c>
    </row>
    <row r="2" spans="1:4">
      <c r="B2" s="2" t="s">
        <v>730</v>
      </c>
      <c r="C2" s="2" t="s">
        <v>326</v>
      </c>
      <c r="D2" s="2" t="s">
        <v>327</v>
      </c>
    </row>
    <row r="3" spans="1:4">
      <c r="A3" s="6" t="s">
        <v>233</v>
      </c>
    </row>
    <row r="4" spans="1:4">
      <c r="A4" s="3" t="s">
        <v>428</v>
      </c>
      <c r="B4" s="3" t="s">
        <v>429</v>
      </c>
    </row>
    <row r="5" spans="1:4">
      <c r="A5" s="3" t="s">
        <v>430</v>
      </c>
      <c r="B5" s="3" t="s">
        <v>431</v>
      </c>
    </row>
    <row r="6" spans="1:4">
      <c r="A6" s="3" t="s">
        <v>501</v>
      </c>
      <c r="B6" s="4" t="n">
        <v>53275239</v>
      </c>
      <c r="C6" s="4" t="n">
        <v>31344764</v>
      </c>
      <c r="D6" s="4" t="n">
        <v>6185618</v>
      </c>
    </row>
    <row r="7" spans="1:4">
      <c r="A7" s="3" t="s">
        <v>731</v>
      </c>
    </row>
    <row r="8" spans="1:4">
      <c r="A8" s="6" t="s">
        <v>233</v>
      </c>
    </row>
    <row r="9" spans="1:4">
      <c r="A9" s="3" t="s">
        <v>732</v>
      </c>
      <c r="B9" s="3" t="s">
        <v>733</v>
      </c>
      <c r="C9" s="3" t="s">
        <v>734</v>
      </c>
      <c r="D9" s="3" t="s">
        <v>735</v>
      </c>
    </row>
    <row r="10" spans="1:4">
      <c r="A10" s="3" t="s">
        <v>736</v>
      </c>
      <c r="B10" s="4" t="n">
        <v>3491624</v>
      </c>
      <c r="C10" s="4" t="n">
        <v>2627940</v>
      </c>
    </row>
    <row r="11" spans="1:4">
      <c r="A11" s="3" t="s">
        <v>737</v>
      </c>
      <c r="B11" s="3" t="s">
        <v>738</v>
      </c>
      <c r="C11" s="3" t="s">
        <v>739</v>
      </c>
      <c r="D11" s="3" t="s">
        <v>740</v>
      </c>
    </row>
    <row r="12" spans="1:4">
      <c r="A12" s="3" t="s">
        <v>741</v>
      </c>
    </row>
    <row r="13" spans="1:4">
      <c r="A13" s="6" t="s">
        <v>233</v>
      </c>
    </row>
    <row r="14" spans="1:4">
      <c r="A14" s="3" t="s">
        <v>742</v>
      </c>
      <c r="B14" s="5" t="n">
        <v>4</v>
      </c>
    </row>
    <row r="15" spans="1:4">
      <c r="A15" s="3" t="s">
        <v>428</v>
      </c>
      <c r="B15" s="3" t="s">
        <v>429</v>
      </c>
      <c r="C15" s="3" t="s">
        <v>429</v>
      </c>
    </row>
    <row r="16" spans="1:4">
      <c r="A16" s="3" t="s">
        <v>501</v>
      </c>
      <c r="B16" s="4" t="n">
        <v>1176246</v>
      </c>
      <c r="C16" s="4" t="n">
        <v>1024078</v>
      </c>
      <c r="D16" s="4" t="n">
        <v>861164</v>
      </c>
    </row>
    <row r="17" spans="1:4">
      <c r="A17" s="3" t="s">
        <v>743</v>
      </c>
    </row>
    <row r="18" spans="1:4">
      <c r="A18" s="6" t="s">
        <v>233</v>
      </c>
    </row>
    <row r="19" spans="1:4">
      <c r="A19" s="3" t="s">
        <v>428</v>
      </c>
      <c r="B19" s="3" t="s">
        <v>429</v>
      </c>
    </row>
    <row r="20" spans="1:4">
      <c r="A20" s="3" t="s">
        <v>430</v>
      </c>
      <c r="B20" s="3" t="s">
        <v>431</v>
      </c>
      <c r="C20" s="3" t="s">
        <v>431</v>
      </c>
    </row>
    <row r="21" spans="1:4">
      <c r="A21" s="3" t="s">
        <v>744</v>
      </c>
    </row>
    <row r="22" spans="1:4">
      <c r="A22" s="6" t="s">
        <v>233</v>
      </c>
    </row>
    <row r="23" spans="1:4">
      <c r="A23" s="3" t="s">
        <v>742</v>
      </c>
      <c r="B23" s="5" t="n">
        <v>4</v>
      </c>
    </row>
    <row r="24" spans="1:4">
      <c r="A24" s="3" t="s">
        <v>428</v>
      </c>
      <c r="B24" s="3" t="s">
        <v>429</v>
      </c>
    </row>
    <row r="25" spans="1:4">
      <c r="A25" s="3" t="s">
        <v>430</v>
      </c>
      <c r="B25" s="3" t="s">
        <v>431</v>
      </c>
    </row>
    <row r="26" spans="1:4">
      <c r="A26" s="3" t="s">
        <v>745</v>
      </c>
      <c r="B26" s="3" t="s">
        <v>378</v>
      </c>
    </row>
    <row r="27" spans="1:4">
      <c r="A27" s="3" t="s">
        <v>746</v>
      </c>
    </row>
    <row r="28" spans="1:4">
      <c r="A28" s="6" t="s">
        <v>233</v>
      </c>
    </row>
    <row r="29" spans="1:4">
      <c r="A29" s="3" t="s">
        <v>747</v>
      </c>
      <c r="B29" s="4" t="n">
        <v>944340</v>
      </c>
      <c r="C29" s="4" t="n">
        <v>834966</v>
      </c>
      <c r="D29" s="4" t="n">
        <v>5609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8</v>
      </c>
      <c r="B1" s="2" t="s">
        <v>1</v>
      </c>
    </row>
    <row r="2" spans="1:3">
      <c r="B2" s="2" t="s">
        <v>2</v>
      </c>
      <c r="C2" s="2" t="s">
        <v>34</v>
      </c>
    </row>
    <row r="3" spans="1:3">
      <c r="A3" s="6" t="s">
        <v>427</v>
      </c>
    </row>
    <row r="4" spans="1:3">
      <c r="A4" s="3" t="s">
        <v>428</v>
      </c>
      <c r="B4" s="3" t="s">
        <v>429</v>
      </c>
    </row>
    <row r="5" spans="1:3">
      <c r="A5" s="3" t="s">
        <v>430</v>
      </c>
      <c r="B5" s="3" t="s">
        <v>431</v>
      </c>
    </row>
    <row r="6" spans="1:3">
      <c r="A6" s="3" t="s">
        <v>743</v>
      </c>
    </row>
    <row r="7" spans="1:3">
      <c r="A7" s="6" t="s">
        <v>427</v>
      </c>
    </row>
    <row r="8" spans="1:3">
      <c r="A8" s="3" t="s">
        <v>749</v>
      </c>
      <c r="B8" s="3" t="s">
        <v>750</v>
      </c>
    </row>
    <row r="9" spans="1:3">
      <c r="A9" s="3" t="s">
        <v>751</v>
      </c>
      <c r="B9" s="3" t="s">
        <v>415</v>
      </c>
    </row>
    <row r="10" spans="1:3">
      <c r="A10" s="3" t="s">
        <v>428</v>
      </c>
      <c r="B10" s="3" t="s">
        <v>429</v>
      </c>
    </row>
    <row r="11" spans="1:3">
      <c r="A11" s="3" t="s">
        <v>430</v>
      </c>
      <c r="B11" s="3" t="s">
        <v>431</v>
      </c>
      <c r="C11" s="3" t="s">
        <v>431</v>
      </c>
    </row>
    <row r="12" spans="1:3">
      <c r="A12" s="3" t="s">
        <v>752</v>
      </c>
      <c r="B12" s="4"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3</v>
      </c>
      <c r="B1" s="2" t="s">
        <v>394</v>
      </c>
      <c r="C1" s="2" t="s">
        <v>34</v>
      </c>
      <c r="D1" s="2" t="s">
        <v>399</v>
      </c>
      <c r="E1" s="2" t="s">
        <v>2</v>
      </c>
      <c r="F1" s="2" t="s">
        <v>34</v>
      </c>
    </row>
    <row r="2" spans="1:6">
      <c r="A2" s="3" t="s">
        <v>321</v>
      </c>
    </row>
    <row r="3" spans="1:6">
      <c r="A3" s="6" t="s">
        <v>427</v>
      </c>
    </row>
    <row r="4" spans="1:6">
      <c r="A4" s="3" t="s">
        <v>754</v>
      </c>
      <c r="E4" s="3" t="s">
        <v>424</v>
      </c>
    </row>
    <row r="5" spans="1:6">
      <c r="A5" s="3" t="s">
        <v>755</v>
      </c>
      <c r="E5" s="3" t="s">
        <v>603</v>
      </c>
    </row>
    <row r="6" spans="1:6">
      <c r="A6" s="3" t="s">
        <v>756</v>
      </c>
      <c r="E6" s="3" t="s">
        <v>570</v>
      </c>
    </row>
    <row r="7" spans="1:6">
      <c r="A7" s="3" t="s">
        <v>757</v>
      </c>
      <c r="E7" s="3" t="s">
        <v>758</v>
      </c>
    </row>
    <row r="8" spans="1:6">
      <c r="A8" s="3" t="s">
        <v>759</v>
      </c>
    </row>
    <row r="9" spans="1:6">
      <c r="A9" s="6" t="s">
        <v>427</v>
      </c>
    </row>
    <row r="10" spans="1:6">
      <c r="A10" s="3" t="s">
        <v>760</v>
      </c>
      <c r="E10" s="3" t="s">
        <v>422</v>
      </c>
    </row>
    <row r="11" spans="1:6">
      <c r="A11" s="3" t="s">
        <v>761</v>
      </c>
    </row>
    <row r="12" spans="1:6">
      <c r="A12" s="6" t="s">
        <v>427</v>
      </c>
    </row>
    <row r="13" spans="1:6">
      <c r="A13" s="3" t="s">
        <v>762</v>
      </c>
      <c r="E13" s="3" t="s">
        <v>763</v>
      </c>
    </row>
    <row r="14" spans="1:6">
      <c r="A14" s="3" t="s">
        <v>764</v>
      </c>
    </row>
    <row r="15" spans="1:6">
      <c r="A15" s="6" t="s">
        <v>427</v>
      </c>
    </row>
    <row r="16" spans="1:6">
      <c r="A16" s="3" t="s">
        <v>760</v>
      </c>
      <c r="E16" s="3" t="s">
        <v>720</v>
      </c>
    </row>
    <row r="17" spans="1:6">
      <c r="A17" s="3" t="s">
        <v>765</v>
      </c>
    </row>
    <row r="18" spans="1:6">
      <c r="A18" s="6" t="s">
        <v>427</v>
      </c>
    </row>
    <row r="19" spans="1:6">
      <c r="A19" s="3" t="s">
        <v>762</v>
      </c>
      <c r="E19" s="3" t="s">
        <v>720</v>
      </c>
    </row>
    <row r="20" spans="1:6">
      <c r="A20" s="3" t="s">
        <v>760</v>
      </c>
      <c r="E20" s="3" t="s">
        <v>766</v>
      </c>
    </row>
    <row r="21" spans="1:6">
      <c r="A21" s="3" t="s">
        <v>767</v>
      </c>
    </row>
    <row r="22" spans="1:6">
      <c r="A22" s="6" t="s">
        <v>427</v>
      </c>
    </row>
    <row r="23" spans="1:6">
      <c r="A23" s="3" t="s">
        <v>760</v>
      </c>
      <c r="E23" s="3" t="s">
        <v>416</v>
      </c>
    </row>
    <row r="24" spans="1:6">
      <c r="A24" s="3" t="s">
        <v>411</v>
      </c>
    </row>
    <row r="25" spans="1:6">
      <c r="A25" s="6" t="s">
        <v>427</v>
      </c>
    </row>
    <row r="26" spans="1:6">
      <c r="A26" s="3" t="s">
        <v>409</v>
      </c>
      <c r="C26" s="3" t="s">
        <v>410</v>
      </c>
    </row>
    <row r="27" spans="1:6">
      <c r="A27" s="3" t="s">
        <v>768</v>
      </c>
    </row>
    <row r="28" spans="1:6">
      <c r="A28" s="6" t="s">
        <v>427</v>
      </c>
    </row>
    <row r="29" spans="1:6">
      <c r="A29" s="3" t="s">
        <v>409</v>
      </c>
      <c r="B29" s="3" t="s">
        <v>410</v>
      </c>
    </row>
    <row r="30" spans="1:6">
      <c r="A30" s="3" t="s">
        <v>31</v>
      </c>
    </row>
    <row r="31" spans="1:6">
      <c r="A31" s="6" t="s">
        <v>427</v>
      </c>
    </row>
    <row r="32" spans="1:6">
      <c r="A32" s="3" t="s">
        <v>409</v>
      </c>
      <c r="D32" s="3" t="s">
        <v>410</v>
      </c>
    </row>
    <row r="33" spans="1:6">
      <c r="A33" s="3" t="s">
        <v>769</v>
      </c>
    </row>
    <row r="34" spans="1:6">
      <c r="A34" s="6" t="s">
        <v>427</v>
      </c>
    </row>
    <row r="35" spans="1:6">
      <c r="A35" s="3" t="s">
        <v>760</v>
      </c>
      <c r="E35" s="3" t="s">
        <v>413</v>
      </c>
      <c r="F35" s="3" t="s">
        <v>413</v>
      </c>
    </row>
    <row r="36" spans="1:6">
      <c r="A36" s="3" t="s">
        <v>770</v>
      </c>
    </row>
    <row r="37" spans="1:6">
      <c r="A37" s="6" t="s">
        <v>427</v>
      </c>
    </row>
    <row r="38" spans="1:6">
      <c r="A38" s="3" t="s">
        <v>760</v>
      </c>
      <c r="E38" s="3" t="s">
        <v>410</v>
      </c>
    </row>
    <row r="39" spans="1:6">
      <c r="A39" s="3" t="s">
        <v>771</v>
      </c>
    </row>
    <row r="40" spans="1:6">
      <c r="A40" s="6" t="s">
        <v>427</v>
      </c>
    </row>
    <row r="41" spans="1:6">
      <c r="A41" s="3" t="s">
        <v>760</v>
      </c>
      <c r="E41" s="3" t="s">
        <v>7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7"/>
    <col customWidth="1" max="5" min="5" width="27"/>
  </cols>
  <sheetData>
    <row r="1" spans="1:5">
      <c r="A1" s="1" t="s">
        <v>773</v>
      </c>
      <c r="B1" s="2" t="s">
        <v>491</v>
      </c>
      <c r="C1" s="2" t="s">
        <v>774</v>
      </c>
      <c r="D1" s="2" t="s">
        <v>496</v>
      </c>
      <c r="E1" s="2" t="s">
        <v>497</v>
      </c>
    </row>
    <row r="2" spans="1:5">
      <c r="A2" s="6" t="s">
        <v>539</v>
      </c>
    </row>
    <row r="3" spans="1:5">
      <c r="A3" s="3" t="s">
        <v>109</v>
      </c>
      <c r="C3" s="4" t="n">
        <v>82346</v>
      </c>
      <c r="D3" s="4" t="n">
        <v>63591</v>
      </c>
      <c r="E3" s="4" t="n">
        <v>61071</v>
      </c>
    </row>
    <row r="4" spans="1:5">
      <c r="A4" s="3" t="s">
        <v>501</v>
      </c>
      <c r="C4" s="4" t="n">
        <v>53275239</v>
      </c>
      <c r="D4" s="4" t="n">
        <v>31344764</v>
      </c>
      <c r="E4" s="4" t="n">
        <v>6185618</v>
      </c>
    </row>
    <row r="5" spans="1:5">
      <c r="A5" s="3" t="s">
        <v>503</v>
      </c>
    </row>
    <row r="6" spans="1:5">
      <c r="A6" s="6" t="s">
        <v>539</v>
      </c>
    </row>
    <row r="7" spans="1:5">
      <c r="A7" s="3" t="s">
        <v>504</v>
      </c>
      <c r="C7" s="5" t="n">
        <v>3000</v>
      </c>
      <c r="D7" s="5" t="n">
        <v>3000</v>
      </c>
      <c r="E7" s="5" t="n">
        <v>6000</v>
      </c>
    </row>
    <row r="8" spans="1:5">
      <c r="A8" s="3" t="s">
        <v>775</v>
      </c>
    </row>
    <row r="9" spans="1:5">
      <c r="A9" s="6" t="s">
        <v>539</v>
      </c>
    </row>
    <row r="10" spans="1:5">
      <c r="A10" s="3" t="s">
        <v>776</v>
      </c>
      <c r="C10" s="3" t="s">
        <v>422</v>
      </c>
    </row>
    <row r="11" spans="1:5">
      <c r="A11" s="3" t="s">
        <v>507</v>
      </c>
    </row>
    <row r="12" spans="1:5">
      <c r="A12" s="6" t="s">
        <v>539</v>
      </c>
    </row>
    <row r="13" spans="1:5">
      <c r="A13" s="3" t="s">
        <v>508</v>
      </c>
      <c r="C13" s="4" t="n">
        <v>93002</v>
      </c>
    </row>
    <row r="14" spans="1:5">
      <c r="A14" s="3" t="s">
        <v>29</v>
      </c>
    </row>
    <row r="15" spans="1:5">
      <c r="A15" s="6" t="s">
        <v>539</v>
      </c>
    </row>
    <row r="16" spans="1:5">
      <c r="A16" s="3" t="s">
        <v>161</v>
      </c>
      <c r="C16" s="5" t="n">
        <v>14057829</v>
      </c>
      <c r="D16" s="4" t="n">
        <v>39154393</v>
      </c>
      <c r="E16" s="4" t="n">
        <v>29930624</v>
      </c>
    </row>
    <row r="17" spans="1:5">
      <c r="A17" s="3" t="s">
        <v>777</v>
      </c>
    </row>
    <row r="18" spans="1:5">
      <c r="A18" s="6" t="s">
        <v>539</v>
      </c>
    </row>
    <row r="19" spans="1:5">
      <c r="A19" s="3" t="s">
        <v>161</v>
      </c>
      <c r="C19" s="4" t="n">
        <v>2000000</v>
      </c>
    </row>
    <row r="20" spans="1:5">
      <c r="A20" s="3" t="s">
        <v>778</v>
      </c>
    </row>
    <row r="21" spans="1:5">
      <c r="A21" s="6" t="s">
        <v>539</v>
      </c>
    </row>
    <row r="22" spans="1:5">
      <c r="A22" s="3" t="s">
        <v>512</v>
      </c>
      <c r="B22" s="3" t="s">
        <v>513</v>
      </c>
      <c r="C22" s="3" t="s">
        <v>513</v>
      </c>
    </row>
    <row r="23" spans="1:5">
      <c r="A23" s="3" t="s">
        <v>508</v>
      </c>
      <c r="C23" s="4" t="n">
        <v>82346</v>
      </c>
      <c r="D23" s="4" t="n">
        <v>63591</v>
      </c>
      <c r="E23" s="4" t="n">
        <v>61071</v>
      </c>
    </row>
    <row r="24" spans="1:5">
      <c r="A24" s="3" t="s">
        <v>779</v>
      </c>
    </row>
    <row r="25" spans="1:5">
      <c r="A25" s="6" t="s">
        <v>539</v>
      </c>
    </row>
    <row r="26" spans="1:5">
      <c r="A26" s="3" t="s">
        <v>504</v>
      </c>
      <c r="C26" s="5" t="n">
        <v>550</v>
      </c>
      <c r="D26" s="5" t="n">
        <v>1100</v>
      </c>
      <c r="E26" s="5" t="n">
        <v>2240</v>
      </c>
    </row>
    <row r="27" spans="1:5">
      <c r="A27" s="3" t="s">
        <v>515</v>
      </c>
      <c r="B27" s="5" t="n">
        <v>3</v>
      </c>
    </row>
    <row r="28" spans="1:5">
      <c r="A28" s="3" t="s">
        <v>506</v>
      </c>
    </row>
    <row r="29" spans="1:5">
      <c r="A29" s="6" t="s">
        <v>539</v>
      </c>
    </row>
    <row r="30" spans="1:5">
      <c r="A30" s="3" t="s">
        <v>780</v>
      </c>
      <c r="C30" s="4" t="n">
        <v>55000</v>
      </c>
    </row>
    <row r="31" spans="1:5">
      <c r="A31" s="3" t="s">
        <v>781</v>
      </c>
      <c r="C31" s="5" t="n">
        <v>10000</v>
      </c>
    </row>
    <row r="32" spans="1:5">
      <c r="A32" s="3" t="s">
        <v>782</v>
      </c>
      <c r="C32" s="5" t="n">
        <v>2500</v>
      </c>
    </row>
    <row r="33" spans="1:5">
      <c r="A33" s="3" t="s">
        <v>783</v>
      </c>
      <c r="C33" s="5" t="n">
        <v>1500</v>
      </c>
    </row>
    <row r="34" spans="1:5">
      <c r="A34" s="3" t="s">
        <v>784</v>
      </c>
      <c r="C34" s="5" t="n">
        <v>1000</v>
      </c>
    </row>
    <row r="35" spans="1:5">
      <c r="A35" s="3" t="s">
        <v>785</v>
      </c>
      <c r="C35" s="5" t="n">
        <v>4000</v>
      </c>
    </row>
    <row r="36" spans="1:5">
      <c r="A36" s="3" t="s">
        <v>501</v>
      </c>
      <c r="C36" s="4" t="n">
        <v>429500</v>
      </c>
      <c r="D36" s="4" t="n">
        <v>230000</v>
      </c>
      <c r="E36" s="4" t="n">
        <v>241000</v>
      </c>
    </row>
    <row r="37" spans="1:5">
      <c r="A37" s="3" t="s">
        <v>786</v>
      </c>
    </row>
    <row r="38" spans="1:5">
      <c r="A38" s="6" t="s">
        <v>539</v>
      </c>
    </row>
    <row r="39" spans="1:5">
      <c r="A39" s="3" t="s">
        <v>787</v>
      </c>
      <c r="C39" s="5" t="n">
        <v>2000</v>
      </c>
    </row>
    <row r="40" spans="1:5">
      <c r="A40" s="3" t="s">
        <v>788</v>
      </c>
      <c r="C40" s="5" t="n">
        <v>1000</v>
      </c>
    </row>
    <row r="41" spans="1:5">
      <c r="A41" s="3" t="s">
        <v>789</v>
      </c>
    </row>
    <row r="42" spans="1:5">
      <c r="A42" s="6" t="s">
        <v>539</v>
      </c>
    </row>
    <row r="43" spans="1:5">
      <c r="A43" s="3" t="s">
        <v>790</v>
      </c>
      <c r="C43" s="4" t="n">
        <v>251750</v>
      </c>
      <c r="D43" s="5" t="n">
        <v>51875</v>
      </c>
    </row>
    <row r="44" spans="1:5">
      <c r="A44" s="3" t="s">
        <v>524</v>
      </c>
    </row>
    <row r="45" spans="1:5">
      <c r="A45" s="6" t="s">
        <v>539</v>
      </c>
    </row>
    <row r="46" spans="1:5">
      <c r="A46" s="3" t="s">
        <v>525</v>
      </c>
      <c r="C46" s="5" t="n">
        <v>13750</v>
      </c>
      <c r="D46" s="5" t="n">
        <v>27500</v>
      </c>
    </row>
    <row r="47" spans="1:5">
      <c r="A47" s="3" t="s">
        <v>791</v>
      </c>
    </row>
    <row r="48" spans="1:5">
      <c r="A48" s="6" t="s">
        <v>539</v>
      </c>
    </row>
    <row r="49" spans="1:5">
      <c r="A49" s="3" t="s">
        <v>508</v>
      </c>
      <c r="C49" s="5" t="n">
        <v>82346</v>
      </c>
      <c r="D49" s="4" t="n">
        <v>63591</v>
      </c>
      <c r="E49" s="5" t="n">
        <v>61071</v>
      </c>
    </row>
    <row r="50" spans="1:5">
      <c r="A50" s="3" t="s">
        <v>517</v>
      </c>
    </row>
    <row r="51" spans="1:5">
      <c r="A51" s="6" t="s">
        <v>539</v>
      </c>
    </row>
    <row r="52" spans="1:5">
      <c r="A52" s="3" t="s">
        <v>501</v>
      </c>
      <c r="C52" s="4" t="n">
        <v>13750</v>
      </c>
      <c r="E52" s="4" t="n">
        <v>56000</v>
      </c>
    </row>
    <row r="53" spans="1:5">
      <c r="A53" s="3" t="s">
        <v>792</v>
      </c>
    </row>
    <row r="54" spans="1:5">
      <c r="A54" s="6" t="s">
        <v>539</v>
      </c>
    </row>
    <row r="55" spans="1:5">
      <c r="A55" s="3" t="s">
        <v>504</v>
      </c>
      <c r="B55" s="5" t="n">
        <v>1000</v>
      </c>
      <c r="D55" s="5" t="n">
        <v>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93</v>
      </c>
      <c r="B1" s="2" t="s">
        <v>445</v>
      </c>
      <c r="C1" s="2" t="s">
        <v>444</v>
      </c>
    </row>
    <row r="2" spans="1:3">
      <c r="A2" s="6" t="s">
        <v>794</v>
      </c>
    </row>
    <row r="3" spans="1:3">
      <c r="A3" s="3" t="s">
        <v>449</v>
      </c>
      <c r="B3" s="5" t="n">
        <v>6</v>
      </c>
      <c r="C3" s="5" t="n">
        <v>6</v>
      </c>
    </row>
    <row r="4" spans="1:3">
      <c r="A4" s="3" t="s">
        <v>795</v>
      </c>
      <c r="B4" s="4" t="n">
        <v>156892000</v>
      </c>
      <c r="C4" s="4" t="n">
        <v>156892000</v>
      </c>
    </row>
    <row r="5" spans="1:3">
      <c r="A5" s="3" t="s">
        <v>796</v>
      </c>
      <c r="B5" s="3" t="s">
        <v>797</v>
      </c>
      <c r="C5" s="3" t="s">
        <v>797</v>
      </c>
    </row>
    <row r="6" spans="1:3">
      <c r="A6" s="3" t="s">
        <v>798</v>
      </c>
      <c r="B6" s="4" t="n">
        <v>377456</v>
      </c>
      <c r="C6" s="4" t="n">
        <v>257619</v>
      </c>
    </row>
    <row r="7" spans="1:3">
      <c r="A7" s="3" t="s">
        <v>799</v>
      </c>
    </row>
    <row r="8" spans="1:3">
      <c r="A8" s="6" t="s">
        <v>794</v>
      </c>
    </row>
    <row r="9" spans="1:3">
      <c r="A9" s="3" t="s">
        <v>800</v>
      </c>
      <c r="B9" s="3" t="s">
        <v>462</v>
      </c>
      <c r="C9" s="3" t="s">
        <v>801</v>
      </c>
    </row>
    <row r="10" spans="1:3">
      <c r="A10" s="3" t="s">
        <v>802</v>
      </c>
    </row>
    <row r="11" spans="1:3">
      <c r="A11" s="6" t="s">
        <v>794</v>
      </c>
    </row>
    <row r="12" spans="1:3">
      <c r="A12" s="3" t="s">
        <v>798</v>
      </c>
      <c r="C12" s="4" t="n">
        <v>2576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3</v>
      </c>
      <c r="B1" s="2" t="s">
        <v>1</v>
      </c>
    </row>
    <row r="2" spans="1:4">
      <c r="B2" s="2" t="s">
        <v>2</v>
      </c>
      <c r="C2" s="2" t="s">
        <v>34</v>
      </c>
      <c r="D2" s="2" t="s">
        <v>72</v>
      </c>
    </row>
    <row r="3" spans="1:4">
      <c r="A3" s="6" t="s">
        <v>794</v>
      </c>
    </row>
    <row r="4" spans="1:4">
      <c r="A4" s="3" t="s">
        <v>128</v>
      </c>
      <c r="B4" s="4" t="n">
        <v>-119837</v>
      </c>
      <c r="C4" s="4" t="n">
        <v>444252</v>
      </c>
      <c r="D4" s="4" t="n">
        <v>24989</v>
      </c>
    </row>
    <row r="5" spans="1:4">
      <c r="A5" s="3" t="s">
        <v>481</v>
      </c>
    </row>
    <row r="6" spans="1:4">
      <c r="A6" s="6" t="s">
        <v>794</v>
      </c>
    </row>
    <row r="7" spans="1:4">
      <c r="A7" s="3" t="s">
        <v>128</v>
      </c>
      <c r="B7" s="5" t="n">
        <v>-119837</v>
      </c>
      <c r="C7" s="5" t="n">
        <v>444252</v>
      </c>
      <c r="D7" s="5" t="n">
        <v>24989</v>
      </c>
    </row>
    <row r="8" spans="1:4">
      <c r="A8" s="3" t="s">
        <v>798</v>
      </c>
      <c r="B8" s="5" t="n">
        <v>377456</v>
      </c>
      <c r="C8" s="5" t="n">
        <v>257619</v>
      </c>
    </row>
    <row r="9" spans="1:4">
      <c r="A9" s="3" t="s">
        <v>804</v>
      </c>
    </row>
    <row r="10" spans="1:4">
      <c r="A10" s="6" t="s">
        <v>794</v>
      </c>
    </row>
    <row r="11" spans="1:4">
      <c r="A11" s="3" t="s">
        <v>128</v>
      </c>
      <c r="B11" s="5" t="n">
        <v>-119837</v>
      </c>
      <c r="C11" s="5" t="n">
        <v>444252</v>
      </c>
      <c r="D11" s="4" t="n">
        <v>24989</v>
      </c>
    </row>
    <row r="12" spans="1:4">
      <c r="A12" s="3" t="s">
        <v>805</v>
      </c>
      <c r="B12" s="4" t="n">
        <v>0</v>
      </c>
      <c r="C12" s="4" t="n">
        <v>2887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9"/>
  </cols>
  <sheetData>
    <row r="1" spans="1:2">
      <c r="A1" s="1" t="s">
        <v>806</v>
      </c>
      <c r="B1" s="2" t="s">
        <v>1</v>
      </c>
    </row>
    <row r="2" spans="1:2">
      <c r="B2" s="2" t="s">
        <v>807</v>
      </c>
    </row>
    <row r="3" spans="1:2">
      <c r="A3" s="6" t="s">
        <v>194</v>
      </c>
    </row>
    <row r="4" spans="1:2">
      <c r="A4" s="3" t="s">
        <v>808</v>
      </c>
      <c r="B4" s="5" t="n">
        <v>3</v>
      </c>
    </row>
    <row r="5" spans="1:2">
      <c r="A5" s="3" t="s">
        <v>809</v>
      </c>
      <c r="B5" s="4" t="n">
        <v>1264906</v>
      </c>
    </row>
    <row r="6" spans="1:2">
      <c r="A6" s="3" t="s">
        <v>810</v>
      </c>
      <c r="B6" s="5" t="n">
        <v>969543</v>
      </c>
    </row>
    <row r="7" spans="1:2">
      <c r="A7" s="3" t="s">
        <v>811</v>
      </c>
      <c r="B7" s="4" t="n">
        <v>8257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72</v>
      </c>
      <c r="C2" s="2" t="s">
        <v>122</v>
      </c>
    </row>
    <row r="3" spans="1:3">
      <c r="A3" s="6" t="s">
        <v>404</v>
      </c>
    </row>
    <row r="4" spans="1:3">
      <c r="A4" s="3" t="s">
        <v>813</v>
      </c>
      <c r="B4" s="4" t="n">
        <v>9068309</v>
      </c>
      <c r="C4" s="4" t="n">
        <v>9068309</v>
      </c>
    </row>
    <row r="5" spans="1:3">
      <c r="A5" s="3" t="s">
        <v>86</v>
      </c>
      <c r="B5" s="5" t="n">
        <v>-10548934</v>
      </c>
      <c r="C5" s="5" t="n">
        <v>-12094696</v>
      </c>
    </row>
    <row r="6" spans="1:3">
      <c r="A6" s="3" t="s">
        <v>814</v>
      </c>
      <c r="B6" s="5" t="n">
        <v>-100</v>
      </c>
      <c r="C6" s="5" t="n">
        <v>-100</v>
      </c>
    </row>
    <row r="7" spans="1:3">
      <c r="A7" s="3" t="s">
        <v>88</v>
      </c>
      <c r="B7" s="5" t="n">
        <v>-10548834</v>
      </c>
      <c r="C7" s="5" t="n">
        <v>-12094596</v>
      </c>
    </row>
    <row r="8" spans="1:3">
      <c r="A8" s="3" t="s">
        <v>29</v>
      </c>
    </row>
    <row r="9" spans="1:3">
      <c r="A9" s="6" t="s">
        <v>404</v>
      </c>
    </row>
    <row r="10" spans="1:3">
      <c r="A10" s="3" t="s">
        <v>88</v>
      </c>
      <c r="B10" s="4" t="n">
        <v>-6775391</v>
      </c>
      <c r="C10" s="4" t="n">
        <v>-7768215</v>
      </c>
    </row>
    <row r="11" spans="1:3">
      <c r="A11" s="3" t="s">
        <v>90</v>
      </c>
      <c r="B11" s="5" t="n">
        <v>374595</v>
      </c>
      <c r="C11" s="5" t="n">
        <v>374595</v>
      </c>
    </row>
    <row r="12" spans="1:3">
      <c r="A12" s="3" t="s">
        <v>815</v>
      </c>
      <c r="B12" s="7" t="n">
        <v>-22.14</v>
      </c>
      <c r="C12" s="7" t="n">
        <v>-24.79</v>
      </c>
    </row>
    <row r="13" spans="1:3">
      <c r="A13" s="3" t="s">
        <v>31</v>
      </c>
    </row>
    <row r="14" spans="1:3">
      <c r="A14" s="6" t="s">
        <v>404</v>
      </c>
    </row>
    <row r="15" spans="1:3">
      <c r="A15" s="3" t="s">
        <v>88</v>
      </c>
      <c r="B15" s="4" t="n">
        <v>-354281</v>
      </c>
      <c r="C15" s="4" t="n">
        <v>-406195</v>
      </c>
    </row>
    <row r="16" spans="1:3">
      <c r="A16" s="3" t="s">
        <v>90</v>
      </c>
      <c r="B16" s="5" t="n">
        <v>19587</v>
      </c>
      <c r="C16" s="5" t="n">
        <v>19587</v>
      </c>
    </row>
    <row r="17" spans="1:3">
      <c r="A17" s="3" t="s">
        <v>815</v>
      </c>
      <c r="B17" s="7" t="n">
        <v>-21.38</v>
      </c>
      <c r="C17" s="7" t="n">
        <v>-24.03</v>
      </c>
    </row>
    <row r="18" spans="1:3">
      <c r="A18" s="3" t="s">
        <v>32</v>
      </c>
    </row>
    <row r="19" spans="1:3">
      <c r="A19" s="6" t="s">
        <v>404</v>
      </c>
    </row>
    <row r="20" spans="1:3">
      <c r="A20" s="3" t="s">
        <v>88</v>
      </c>
      <c r="B20" s="4" t="n">
        <v>-3419162</v>
      </c>
      <c r="C20" s="4" t="n">
        <v>-3920186</v>
      </c>
    </row>
    <row r="21" spans="1:3">
      <c r="A21" s="3" t="s">
        <v>90</v>
      </c>
      <c r="B21" s="5" t="n">
        <v>189037</v>
      </c>
      <c r="C21" s="5" t="n">
        <v>189037</v>
      </c>
    </row>
    <row r="22" spans="1:3">
      <c r="A22" s="3" t="s">
        <v>815</v>
      </c>
      <c r="B22" s="7" t="n">
        <v>-21.18</v>
      </c>
      <c r="C22" s="7" t="n">
        <v>-23.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120</v>
      </c>
      <c r="J1" s="2" t="s">
        <v>1</v>
      </c>
    </row>
    <row r="2" spans="1:12">
      <c r="B2" s="2" t="s">
        <v>2</v>
      </c>
      <c r="C2" s="2" t="s">
        <v>397</v>
      </c>
      <c r="D2" s="2" t="s">
        <v>4</v>
      </c>
      <c r="E2" s="2" t="s">
        <v>398</v>
      </c>
      <c r="F2" s="2" t="s">
        <v>72</v>
      </c>
      <c r="G2" s="2" t="s">
        <v>401</v>
      </c>
      <c r="H2" s="2" t="s">
        <v>402</v>
      </c>
      <c r="I2" s="2" t="s">
        <v>403</v>
      </c>
      <c r="J2" s="2" t="s">
        <v>2</v>
      </c>
      <c r="K2" s="2" t="s">
        <v>34</v>
      </c>
      <c r="L2" s="2" t="s">
        <v>72</v>
      </c>
    </row>
    <row r="3" spans="1:12">
      <c r="A3" s="3" t="s">
        <v>817</v>
      </c>
      <c r="B3" s="4" t="n">
        <v>9942827</v>
      </c>
      <c r="C3" s="4" t="n">
        <v>9905011</v>
      </c>
      <c r="D3" s="4" t="n">
        <v>9229616</v>
      </c>
      <c r="E3" s="4" t="n">
        <v>8832176</v>
      </c>
      <c r="F3" s="4" t="n">
        <v>7129937</v>
      </c>
      <c r="G3" s="4" t="n">
        <v>5744118</v>
      </c>
      <c r="H3" s="4" t="n">
        <v>3601807</v>
      </c>
      <c r="I3" s="4" t="n">
        <v>3115715</v>
      </c>
      <c r="J3" s="4" t="n">
        <v>37909630</v>
      </c>
      <c r="K3" s="4" t="n">
        <v>19591577</v>
      </c>
      <c r="L3" s="4" t="n">
        <v>1264906</v>
      </c>
    </row>
    <row r="4" spans="1:12">
      <c r="A4" s="3" t="s">
        <v>86</v>
      </c>
      <c r="B4" s="5" t="n">
        <v>-4358151</v>
      </c>
      <c r="C4" s="5" t="n">
        <v>-3556258</v>
      </c>
      <c r="D4" s="5" t="n">
        <v>-3526366</v>
      </c>
      <c r="E4" s="5" t="n">
        <v>-3924834</v>
      </c>
      <c r="F4" s="5" t="n">
        <v>-3698150</v>
      </c>
      <c r="G4" s="5" t="n">
        <v>-3085008</v>
      </c>
      <c r="H4" s="5" t="n">
        <v>-2647638</v>
      </c>
      <c r="I4" s="5" t="n">
        <v>-2322391</v>
      </c>
      <c r="J4" s="5" t="n">
        <v>-15365609</v>
      </c>
      <c r="K4" s="5" t="n">
        <v>-11753187</v>
      </c>
      <c r="L4" s="5" t="n">
        <v>-4920712</v>
      </c>
    </row>
    <row r="5" spans="1:12">
      <c r="A5" s="3" t="s">
        <v>88</v>
      </c>
      <c r="B5" s="5" t="n">
        <v>-4358151</v>
      </c>
      <c r="C5" s="5" t="n">
        <v>-3556258</v>
      </c>
      <c r="D5" s="5" t="n">
        <v>-3526366</v>
      </c>
      <c r="E5" s="5" t="n">
        <v>-3924834</v>
      </c>
      <c r="F5" s="5" t="n">
        <v>-3698150</v>
      </c>
      <c r="G5" s="5" t="n">
        <v>-3085008</v>
      </c>
      <c r="H5" s="5" t="n">
        <v>-2647638</v>
      </c>
      <c r="I5" s="5" t="n">
        <v>-2322391</v>
      </c>
      <c r="J5" s="5" t="n">
        <v>-15365609</v>
      </c>
      <c r="K5" s="5" t="n">
        <v>-11753187</v>
      </c>
      <c r="L5" s="5" t="n">
        <v>-4920612</v>
      </c>
    </row>
    <row r="6" spans="1:12">
      <c r="A6" s="3" t="s">
        <v>29</v>
      </c>
    </row>
    <row r="7" spans="1:12">
      <c r="A7" s="3" t="s">
        <v>88</v>
      </c>
      <c r="B7" s="4" t="n">
        <v>-1779440</v>
      </c>
      <c r="C7" s="4" t="n">
        <v>-1464767</v>
      </c>
      <c r="D7" s="4" t="n">
        <v>-1475758</v>
      </c>
      <c r="E7" s="4" t="n">
        <v>-1690784</v>
      </c>
      <c r="F7" s="4" t="n">
        <v>-1675829</v>
      </c>
      <c r="G7" s="4" t="n">
        <v>-1478634</v>
      </c>
      <c r="H7" s="4" t="n">
        <v>-1369535</v>
      </c>
      <c r="I7" s="4" t="n">
        <v>-1236453</v>
      </c>
      <c r="J7" s="4" t="n">
        <v>-6401649</v>
      </c>
      <c r="K7" s="4" t="n">
        <v>-5726887</v>
      </c>
      <c r="L7" s="4" t="n">
        <v>-3160451</v>
      </c>
    </row>
    <row r="8" spans="1:12">
      <c r="A8" s="3" t="s">
        <v>89</v>
      </c>
      <c r="B8" s="7" t="n">
        <v>-0.51</v>
      </c>
      <c r="C8" s="7" t="n">
        <v>-0.4</v>
      </c>
      <c r="D8" s="7" t="n">
        <v>-0.43</v>
      </c>
      <c r="E8" s="7" t="n">
        <v>-0.53</v>
      </c>
      <c r="F8" s="7" t="n">
        <v>-0.57</v>
      </c>
      <c r="G8" s="7" t="n">
        <v>-0.58</v>
      </c>
      <c r="H8" s="7" t="n">
        <v>-0.64</v>
      </c>
      <c r="I8" s="7" t="n">
        <v>-0.8100000000000001</v>
      </c>
      <c r="J8" s="7" t="n">
        <v>-1.86</v>
      </c>
      <c r="K8" s="7" t="n">
        <v>-2.49</v>
      </c>
      <c r="L8" s="7" t="n">
        <v>-8.359999999999999</v>
      </c>
    </row>
    <row r="9" spans="1:12">
      <c r="A9" s="3" t="s">
        <v>408</v>
      </c>
      <c r="B9" s="10" t="n">
        <v>0.378</v>
      </c>
      <c r="C9" s="10" t="n">
        <v>0.378</v>
      </c>
      <c r="D9" s="10" t="n">
        <v>0.374</v>
      </c>
      <c r="E9" s="10" t="n">
        <v>0.37</v>
      </c>
      <c r="F9" s="10" t="n">
        <v>0.378</v>
      </c>
      <c r="G9" s="10" t="n">
        <v>0.378</v>
      </c>
      <c r="H9" s="10" t="n">
        <v>0.374</v>
      </c>
      <c r="I9" s="10" t="n">
        <v>0.37</v>
      </c>
      <c r="J9" s="10" t="n">
        <v>1.5</v>
      </c>
      <c r="K9" s="10" t="n">
        <v>1.5</v>
      </c>
    </row>
    <row r="10" spans="1:12">
      <c r="A10" s="3" t="s">
        <v>31</v>
      </c>
    </row>
    <row r="11" spans="1:12">
      <c r="A11" s="3" t="s">
        <v>88</v>
      </c>
      <c r="B11" s="4" t="n">
        <v>-240227</v>
      </c>
      <c r="C11" s="4" t="n">
        <v>-190984</v>
      </c>
      <c r="D11" s="4" t="n">
        <v>-183927</v>
      </c>
      <c r="E11" s="4" t="n">
        <v>-188592</v>
      </c>
      <c r="F11" s="4" t="n">
        <v>-171219</v>
      </c>
      <c r="G11" s="4" t="n">
        <v>-139604</v>
      </c>
      <c r="H11" s="4" t="n">
        <v>-116698</v>
      </c>
      <c r="I11" s="4" t="n">
        <v>-118117</v>
      </c>
      <c r="J11" s="4" t="n">
        <v>-806620</v>
      </c>
      <c r="K11" s="4" t="n">
        <v>-534790</v>
      </c>
      <c r="L11" s="4" t="n">
        <v>-165258</v>
      </c>
    </row>
    <row r="12" spans="1:12">
      <c r="A12" s="3" t="s">
        <v>89</v>
      </c>
      <c r="B12" s="7" t="n">
        <v>-0.51</v>
      </c>
      <c r="C12" s="7" t="n">
        <v>-0.41</v>
      </c>
      <c r="D12" s="7" t="n">
        <v>-0.45</v>
      </c>
      <c r="E12" s="7" t="n">
        <v>-0.55</v>
      </c>
      <c r="F12" s="7" t="n">
        <v>-0.59</v>
      </c>
      <c r="G12" s="7" t="n">
        <v>-0.59</v>
      </c>
      <c r="H12" s="7" t="n">
        <v>-0.65</v>
      </c>
      <c r="I12" s="7" t="n">
        <v>-0.8100000000000001</v>
      </c>
      <c r="J12" s="7" t="n">
        <v>-1.91</v>
      </c>
      <c r="K12" s="7" t="n">
        <v>-2.55</v>
      </c>
      <c r="L12" s="7" t="n">
        <v>-8.42</v>
      </c>
    </row>
    <row r="13" spans="1:12">
      <c r="A13" s="3" t="s">
        <v>408</v>
      </c>
      <c r="B13" s="10" t="n">
        <v>0.378</v>
      </c>
      <c r="C13" s="10" t="n">
        <v>0.361</v>
      </c>
      <c r="D13" s="10" t="n">
        <v>0.357</v>
      </c>
      <c r="E13" s="10" t="n">
        <v>0.352</v>
      </c>
      <c r="F13" s="10" t="n">
        <v>0.352</v>
      </c>
      <c r="G13" s="10" t="n">
        <v>0.363</v>
      </c>
      <c r="H13" s="10" t="n">
        <v>0.357</v>
      </c>
      <c r="I13" s="10" t="n">
        <v>0.353</v>
      </c>
      <c r="J13" s="10" t="n">
        <v>1.448</v>
      </c>
      <c r="K13" s="10" t="n">
        <v>1.425</v>
      </c>
    </row>
    <row r="14" spans="1:12">
      <c r="A14" s="3" t="s">
        <v>32</v>
      </c>
    </row>
    <row r="15" spans="1:12">
      <c r="A15" s="3" t="s">
        <v>88</v>
      </c>
      <c r="B15" s="4" t="n">
        <v>-2338484</v>
      </c>
      <c r="C15" s="4" t="n">
        <v>-1900505</v>
      </c>
      <c r="D15" s="4" t="n">
        <v>-1866681</v>
      </c>
      <c r="E15" s="4" t="n">
        <v>-2045458</v>
      </c>
      <c r="F15" s="4" t="n">
        <v>-1851102</v>
      </c>
      <c r="G15" s="4" t="n">
        <v>-1466769</v>
      </c>
      <c r="H15" s="4" t="n">
        <v>-1161405</v>
      </c>
      <c r="I15" s="4" t="n">
        <v>-967821</v>
      </c>
      <c r="J15" s="4" t="n">
        <v>-8157340</v>
      </c>
      <c r="K15" s="4" t="n">
        <v>-5491510</v>
      </c>
      <c r="L15" s="4" t="n">
        <v>-1594903</v>
      </c>
    </row>
    <row r="16" spans="1:12">
      <c r="A16" s="3" t="s">
        <v>89</v>
      </c>
      <c r="B16" s="7" t="n">
        <v>-0.51</v>
      </c>
      <c r="C16" s="7" t="n">
        <v>-0.46</v>
      </c>
      <c r="D16" s="7" t="n">
        <v>-0.5</v>
      </c>
      <c r="E16" s="7" t="n">
        <v>-0.6</v>
      </c>
      <c r="F16" s="7" t="n">
        <v>-0.64</v>
      </c>
      <c r="G16" s="7" t="n">
        <v>-0.64</v>
      </c>
      <c r="H16" s="7" t="n">
        <v>-0.71</v>
      </c>
      <c r="I16" s="7" t="n">
        <v>-0.87</v>
      </c>
      <c r="J16" s="7" t="n">
        <v>-2.05</v>
      </c>
      <c r="K16" s="7" t="n">
        <v>-2.75</v>
      </c>
      <c r="L16" s="7" t="n">
        <v>-8.619999999999999</v>
      </c>
    </row>
    <row r="17" spans="1:12">
      <c r="A17" s="3" t="s">
        <v>408</v>
      </c>
      <c r="B17" s="10" t="n">
        <v>0.378</v>
      </c>
      <c r="C17" s="10" t="n">
        <v>0.313</v>
      </c>
      <c r="D17" s="10" t="n">
        <v>0.309</v>
      </c>
      <c r="E17" s="10" t="n">
        <v>0.306</v>
      </c>
      <c r="F17" s="10" t="n">
        <v>0.31</v>
      </c>
      <c r="G17" s="10" t="n">
        <v>0.32</v>
      </c>
      <c r="H17" s="10" t="n">
        <v>0.307</v>
      </c>
      <c r="I17" s="10" t="n">
        <v>0.304</v>
      </c>
      <c r="J17" s="10" t="n">
        <v>1.307</v>
      </c>
      <c r="K17" s="10" t="n">
        <v>1.24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8</v>
      </c>
      <c r="B1" s="2" t="s">
        <v>819</v>
      </c>
      <c r="C1" s="2" t="s">
        <v>820</v>
      </c>
      <c r="D1" s="2" t="s">
        <v>821</v>
      </c>
      <c r="E1" s="2" t="s">
        <v>2</v>
      </c>
      <c r="F1" s="2" t="s">
        <v>34</v>
      </c>
      <c r="G1" s="2" t="s">
        <v>72</v>
      </c>
    </row>
    <row r="2" spans="1:7">
      <c r="A2" s="6" t="s">
        <v>822</v>
      </c>
    </row>
    <row r="3" spans="1:7">
      <c r="A3" s="3" t="s">
        <v>823</v>
      </c>
      <c r="E3" s="4" t="n">
        <v>5498959</v>
      </c>
      <c r="F3" s="4" t="n">
        <v>2964771</v>
      </c>
      <c r="G3" s="4" t="n">
        <v>286624</v>
      </c>
    </row>
    <row r="4" spans="1:7">
      <c r="A4" s="3" t="s">
        <v>824</v>
      </c>
    </row>
    <row r="5" spans="1:7">
      <c r="A5" s="6" t="s">
        <v>822</v>
      </c>
    </row>
    <row r="6" spans="1:7">
      <c r="A6" s="3" t="s">
        <v>825</v>
      </c>
      <c r="B6" s="4" t="n">
        <v>403504</v>
      </c>
      <c r="C6" s="4" t="n">
        <v>448950</v>
      </c>
      <c r="D6" s="4" t="n">
        <v>448040</v>
      </c>
    </row>
    <row r="7" spans="1:7">
      <c r="A7" s="3" t="s">
        <v>826</v>
      </c>
    </row>
    <row r="8" spans="1:7">
      <c r="A8" s="6" t="s">
        <v>822</v>
      </c>
    </row>
    <row r="9" spans="1:7">
      <c r="A9" s="3" t="s">
        <v>823</v>
      </c>
      <c r="B9" s="5" t="n">
        <v>403504</v>
      </c>
      <c r="C9" s="5" t="n">
        <v>275056</v>
      </c>
      <c r="D9" s="5" t="n">
        <v>272851</v>
      </c>
    </row>
    <row r="10" spans="1:7">
      <c r="A10" s="3" t="s">
        <v>827</v>
      </c>
      <c r="B10" s="5" t="n">
        <v>0</v>
      </c>
      <c r="C10" s="5" t="n">
        <v>173894</v>
      </c>
      <c r="D10" s="5" t="n">
        <v>175189</v>
      </c>
    </row>
    <row r="11" spans="1:7">
      <c r="A11" s="3" t="s">
        <v>828</v>
      </c>
    </row>
    <row r="12" spans="1:7">
      <c r="A12" s="6" t="s">
        <v>822</v>
      </c>
    </row>
    <row r="13" spans="1:7">
      <c r="A13" s="3" t="s">
        <v>825</v>
      </c>
      <c r="B13" s="5" t="n">
        <v>54767</v>
      </c>
      <c r="C13" s="5" t="n">
        <v>60517</v>
      </c>
      <c r="D13" s="5" t="n">
        <v>62323</v>
      </c>
    </row>
    <row r="14" spans="1:7">
      <c r="A14" s="3" t="s">
        <v>829</v>
      </c>
    </row>
    <row r="15" spans="1:7">
      <c r="A15" s="6" t="s">
        <v>822</v>
      </c>
    </row>
    <row r="16" spans="1:7">
      <c r="A16" s="3" t="s">
        <v>823</v>
      </c>
      <c r="B16" s="5" t="n">
        <v>54767</v>
      </c>
      <c r="C16" s="5" t="n">
        <v>40020</v>
      </c>
      <c r="D16" s="5" t="n">
        <v>41232</v>
      </c>
    </row>
    <row r="17" spans="1:7">
      <c r="A17" s="3" t="s">
        <v>827</v>
      </c>
      <c r="B17" s="5" t="n">
        <v>0</v>
      </c>
      <c r="C17" s="5" t="n">
        <v>20497</v>
      </c>
      <c r="D17" s="5" t="n">
        <v>21091</v>
      </c>
    </row>
    <row r="18" spans="1:7">
      <c r="A18" s="3" t="s">
        <v>830</v>
      </c>
    </row>
    <row r="19" spans="1:7">
      <c r="A19" s="6" t="s">
        <v>822</v>
      </c>
    </row>
    <row r="20" spans="1:7">
      <c r="A20" s="3" t="s">
        <v>825</v>
      </c>
      <c r="B20" s="5" t="n">
        <v>535334</v>
      </c>
      <c r="C20" s="5" t="n">
        <v>590710</v>
      </c>
      <c r="D20" s="5" t="n">
        <v>659453</v>
      </c>
    </row>
    <row r="21" spans="1:7">
      <c r="A21" s="3" t="s">
        <v>831</v>
      </c>
    </row>
    <row r="22" spans="1:7">
      <c r="A22" s="6" t="s">
        <v>822</v>
      </c>
    </row>
    <row r="23" spans="1:7">
      <c r="A23" s="3" t="s">
        <v>823</v>
      </c>
      <c r="B23" s="5" t="n">
        <v>535334</v>
      </c>
      <c r="C23" s="5" t="n">
        <v>258149</v>
      </c>
      <c r="D23" s="5" t="n">
        <v>287729</v>
      </c>
    </row>
    <row r="24" spans="1:7">
      <c r="A24" s="3" t="s">
        <v>827</v>
      </c>
      <c r="B24" s="4" t="n">
        <v>0</v>
      </c>
      <c r="C24" s="4" t="n">
        <v>332562</v>
      </c>
      <c r="D24" s="4" t="n">
        <v>3717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4</v>
      </c>
      <c r="D2" s="2" t="s">
        <v>72</v>
      </c>
    </row>
    <row r="3" spans="1:4">
      <c r="A3" s="6" t="s">
        <v>833</v>
      </c>
    </row>
    <row r="4" spans="1:4">
      <c r="A4" s="3" t="s">
        <v>834</v>
      </c>
      <c r="B4" s="4" t="n">
        <v>280086921</v>
      </c>
    </row>
    <row r="5" spans="1:4">
      <c r="A5" s="6" t="s">
        <v>835</v>
      </c>
    </row>
    <row r="6" spans="1:4">
      <c r="A6" s="3" t="s">
        <v>36</v>
      </c>
      <c r="B6" s="5" t="n">
        <v>45908171</v>
      </c>
    </row>
    <row r="7" spans="1:4">
      <c r="A7" s="3" t="s">
        <v>836</v>
      </c>
      <c r="B7" s="5" t="n">
        <v>354344758</v>
      </c>
    </row>
    <row r="8" spans="1:4">
      <c r="A8" s="3" t="s">
        <v>92</v>
      </c>
      <c r="B8" s="5" t="n">
        <v>400252928</v>
      </c>
    </row>
    <row r="9" spans="1:4">
      <c r="A9" s="3" t="s">
        <v>837</v>
      </c>
      <c r="B9" s="5" t="n">
        <v>10338051</v>
      </c>
    </row>
    <row r="10" spans="1:4">
      <c r="A10" s="6" t="s">
        <v>838</v>
      </c>
    </row>
    <row r="11" spans="1:4">
      <c r="A11" s="3" t="s">
        <v>36</v>
      </c>
      <c r="B11" s="5" t="n">
        <v>45908171</v>
      </c>
    </row>
    <row r="12" spans="1:4">
      <c r="A12" s="3" t="s">
        <v>836</v>
      </c>
      <c r="B12" s="5" t="n">
        <v>355780664</v>
      </c>
    </row>
    <row r="13" spans="1:4">
      <c r="A13" s="3" t="s">
        <v>92</v>
      </c>
      <c r="B13" s="5" t="n">
        <v>401688835</v>
      </c>
    </row>
    <row r="14" spans="1:4">
      <c r="A14" s="3" t="s">
        <v>839</v>
      </c>
      <c r="B14" s="5" t="n">
        <v>-21387012</v>
      </c>
    </row>
    <row r="15" spans="1:4">
      <c r="A15" s="6" t="s">
        <v>35</v>
      </c>
    </row>
    <row r="16" spans="1:4">
      <c r="A16" s="3" t="s">
        <v>840</v>
      </c>
      <c r="B16" s="5" t="n">
        <v>369910485</v>
      </c>
      <c r="C16" s="4" t="n">
        <v>99572735</v>
      </c>
      <c r="D16" s="4" t="n">
        <v>0</v>
      </c>
    </row>
    <row r="17" spans="1:4">
      <c r="A17" s="3" t="s">
        <v>841</v>
      </c>
      <c r="B17" s="5" t="n">
        <v>31118698</v>
      </c>
      <c r="C17" s="5" t="n">
        <v>269709230</v>
      </c>
      <c r="D17" s="5" t="n">
        <v>99425000</v>
      </c>
    </row>
    <row r="18" spans="1:4">
      <c r="A18" s="3" t="s">
        <v>842</v>
      </c>
      <c r="B18" s="5" t="n">
        <v>5672239</v>
      </c>
      <c r="C18" s="5" t="n">
        <v>4317573</v>
      </c>
      <c r="D18" s="5" t="n">
        <v>348238</v>
      </c>
    </row>
    <row r="19" spans="1:4">
      <c r="A19" s="3" t="s">
        <v>843</v>
      </c>
      <c r="B19" s="5" t="n">
        <v>-5012587</v>
      </c>
      <c r="C19" s="5" t="n">
        <v>-3689053</v>
      </c>
      <c r="D19" s="5" t="n">
        <v>-200503</v>
      </c>
    </row>
    <row r="20" spans="1:4">
      <c r="A20" s="3" t="s">
        <v>844</v>
      </c>
      <c r="B20" s="5" t="n">
        <v>401688835</v>
      </c>
      <c r="C20" s="5" t="n">
        <v>369910485</v>
      </c>
      <c r="D20" s="5" t="n">
        <v>99572735</v>
      </c>
    </row>
    <row r="21" spans="1:4">
      <c r="A21" s="6" t="s">
        <v>845</v>
      </c>
    </row>
    <row r="22" spans="1:4">
      <c r="A22" s="3" t="s">
        <v>840</v>
      </c>
      <c r="B22" s="5" t="n">
        <v>9425010</v>
      </c>
      <c r="C22" s="5" t="n">
        <v>625232</v>
      </c>
      <c r="D22" s="5" t="n">
        <v>0</v>
      </c>
    </row>
    <row r="23" spans="1:4">
      <c r="A23" s="3" t="s">
        <v>846</v>
      </c>
      <c r="B23" s="5" t="n">
        <v>16659117</v>
      </c>
      <c r="C23" s="5" t="n">
        <v>12488831</v>
      </c>
      <c r="D23" s="5" t="n">
        <v>825735</v>
      </c>
    </row>
    <row r="24" spans="1:4">
      <c r="A24" s="3" t="s">
        <v>843</v>
      </c>
      <c r="B24" s="5" t="n">
        <v>-4697115</v>
      </c>
      <c r="C24" s="5" t="n">
        <v>-3689053</v>
      </c>
      <c r="D24" s="5" t="n">
        <v>-200503</v>
      </c>
    </row>
    <row r="25" spans="1:4">
      <c r="A25" s="3" t="s">
        <v>844</v>
      </c>
      <c r="B25" s="5" t="n">
        <v>21387012</v>
      </c>
      <c r="C25" s="4" t="n">
        <v>9425010</v>
      </c>
      <c r="D25" s="4" t="n">
        <v>625232</v>
      </c>
    </row>
    <row r="26" spans="1:4">
      <c r="A26" s="3" t="s">
        <v>847</v>
      </c>
      <c r="B26" s="4" t="n">
        <v>413000000</v>
      </c>
    </row>
    <row r="27" spans="1:4">
      <c r="A27" s="3" t="s">
        <v>848</v>
      </c>
    </row>
    <row r="28" spans="1:4">
      <c r="A28" s="6" t="s">
        <v>833</v>
      </c>
    </row>
    <row r="29" spans="1:4">
      <c r="A29" s="3" t="s">
        <v>849</v>
      </c>
      <c r="B29" s="3" t="s">
        <v>584</v>
      </c>
    </row>
    <row r="30" spans="1:4">
      <c r="A30" s="3" t="s">
        <v>834</v>
      </c>
      <c r="B30" s="4" t="n">
        <v>5660454</v>
      </c>
    </row>
    <row r="31" spans="1:4">
      <c r="A31" s="6" t="s">
        <v>835</v>
      </c>
    </row>
    <row r="32" spans="1:4">
      <c r="A32" s="3" t="s">
        <v>36</v>
      </c>
      <c r="B32" s="5" t="n">
        <v>892666</v>
      </c>
    </row>
    <row r="33" spans="1:4">
      <c r="A33" s="3" t="s">
        <v>836</v>
      </c>
      <c r="B33" s="5" t="n">
        <v>6632334</v>
      </c>
    </row>
    <row r="34" spans="1:4">
      <c r="A34" s="3" t="s">
        <v>92</v>
      </c>
      <c r="B34" s="5" t="n">
        <v>7525000</v>
      </c>
    </row>
    <row r="35" spans="1:4">
      <c r="A35" s="3" t="s">
        <v>837</v>
      </c>
      <c r="B35" s="5" t="n">
        <v>913836</v>
      </c>
    </row>
    <row r="36" spans="1:4">
      <c r="A36" s="6" t="s">
        <v>838</v>
      </c>
    </row>
    <row r="37" spans="1:4">
      <c r="A37" s="3" t="s">
        <v>36</v>
      </c>
      <c r="B37" s="5" t="n">
        <v>892666</v>
      </c>
    </row>
    <row r="38" spans="1:4">
      <c r="A38" s="3" t="s">
        <v>836</v>
      </c>
      <c r="B38" s="5" t="n">
        <v>7003588</v>
      </c>
    </row>
    <row r="39" spans="1:4">
      <c r="A39" s="3" t="s">
        <v>92</v>
      </c>
      <c r="B39" s="5" t="n">
        <v>7896254</v>
      </c>
    </row>
    <row r="40" spans="1:4">
      <c r="A40" s="3" t="s">
        <v>839</v>
      </c>
      <c r="B40" s="4" t="n">
        <v>-856007</v>
      </c>
    </row>
    <row r="41" spans="1:4">
      <c r="A41" s="3" t="s">
        <v>850</v>
      </c>
    </row>
    <row r="42" spans="1:4">
      <c r="A42" s="6" t="s">
        <v>833</v>
      </c>
    </row>
    <row r="43" spans="1:4">
      <c r="A43" s="3" t="s">
        <v>849</v>
      </c>
      <c r="B43" s="3" t="s">
        <v>584</v>
      </c>
    </row>
    <row r="44" spans="1:4">
      <c r="A44" s="3" t="s">
        <v>834</v>
      </c>
      <c r="B44" s="4" t="n">
        <v>34883417</v>
      </c>
    </row>
    <row r="45" spans="1:4">
      <c r="A45" s="6" t="s">
        <v>835</v>
      </c>
    </row>
    <row r="46" spans="1:4">
      <c r="A46" s="3" t="s">
        <v>36</v>
      </c>
      <c r="B46" s="5" t="n">
        <v>4234471</v>
      </c>
    </row>
    <row r="47" spans="1:4">
      <c r="A47" s="3" t="s">
        <v>836</v>
      </c>
      <c r="B47" s="5" t="n">
        <v>43165529</v>
      </c>
    </row>
    <row r="48" spans="1:4">
      <c r="A48" s="3" t="s">
        <v>92</v>
      </c>
      <c r="B48" s="5" t="n">
        <v>47400000</v>
      </c>
    </row>
    <row r="49" spans="1:4">
      <c r="A49" s="3" t="s">
        <v>837</v>
      </c>
      <c r="B49" s="5" t="n">
        <v>1341099</v>
      </c>
    </row>
    <row r="50" spans="1:4">
      <c r="A50" s="6" t="s">
        <v>838</v>
      </c>
    </row>
    <row r="51" spans="1:4">
      <c r="A51" s="3" t="s">
        <v>36</v>
      </c>
      <c r="B51" s="5" t="n">
        <v>4234471</v>
      </c>
    </row>
    <row r="52" spans="1:4">
      <c r="A52" s="3" t="s">
        <v>836</v>
      </c>
      <c r="B52" s="5" t="n">
        <v>43595893</v>
      </c>
    </row>
    <row r="53" spans="1:4">
      <c r="A53" s="3" t="s">
        <v>92</v>
      </c>
      <c r="B53" s="5" t="n">
        <v>47830364</v>
      </c>
    </row>
    <row r="54" spans="1:4">
      <c r="A54" s="3" t="s">
        <v>839</v>
      </c>
      <c r="B54" s="4" t="n">
        <v>-3508924</v>
      </c>
    </row>
    <row r="55" spans="1:4">
      <c r="A55" s="3" t="s">
        <v>851</v>
      </c>
    </row>
    <row r="56" spans="1:4">
      <c r="A56" s="6" t="s">
        <v>833</v>
      </c>
    </row>
    <row r="57" spans="1:4">
      <c r="A57" s="3" t="s">
        <v>849</v>
      </c>
      <c r="B57" s="3" t="s">
        <v>584</v>
      </c>
    </row>
    <row r="58" spans="1:4">
      <c r="A58" s="3" t="s">
        <v>834</v>
      </c>
      <c r="B58" s="4" t="n">
        <v>31568495</v>
      </c>
    </row>
    <row r="59" spans="1:4">
      <c r="A59" s="6" t="s">
        <v>835</v>
      </c>
    </row>
    <row r="60" spans="1:4">
      <c r="A60" s="3" t="s">
        <v>36</v>
      </c>
      <c r="B60" s="5" t="n">
        <v>6892366</v>
      </c>
    </row>
    <row r="61" spans="1:4">
      <c r="A61" s="3" t="s">
        <v>836</v>
      </c>
      <c r="B61" s="5" t="n">
        <v>37607634</v>
      </c>
    </row>
    <row r="62" spans="1:4">
      <c r="A62" s="3" t="s">
        <v>92</v>
      </c>
      <c r="B62" s="5" t="n">
        <v>44500000</v>
      </c>
    </row>
    <row r="63" spans="1:4">
      <c r="A63" s="3" t="s">
        <v>837</v>
      </c>
      <c r="B63" s="5" t="n">
        <v>834399</v>
      </c>
    </row>
    <row r="64" spans="1:4">
      <c r="A64" s="6" t="s">
        <v>838</v>
      </c>
    </row>
    <row r="65" spans="1:4">
      <c r="A65" s="3" t="s">
        <v>36</v>
      </c>
      <c r="B65" s="5" t="n">
        <v>6892366</v>
      </c>
    </row>
    <row r="66" spans="1:4">
      <c r="A66" s="3" t="s">
        <v>836</v>
      </c>
      <c r="B66" s="5" t="n">
        <v>37452927</v>
      </c>
    </row>
    <row r="67" spans="1:4">
      <c r="A67" s="3" t="s">
        <v>92</v>
      </c>
      <c r="B67" s="5" t="n">
        <v>44345293</v>
      </c>
    </row>
    <row r="68" spans="1:4">
      <c r="A68" s="3" t="s">
        <v>839</v>
      </c>
      <c r="B68" s="4" t="n">
        <v>-2901640</v>
      </c>
    </row>
    <row r="69" spans="1:4">
      <c r="A69" s="3" t="s">
        <v>852</v>
      </c>
    </row>
    <row r="70" spans="1:4">
      <c r="A70" s="6" t="s">
        <v>833</v>
      </c>
    </row>
    <row r="71" spans="1:4">
      <c r="A71" s="3" t="s">
        <v>849</v>
      </c>
      <c r="B71" s="3" t="s">
        <v>584</v>
      </c>
    </row>
    <row r="72" spans="1:4">
      <c r="A72" s="3" t="s">
        <v>834</v>
      </c>
      <c r="B72" s="4" t="n">
        <v>22822158</v>
      </c>
    </row>
    <row r="73" spans="1:4">
      <c r="A73" s="6" t="s">
        <v>835</v>
      </c>
    </row>
    <row r="74" spans="1:4">
      <c r="A74" s="3" t="s">
        <v>36</v>
      </c>
      <c r="B74" s="5" t="n">
        <v>5041375</v>
      </c>
    </row>
    <row r="75" spans="1:4">
      <c r="A75" s="3" t="s">
        <v>836</v>
      </c>
      <c r="B75" s="5" t="n">
        <v>28246962</v>
      </c>
    </row>
    <row r="76" spans="1:4">
      <c r="A76" s="3" t="s">
        <v>92</v>
      </c>
      <c r="B76" s="5" t="n">
        <v>33288337</v>
      </c>
    </row>
    <row r="77" spans="1:4">
      <c r="A77" s="3" t="s">
        <v>837</v>
      </c>
      <c r="B77" s="5" t="n">
        <v>1894066</v>
      </c>
    </row>
    <row r="78" spans="1:4">
      <c r="A78" s="6" t="s">
        <v>838</v>
      </c>
    </row>
    <row r="79" spans="1:4">
      <c r="A79" s="3" t="s">
        <v>36</v>
      </c>
      <c r="B79" s="5" t="n">
        <v>5041375</v>
      </c>
    </row>
    <row r="80" spans="1:4">
      <c r="A80" s="3" t="s">
        <v>836</v>
      </c>
      <c r="B80" s="5" t="n">
        <v>29265827</v>
      </c>
    </row>
    <row r="81" spans="1:4">
      <c r="A81" s="3" t="s">
        <v>92</v>
      </c>
      <c r="B81" s="5" t="n">
        <v>34307202</v>
      </c>
    </row>
    <row r="82" spans="1:4">
      <c r="A82" s="3" t="s">
        <v>839</v>
      </c>
      <c r="B82" s="4" t="n">
        <v>-2343277</v>
      </c>
    </row>
    <row r="83" spans="1:4">
      <c r="A83" s="3" t="s">
        <v>853</v>
      </c>
    </row>
    <row r="84" spans="1:4">
      <c r="A84" s="6" t="s">
        <v>833</v>
      </c>
    </row>
    <row r="85" spans="1:4">
      <c r="A85" s="3" t="s">
        <v>849</v>
      </c>
      <c r="B85" s="3" t="s">
        <v>584</v>
      </c>
    </row>
    <row r="86" spans="1:4">
      <c r="A86" s="3" t="s">
        <v>834</v>
      </c>
      <c r="B86" s="4" t="n">
        <v>28964451</v>
      </c>
    </row>
    <row r="87" spans="1:4">
      <c r="A87" s="6" t="s">
        <v>835</v>
      </c>
    </row>
    <row r="88" spans="1:4">
      <c r="A88" s="3" t="s">
        <v>36</v>
      </c>
      <c r="B88" s="5" t="n">
        <v>4610773</v>
      </c>
    </row>
    <row r="89" spans="1:4">
      <c r="A89" s="3" t="s">
        <v>836</v>
      </c>
      <c r="B89" s="5" t="n">
        <v>40577450</v>
      </c>
    </row>
    <row r="90" spans="1:4">
      <c r="A90" s="3" t="s">
        <v>92</v>
      </c>
      <c r="B90" s="5" t="n">
        <v>45188223</v>
      </c>
    </row>
    <row r="91" spans="1:4">
      <c r="A91" s="3" t="s">
        <v>837</v>
      </c>
      <c r="B91" s="5" t="n">
        <v>1451446</v>
      </c>
    </row>
    <row r="92" spans="1:4">
      <c r="A92" s="6" t="s">
        <v>838</v>
      </c>
    </row>
    <row r="93" spans="1:4">
      <c r="A93" s="3" t="s">
        <v>36</v>
      </c>
      <c r="B93" s="5" t="n">
        <v>4610773</v>
      </c>
    </row>
    <row r="94" spans="1:4">
      <c r="A94" s="3" t="s">
        <v>836</v>
      </c>
      <c r="B94" s="5" t="n">
        <v>41114886</v>
      </c>
    </row>
    <row r="95" spans="1:4">
      <c r="A95" s="3" t="s">
        <v>92</v>
      </c>
      <c r="B95" s="5" t="n">
        <v>45725659</v>
      </c>
    </row>
    <row r="96" spans="1:4">
      <c r="A96" s="3" t="s">
        <v>839</v>
      </c>
      <c r="B96" s="4" t="n">
        <v>-2702958</v>
      </c>
    </row>
    <row r="97" spans="1:4">
      <c r="A97" s="3" t="s">
        <v>854</v>
      </c>
    </row>
    <row r="98" spans="1:4">
      <c r="A98" s="6" t="s">
        <v>833</v>
      </c>
    </row>
    <row r="99" spans="1:4">
      <c r="A99" s="3" t="s">
        <v>849</v>
      </c>
      <c r="B99" s="3" t="s">
        <v>584</v>
      </c>
    </row>
    <row r="100" spans="1:4">
      <c r="A100" s="3" t="s">
        <v>834</v>
      </c>
      <c r="B100" s="4" t="n">
        <v>46892398</v>
      </c>
    </row>
    <row r="101" spans="1:4">
      <c r="A101" s="6" t="s">
        <v>835</v>
      </c>
    </row>
    <row r="102" spans="1:4">
      <c r="A102" s="3" t="s">
        <v>36</v>
      </c>
      <c r="B102" s="5" t="n">
        <v>7105266</v>
      </c>
    </row>
    <row r="103" spans="1:4">
      <c r="A103" s="3" t="s">
        <v>836</v>
      </c>
      <c r="B103" s="5" t="n">
        <v>57397989</v>
      </c>
    </row>
    <row r="104" spans="1:4">
      <c r="A104" s="3" t="s">
        <v>92</v>
      </c>
      <c r="B104" s="5" t="n">
        <v>64503255</v>
      </c>
    </row>
    <row r="105" spans="1:4">
      <c r="A105" s="3" t="s">
        <v>837</v>
      </c>
      <c r="B105" s="5" t="n">
        <v>1966462</v>
      </c>
    </row>
    <row r="106" spans="1:4">
      <c r="A106" s="6" t="s">
        <v>838</v>
      </c>
    </row>
    <row r="107" spans="1:4">
      <c r="A107" s="3" t="s">
        <v>36</v>
      </c>
      <c r="B107" s="5" t="n">
        <v>7105266</v>
      </c>
    </row>
    <row r="108" spans="1:4">
      <c r="A108" s="3" t="s">
        <v>836</v>
      </c>
      <c r="B108" s="5" t="n">
        <v>58170169</v>
      </c>
    </row>
    <row r="109" spans="1:4">
      <c r="A109" s="3" t="s">
        <v>92</v>
      </c>
      <c r="B109" s="5" t="n">
        <v>65275435</v>
      </c>
    </row>
    <row r="110" spans="1:4">
      <c r="A110" s="3" t="s">
        <v>839</v>
      </c>
      <c r="B110" s="4" t="n">
        <v>-3451754</v>
      </c>
    </row>
    <row r="111" spans="1:4">
      <c r="A111" s="3" t="s">
        <v>855</v>
      </c>
    </row>
    <row r="112" spans="1:4">
      <c r="A112" s="6" t="s">
        <v>833</v>
      </c>
    </row>
    <row r="113" spans="1:4">
      <c r="A113" s="3" t="s">
        <v>849</v>
      </c>
      <c r="B113" s="3" t="s">
        <v>584</v>
      </c>
    </row>
    <row r="114" spans="1:4">
      <c r="A114" s="3" t="s">
        <v>834</v>
      </c>
      <c r="B114" s="4" t="n">
        <v>32204192</v>
      </c>
    </row>
    <row r="115" spans="1:4">
      <c r="A115" s="6" t="s">
        <v>835</v>
      </c>
    </row>
    <row r="116" spans="1:4">
      <c r="A116" s="3" t="s">
        <v>36</v>
      </c>
      <c r="B116" s="5" t="n">
        <v>3067897</v>
      </c>
    </row>
    <row r="117" spans="1:4">
      <c r="A117" s="3" t="s">
        <v>836</v>
      </c>
      <c r="B117" s="5" t="n">
        <v>41526190</v>
      </c>
    </row>
    <row r="118" spans="1:4">
      <c r="A118" s="3" t="s">
        <v>92</v>
      </c>
      <c r="B118" s="5" t="n">
        <v>44594087</v>
      </c>
    </row>
    <row r="119" spans="1:4">
      <c r="A119" s="3" t="s">
        <v>837</v>
      </c>
      <c r="B119" s="5" t="n">
        <v>202205</v>
      </c>
    </row>
    <row r="120" spans="1:4">
      <c r="A120" s="6" t="s">
        <v>838</v>
      </c>
    </row>
    <row r="121" spans="1:4">
      <c r="A121" s="3" t="s">
        <v>36</v>
      </c>
      <c r="B121" s="5" t="n">
        <v>3067897</v>
      </c>
    </row>
    <row r="122" spans="1:4">
      <c r="A122" s="3" t="s">
        <v>836</v>
      </c>
      <c r="B122" s="5" t="n">
        <v>40616624</v>
      </c>
    </row>
    <row r="123" spans="1:4">
      <c r="A123" s="3" t="s">
        <v>92</v>
      </c>
      <c r="B123" s="5" t="n">
        <v>43684521</v>
      </c>
    </row>
    <row r="124" spans="1:4">
      <c r="A124" s="3" t="s">
        <v>839</v>
      </c>
      <c r="B124" s="4" t="n">
        <v>-2051058</v>
      </c>
    </row>
    <row r="125" spans="1:4">
      <c r="A125" s="3" t="s">
        <v>856</v>
      </c>
    </row>
    <row r="126" spans="1:4">
      <c r="A126" s="6" t="s">
        <v>833</v>
      </c>
    </row>
    <row r="127" spans="1:4">
      <c r="A127" s="3" t="s">
        <v>849</v>
      </c>
      <c r="B127" s="3" t="s">
        <v>584</v>
      </c>
    </row>
    <row r="128" spans="1:4">
      <c r="A128" s="3" t="s">
        <v>834</v>
      </c>
      <c r="B128" s="4" t="n">
        <v>24636684</v>
      </c>
    </row>
    <row r="129" spans="1:4">
      <c r="A129" s="6" t="s">
        <v>835</v>
      </c>
    </row>
    <row r="130" spans="1:4">
      <c r="A130" s="3" t="s">
        <v>36</v>
      </c>
      <c r="B130" s="5" t="n">
        <v>5706010</v>
      </c>
    </row>
    <row r="131" spans="1:4">
      <c r="A131" s="3" t="s">
        <v>836</v>
      </c>
      <c r="B131" s="5" t="n">
        <v>30599482</v>
      </c>
    </row>
    <row r="132" spans="1:4">
      <c r="A132" s="3" t="s">
        <v>92</v>
      </c>
      <c r="B132" s="5" t="n">
        <v>36305492</v>
      </c>
    </row>
    <row r="133" spans="1:4">
      <c r="A133" s="3" t="s">
        <v>837</v>
      </c>
      <c r="B133" s="5" t="n">
        <v>718723</v>
      </c>
    </row>
    <row r="134" spans="1:4">
      <c r="A134" s="6" t="s">
        <v>838</v>
      </c>
    </row>
    <row r="135" spans="1:4">
      <c r="A135" s="3" t="s">
        <v>36</v>
      </c>
      <c r="B135" s="5" t="n">
        <v>5706010</v>
      </c>
    </row>
    <row r="136" spans="1:4">
      <c r="A136" s="3" t="s">
        <v>836</v>
      </c>
      <c r="B136" s="5" t="n">
        <v>30527940</v>
      </c>
    </row>
    <row r="137" spans="1:4">
      <c r="A137" s="3" t="s">
        <v>92</v>
      </c>
      <c r="B137" s="5" t="n">
        <v>36233950</v>
      </c>
    </row>
    <row r="138" spans="1:4">
      <c r="A138" s="3" t="s">
        <v>839</v>
      </c>
      <c r="B138" s="4" t="n">
        <v>-1247293</v>
      </c>
    </row>
    <row r="139" spans="1:4">
      <c r="A139" s="3" t="s">
        <v>857</v>
      </c>
    </row>
    <row r="140" spans="1:4">
      <c r="A140" s="6" t="s">
        <v>833</v>
      </c>
    </row>
    <row r="141" spans="1:4">
      <c r="A141" s="3" t="s">
        <v>849</v>
      </c>
      <c r="B141" s="3" t="s">
        <v>584</v>
      </c>
    </row>
    <row r="142" spans="1:4">
      <c r="A142" s="3" t="s">
        <v>834</v>
      </c>
      <c r="B142" s="4" t="n">
        <v>31060671</v>
      </c>
    </row>
    <row r="143" spans="1:4">
      <c r="A143" s="6" t="s">
        <v>835</v>
      </c>
    </row>
    <row r="144" spans="1:4">
      <c r="A144" s="3" t="s">
        <v>36</v>
      </c>
      <c r="B144" s="5" t="n">
        <v>4509073</v>
      </c>
    </row>
    <row r="145" spans="1:4">
      <c r="A145" s="3" t="s">
        <v>836</v>
      </c>
      <c r="B145" s="5" t="n">
        <v>41320763</v>
      </c>
    </row>
    <row r="146" spans="1:4">
      <c r="A146" s="3" t="s">
        <v>92</v>
      </c>
      <c r="B146" s="5" t="n">
        <v>45829836</v>
      </c>
    </row>
    <row r="147" spans="1:4">
      <c r="A147" s="3" t="s">
        <v>837</v>
      </c>
      <c r="B147" s="5" t="n">
        <v>892112</v>
      </c>
    </row>
    <row r="148" spans="1:4">
      <c r="A148" s="6" t="s">
        <v>838</v>
      </c>
    </row>
    <row r="149" spans="1:4">
      <c r="A149" s="3" t="s">
        <v>36</v>
      </c>
      <c r="B149" s="5" t="n">
        <v>4509073</v>
      </c>
    </row>
    <row r="150" spans="1:4">
      <c r="A150" s="3" t="s">
        <v>836</v>
      </c>
      <c r="B150" s="5" t="n">
        <v>41095115</v>
      </c>
    </row>
    <row r="151" spans="1:4">
      <c r="A151" s="3" t="s">
        <v>92</v>
      </c>
      <c r="B151" s="5" t="n">
        <v>45604188</v>
      </c>
    </row>
    <row r="152" spans="1:4">
      <c r="A152" s="3" t="s">
        <v>839</v>
      </c>
      <c r="B152" s="4" t="n">
        <v>-1754853</v>
      </c>
    </row>
    <row r="153" spans="1:4">
      <c r="A153" s="3" t="s">
        <v>347</v>
      </c>
    </row>
    <row r="154" spans="1:4">
      <c r="A154" s="6" t="s">
        <v>833</v>
      </c>
    </row>
    <row r="155" spans="1:4">
      <c r="A155" s="3" t="s">
        <v>849</v>
      </c>
      <c r="B155" s="3" t="s">
        <v>584</v>
      </c>
    </row>
    <row r="156" spans="1:4">
      <c r="A156" s="3" t="s">
        <v>834</v>
      </c>
      <c r="B156" s="4" t="n">
        <v>21394001</v>
      </c>
    </row>
    <row r="157" spans="1:4">
      <c r="A157" s="6" t="s">
        <v>835</v>
      </c>
    </row>
    <row r="158" spans="1:4">
      <c r="A158" s="3" t="s">
        <v>36</v>
      </c>
      <c r="B158" s="5" t="n">
        <v>3848274</v>
      </c>
    </row>
    <row r="159" spans="1:4">
      <c r="A159" s="3" t="s">
        <v>836</v>
      </c>
      <c r="B159" s="5" t="n">
        <v>27270425</v>
      </c>
    </row>
    <row r="160" spans="1:4">
      <c r="A160" s="3" t="s">
        <v>92</v>
      </c>
      <c r="B160" s="5" t="n">
        <v>31118698</v>
      </c>
    </row>
    <row r="161" spans="1:4">
      <c r="A161" s="3" t="s">
        <v>837</v>
      </c>
      <c r="B161" s="5" t="n">
        <v>123703</v>
      </c>
    </row>
    <row r="162" spans="1:4">
      <c r="A162" s="6" t="s">
        <v>838</v>
      </c>
    </row>
    <row r="163" spans="1:4">
      <c r="A163" s="3" t="s">
        <v>36</v>
      </c>
      <c r="B163" s="5" t="n">
        <v>3848274</v>
      </c>
    </row>
    <row r="164" spans="1:4">
      <c r="A164" s="3" t="s">
        <v>836</v>
      </c>
      <c r="B164" s="5" t="n">
        <v>26937695</v>
      </c>
    </row>
    <row r="165" spans="1:4">
      <c r="A165" s="3" t="s">
        <v>92</v>
      </c>
      <c r="B165" s="5" t="n">
        <v>30785969</v>
      </c>
    </row>
    <row r="166" spans="1:4">
      <c r="A166" s="3" t="s">
        <v>839</v>
      </c>
      <c r="B166" s="4" t="n">
        <v>-5692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54:15Z</dcterms:created>
  <dcterms:modified xmlns:dcterms="http://purl.org/dc/terms/" xmlns:xsi="http://www.w3.org/2001/XMLSchema-instance" xsi:type="dcterms:W3CDTF">2019-03-15T16:54:15Z</dcterms:modified>
</cp:coreProperties>
</file>